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Business Segment and Geographic" sheetId="19" state="visible" r:id="rId19"/>
    <sheet xmlns:r="http://schemas.openxmlformats.org/officeDocument/2006/relationships" name="Acquisitions" sheetId="20" state="visible" r:id="rId20"/>
    <sheet xmlns:r="http://schemas.openxmlformats.org/officeDocument/2006/relationships" name="Commitments and Contingencies" sheetId="21" state="visible" r:id="rId21"/>
    <sheet xmlns:r="http://schemas.openxmlformats.org/officeDocument/2006/relationships" name="Fourth Quarter Financial Data ("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Organization and Basis of Pre_2" sheetId="27" state="visible" r:id="rId27"/>
    <sheet xmlns:r="http://schemas.openxmlformats.org/officeDocument/2006/relationships" name="Summary of Significant Accoun_2" sheetId="28" state="visible" r:id="rId28"/>
    <sheet xmlns:r="http://schemas.openxmlformats.org/officeDocument/2006/relationships" name="Short-Term Investments (Tables)" sheetId="29" state="visible" r:id="rId29"/>
    <sheet xmlns:r="http://schemas.openxmlformats.org/officeDocument/2006/relationships" name="Composition of Certain Financ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Business Segment and Geograph_2" sheetId="36" state="visible" r:id="rId36"/>
    <sheet xmlns:r="http://schemas.openxmlformats.org/officeDocument/2006/relationships" name="Fourth Quarter Financial Data_2" sheetId="37" state="visible" r:id="rId37"/>
    <sheet xmlns:r="http://schemas.openxmlformats.org/officeDocument/2006/relationships" name="Organization and Basis of Pre_3"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hort-Term Investments - Estima" sheetId="44" state="visible" r:id="rId44"/>
    <sheet xmlns:r="http://schemas.openxmlformats.org/officeDocument/2006/relationships" name="Short-Term Investments - Contra" sheetId="45" state="visible" r:id="rId45"/>
    <sheet xmlns:r="http://schemas.openxmlformats.org/officeDocument/2006/relationships" name="Composition of Certain Financ_3" sheetId="46" state="visible" r:id="rId46"/>
    <sheet xmlns:r="http://schemas.openxmlformats.org/officeDocument/2006/relationships" name="Composition of Certain Financ_4" sheetId="47" state="visible" r:id="rId47"/>
    <sheet xmlns:r="http://schemas.openxmlformats.org/officeDocument/2006/relationships" name="Composition of Certain Financ_5" sheetId="48" state="visible" r:id="rId48"/>
    <sheet xmlns:r="http://schemas.openxmlformats.org/officeDocument/2006/relationships" name="Composition of Certain Financ_6" sheetId="49" state="visible" r:id="rId49"/>
    <sheet xmlns:r="http://schemas.openxmlformats.org/officeDocument/2006/relationships" name="Composition of Certain Financ_7" sheetId="50" state="visible" r:id="rId50"/>
    <sheet xmlns:r="http://schemas.openxmlformats.org/officeDocument/2006/relationships" name="Composition of Certain Financ_8"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Fair Value Measurements - Estim" sheetId="54" state="visible" r:id="rId54"/>
    <sheet xmlns:r="http://schemas.openxmlformats.org/officeDocument/2006/relationships" name="Leases - Additional Information" sheetId="55" state="visible" r:id="rId55"/>
    <sheet xmlns:r="http://schemas.openxmlformats.org/officeDocument/2006/relationships" name="Leases - Lease Cost (Details)" sheetId="56" state="visible" r:id="rId56"/>
    <sheet xmlns:r="http://schemas.openxmlformats.org/officeDocument/2006/relationships" name="Leases - Future Minimum Payment" sheetId="57" state="visible" r:id="rId57"/>
    <sheet xmlns:r="http://schemas.openxmlformats.org/officeDocument/2006/relationships" name="Leases - Operating Leases Weigh" sheetId="58" state="visible" r:id="rId58"/>
    <sheet xmlns:r="http://schemas.openxmlformats.org/officeDocument/2006/relationships" name="Leases - Lease Payments (Detail" sheetId="59" state="visible" r:id="rId59"/>
    <sheet xmlns:r="http://schemas.openxmlformats.org/officeDocument/2006/relationships" name="Debt - Additional Information (" sheetId="60" state="visible" r:id="rId60"/>
    <sheet xmlns:r="http://schemas.openxmlformats.org/officeDocument/2006/relationships" name="Debt - Components of Convertibl" sheetId="61" state="visible" r:id="rId61"/>
    <sheet xmlns:r="http://schemas.openxmlformats.org/officeDocument/2006/relationships" name="Debt - Effective Interest Rates" sheetId="62" state="visible" r:id="rId62"/>
    <sheet xmlns:r="http://schemas.openxmlformats.org/officeDocument/2006/relationships" name="Debt - Interest Expense Recogni" sheetId="63" state="visible" r:id="rId63"/>
    <sheet xmlns:r="http://schemas.openxmlformats.org/officeDocument/2006/relationships" name="Stockholders' Equity -Shares of" sheetId="64" state="visible" r:id="rId64"/>
    <sheet xmlns:r="http://schemas.openxmlformats.org/officeDocument/2006/relationships" name="Stockholders' Equity - Common S" sheetId="65" state="visible" r:id="rId65"/>
    <sheet xmlns:r="http://schemas.openxmlformats.org/officeDocument/2006/relationships" name="Stockholders' Equity - Addition" sheetId="66" state="visible" r:id="rId66"/>
    <sheet xmlns:r="http://schemas.openxmlformats.org/officeDocument/2006/relationships" name="Stockholders' Equity - Summary " sheetId="67" state="visible" r:id="rId67"/>
    <sheet xmlns:r="http://schemas.openxmlformats.org/officeDocument/2006/relationships" name="Stockholders' Equity - Restrict" sheetId="68" state="visible" r:id="rId68"/>
    <sheet xmlns:r="http://schemas.openxmlformats.org/officeDocument/2006/relationships" name="Stockholders' Equity - Allocati" sheetId="69" state="visible" r:id="rId69"/>
    <sheet xmlns:r="http://schemas.openxmlformats.org/officeDocument/2006/relationships" name="Stockholders' Equity - Assumpti" sheetId="70" state="visible" r:id="rId70"/>
    <sheet xmlns:r="http://schemas.openxmlformats.org/officeDocument/2006/relationships" name="Employee Benefits (Details)" sheetId="71" state="visible" r:id="rId71"/>
    <sheet xmlns:r="http://schemas.openxmlformats.org/officeDocument/2006/relationships" name="Income Taxes - Income (Loss) Be" sheetId="72" state="visible" r:id="rId72"/>
    <sheet xmlns:r="http://schemas.openxmlformats.org/officeDocument/2006/relationships" name="Income Taxes - Schedule of Comp" sheetId="73" state="visible" r:id="rId73"/>
    <sheet xmlns:r="http://schemas.openxmlformats.org/officeDocument/2006/relationships" name="Income Taxes - Income Tax Expen" sheetId="74" state="visible" r:id="rId74"/>
    <sheet xmlns:r="http://schemas.openxmlformats.org/officeDocument/2006/relationships" name="Income Taxes - Additional Infor" sheetId="75" state="visible" r:id="rId75"/>
    <sheet xmlns:r="http://schemas.openxmlformats.org/officeDocument/2006/relationships" name="Income Taxes - Schedule of Defe" sheetId="76" state="visible" r:id="rId76"/>
    <sheet xmlns:r="http://schemas.openxmlformats.org/officeDocument/2006/relationships" name="Income Taxes - Schedule of Unre" sheetId="77" state="visible" r:id="rId77"/>
    <sheet xmlns:r="http://schemas.openxmlformats.org/officeDocument/2006/relationships" name="Business Segment and Geograph_3" sheetId="78" state="visible" r:id="rId78"/>
    <sheet xmlns:r="http://schemas.openxmlformats.org/officeDocument/2006/relationships" name="Business Segment and Geograph_4" sheetId="79" state="visible" r:id="rId79"/>
    <sheet xmlns:r="http://schemas.openxmlformats.org/officeDocument/2006/relationships" name="Business Segment and Geograph_5" sheetId="80" state="visible" r:id="rId80"/>
    <sheet xmlns:r="http://schemas.openxmlformats.org/officeDocument/2006/relationships" name="Acquisitions (Details)" sheetId="81" state="visible" r:id="rId81"/>
    <sheet xmlns:r="http://schemas.openxmlformats.org/officeDocument/2006/relationships" name="Commitments and Contingencies (" sheetId="82" state="visible" r:id="rId82"/>
    <sheet xmlns:r="http://schemas.openxmlformats.org/officeDocument/2006/relationships" name="Fourth Quarter Financial Data_3" sheetId="83" state="visible" r:id="rId83"/>
    <sheet xmlns:r="http://schemas.openxmlformats.org/officeDocument/2006/relationships" name="Fourth Quarter Financial Data_4" sheetId="84" state="visible" r:id="rId8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000_);(#,##0.0000000)"/>
    <numFmt numFmtId="172" formatCode="_(&quot;$ &quot;#,##0.0000_);_(&quot;$ &quot;(#,##0.0000)"/>
    <numFmt numFmtId="173" formatCode="#,##0.0000_);(#,##0.0000)"/>
    <numFmt numFmtId="174" formatCode="_(&quot;SFr &quot;#,##0_);_(&quot;SFr &quot;(#,##0)"/>
    <numFmt numFmtId="175"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9</t>
        </is>
      </c>
      <c r="C9" s="4" t="inlineStr">
        <is>
          <t xml:space="preserve"> </t>
        </is>
      </c>
      <c r="D9" s="4" t="inlineStr">
        <is>
          <t xml:space="preserve"> </t>
        </is>
      </c>
    </row>
    <row r="10">
      <c r="A10" s="4" t="inlineStr">
        <is>
          <t>Entity Registrant Name</t>
        </is>
      </c>
      <c r="B10" s="4" t="inlineStr">
        <is>
          <t>Tandem Diabetes C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327508</t>
        </is>
      </c>
      <c r="C12" s="4" t="inlineStr">
        <is>
          <t xml:space="preserve"> </t>
        </is>
      </c>
      <c r="D12" s="4" t="inlineStr">
        <is>
          <t xml:space="preserve"> </t>
        </is>
      </c>
    </row>
    <row r="13">
      <c r="A13" s="4" t="inlineStr">
        <is>
          <t>Entity Address, Address Line One</t>
        </is>
      </c>
      <c r="B13" s="4" t="inlineStr">
        <is>
          <t>12400 High Bluff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366-6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TND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v>
      </c>
    </row>
    <row r="33">
      <c r="A33" s="4" t="inlineStr">
        <is>
          <t>Entity Common Stock, Shares Outstanding (in shares)</t>
        </is>
      </c>
      <c r="B33" s="4" t="inlineStr">
        <is>
          <t xml:space="preserve"> </t>
        </is>
      </c>
      <c r="C33" s="6" t="n">
        <v>66473272</v>
      </c>
      <c r="D33" s="4" t="inlineStr">
        <is>
          <t xml:space="preserve"> </t>
        </is>
      </c>
    </row>
    <row r="34">
      <c r="A34" s="4" t="inlineStr">
        <is>
          <t>Documents Incorporated by Reference</t>
        </is>
      </c>
      <c r="B34" s="4" t="inlineStr">
        <is>
          <t>Portions of the registrant’s definitive Proxy Statement on Schedule 14A for the 2025 Annual Meeting of Stockholders to be filed with the Securities and Exchange Commission not later than 120 days after the end of the fiscal year covered by this Form 10-K, are incorporated by reference in Part III, Items 10-14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813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during the year ended December 31, 2024, except for adding the accounting policy for equity method investments, which is included herein.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Cash Equivalents The Company considers all highly liquid investments with a maturity of three months or less from the date of purchase and that can be liquidated without prior notice or penalty to be cash equivalents. 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4, 2023 and 2022.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the percentages of total sales and accounts receivable, net for customers who accounted for 10% or more of the respective amounts for the periods presented: Total Sales Accounts Receivable, net Year Ended December 31, December 31, 2024 2023 2022 2024 2023 Distributor A 11.2 % 12.2 % 11.6 % 11.1 % 10.0 % Distributor B * * * * 10.5 % Distributor C * * * 11.8 % 10.6 % Distributor D 11.5 % 10.8 % 14.4 % 11.2 % 11.5 % * Amount related to the respective customer represented less than 10% for the period presented. 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that contain lease and non-lease components, the Company accounts for both of those components as a single lease component.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 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additional impairment charges in future periods. Other than the impairment of operating lease right-of-use assets and related leasehold improvements and furniture and fixtures recognized in 2023 and 2022 (see Note 6, “Leases”), there were no impairments of long-lived assets, including acquired intangible assets, during the years ended December 31, 2024, 2023 and 2022. Strategic Investments The Company measures strategic investments at cost minus impairment, if any, adjusted for changes in observable prices. Strategic investments are reviewed, on an individual basis, for impairment whenever significant events or changes in circumstances indicate that the carrying amount of the investment might not be recoverable. The Company held strategic equity investments totaling zero and $10.1 million in private investee companies at December 31, 2024 and December 31, 2023, respectively. In November 2024, the Company invested an additional $46.4 million cash in one of its private company investees, resulting in a change to equity method accounting, described below. During the year ended December 31, 2024, the Company also recorded an impairment charge of $2.0 million related to one of its strategic investments in a private investee company. The Company did not record any impairment charges related to its strategic investments during the years ended December 31, 2023 and 2022. The strategic investments were included as a component of other long-term assets on the consolidated balance sheet. From November 2023 to June 2024, the company held a strategic investment balance of $22.2 million in the form of subordinated convertible notes of one private investee company. The subordinated notes were converted into equity of the private investee company at final maturity, which occurred in June 2024. Equity Method Investments The Company held equity method investments of $74.5 million at December 31, 2024. We use the equity method to account for investments in companies if our investment provides us with the ability to exercise significant influence but not control over the operating and financial policies of the investee. The Company assesses significant influence by considering various factors, including the nature and magnitude of the investment, voting rights held and participation in the governance of the investee, if any. The Company may also consider additional relevant factors, such as the presence of other business relationships. In November 2024, the Company invested an additional $46.4 million cash in one of its private investee companies that was previously accounted for as a strategic investment at cost. As a result of the additional investment, the Company owned more than 20% of the private investee company’s outstanding equity and held significant influence but not control over the private investee company’s activities. As a result, the investment was accounted for using the equity method following the November 2024 transaction date. Our consolidated net loss included our Company’s proportionate share of the net loss of our equity method investee, which was a loss of $2.1 for the year ended December 31, 2024. For the years ended December 31, 2023 and 2022, the Company did not hold any equity method investments and therefore did not recognize a share of net income or loss from any equity method investments. 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and returns. Revenue Recognition for Arrangements with Multiple Performance Obligations The Company considers the individual deliverables in its product offerings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he Company’s data management and software update platforms,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technology access program referred to as Tandem Choice, that provided eligible, in-warranty t:slim X2 customers in the United States with the flexibility to obtain the newest hardware platform, Tandem Mobi, once commercially available. Participating customers had the right to purchase the alternative Tandem pump for a fee, referred to as a choice right. The Company determined that the program created a material right for which a portion of each t:slim X2 pump sales transaction price was allocated and deferred. The Company determined that the ability for a customer to upgrade to a new technology represents a material right because the pricing inherent in such option provided the customer with a discount that is incremental to the range of discounts that would otherwise be granted for the related goods and services to comparable customers. The standalone selling price for the choice right was estimated based on the adjusted market assessment approach and contemplated the likelihood that the respective option will be exercised. The Company began selling Tandem Mobi insulin pumps in the first quarter of 2024 and eligibility for the Tandem Choice program ended in February 2024. Consequently, the Company ceased allocating and deferring a portion of the transaction price for the material right for pumps sold after that date. Eligible customers who purchased a t:slim X2 insulin pump during the program period had until December 31, 2024 to exercise the option to switch to the Tandem Mobi for a stated fee. The Company recognized the deferred sales when the obligations under the Tandem Choice program were satisfied. If a customer elected to participate in the program, the Company recognized upgrade fees received, and the associated cost of goods sold at the time of fulfillment. Substantially all of the remaining deferrals were recognized at program expiration on December 31, 2024. For the year ended December 31, 2024, the Company recognized net revenue of $30.2 million as a result of the Tandem Choice program. Sales Rebates The Company is subject to certain rebates on pricing programs with managed care organizations, such as governmental and third-party commercial payors. The Company estimates provisions for rebates based on contractual arrangements, estimates of products sold subject to rebate, known events or trends and channel inventory data. Estimated sales rebates included in other long-term liabilities have an estimated payment due date beyond twelve months from the balance sheet date. Accordingly, actual rebates paid may differ from estimated amounts recorded in the accompanying consolidated financial statements. As of December 31, 2024 and December 31, 2023, total estimated sales rebates were included in the following consolidated balance sheet accounts (in thousands): December 31, 2024 December 31, 2023 Other current liabilities $ 2,229 $ 505 Other long-term liabilities 7,167 8,042 Total sales rebate $ 9,396 $ 8,547 Sales Returns The Company offers a 90-day right of return to customers in the United States and Canada from the date of shipment of its insulin pumps, provided a physician’s confirmation of the medical reason for the return is received. Estimated allowances for sales returns are based on historical returned quantities as compared to pump shipments in those same periods of return, adjusted for known or expected changes in the marketplace when appropriate. The amounts recorded in deferred revenue on the Company’s consolidated balance sheets for allowances for sales returns were not material for the periods presented. Actual product returns have not differed materially from estimated amounts recorded in the accompanying consolidated financial statements. Warranty Reserve The Company generally provides a four-year warranty on its insulin pumps to end-user customers and may replace any pumps that do not function as intended in accordance with the product specifications within the warranty period. In addition, the Company offers a six-month warranty on single-use insulin cartridges and infusion sets. Estimated warranty costs are recorded at the time of shipment, and the Company reevaluates the estimate of the warranty reserve obligation at each reporting period. Warranty costs are primarily estimated based on the current expected product replacement cost and expected replacement rates using historical experience. Returned insulin pumps may be refurbished and redeployed. Experience has shown that initial data for any new pump version or pump platform may be insufficient. Therefore, the Company relies on long-term historical replacement data from existing platforms until sufficient data is available. As actual experience accumulates, the Company adjusts its warranty reserve estimate accordingly. In addition, the availability of replacement data may differ by country due to local compliance and privacy regulations, which may require the Company to estimate its warranty liability using available information or data from similar markets. The Company may make further adjustments to the warranty reserve when appropriate, considering revised expectations of product performance based on enhanced hardware, or new features and capabilities that may become available through Tandem Device Updater. Warranty expense is recorded as a component of cost of sales in the consolidated statements of operations. The following table provides a reconciliation of the changes in product warranty liabilities for the years ended December 31, 2024, 2023 and 2022 (in thousands): Year Ended December 31, 2024 2023 2022 Balance at beginning of the period $ 37,173 $ 36,537 $ 30,401 Provision for warranties issued during the period 48,938 35,690 32,699 Settlements made during the period (36,632) (32,617) (25,447) Increases (decreases) in warranty estimates 1,929 (2,437) (1,116) Balance at end of the period $ 51,408 $ 37,173 $ 36,537 As of December 31, 2024 and December 31, 2023, total product warranty reserves were included in the following consolidated balance sheet accounts (in thousands): December 31, 2024 December 31, 2023 Other current liabilities $ 31,048 $ 18,135 Other long-term liabilities 20,360 19,038 Total warranty reserve $ 51,408 $ 37,173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employee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 Shipping and Handling Expenses Shipping and handling expenses associated with product delivery are included within cost of sales in the Company’s statements of operations. Amounts billed to a customer for shipping and handling are reported as revenues.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licensing, development and commercialization agreements, and other indirect costs. Acquired In-Process Research and Development Expenses Acquired in-process research and development (IPR&amp;D) expenses reflect the costs of externally developed IPR&amp;D projects acquired directly in a transaction other than a business combination that do not have an alternative future use, including the initial costs of rights to IPR&amp;D projects. The acquired IPR&amp;D is expensed on acquisition date. Future costs to develop these IPR&amp;D projects are recorded in research and development expenses on the consolidated statements of operations as incurred. 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consolidated statement of operations for the period that the adjustment is determined to be required. 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 Net Loss Per Share Basic net loss per share is calculated by dividing the net loss by the weighted average number of common shares outstanding for the period, without consideration for common stock equivalents. Diluted net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incentive plans, potential awards to be granted pursuant to the ESPP, and common stock warrants, each calculated using the treasury stock method, and shares issuable upon conversion of the convertible senior notes calculated using the if-converted method. For the years ended December 31, 2024, 2023, and 2022, there was no difference in the weighted average number of shares used to calculate basic and diluted net loss per share due to the Company’s net loss position in each period. Potentially dilutive securities outstanding and not included in the calculation of diluted net loss per share (because inclusion would be anti-dilutive) are as follows (in thousands, in common stock equivalent shares): Year Ended December 31, 2024 2023 2022 Options to purchase common stock 124 135 1,138 Unvested restricted stock units 2,858 2,089 1,118 Warrants to purchase common stock 194 194 194 Awards granted under the ESPP 58 14 8 Convertible senior notes (if-converted) 8,202 2,554 2,554 11,436 4,986 5,012 Recently Issued Accounting Pronouncements In November 2023, the FASB issued ASU 2023-07 to improve the information that a public entity discloses about reportable segments and to address investor requests for more information about reportable segment expenses. The pronouncement requires a public entity to report a measure of segment profit or loss that the chief operating decision maker (CODM) uses to assess segment performance and make decisions about allocating resources. ASU 2023-07 also requires other specified segment items and amounts, such as depreciation, amortization, and depletion expense, to be disclosed under certain circumstances. The amendments in ASU 2023-07 are effective for fiscal years beginning after December 15, 2023 and interim periods within fiscal years beginning after December 15, 2024, adopted retrospectively. The Company’s adoption of ASU 2023-07 did not have a material impact on the Company’s consolidated financial statements or disclosures. Accounting Pronouncements Issued and Not Yet Adopted In November 2024, the FASB issued ASU 2024-03 Income Statement–Reporting Comprehensive Income–Expense Disaggregation Disclosures (Subtopic 220-40): Disaggregation of Income Statement Expenses (ASU 2024-03), which requires entities to disclose information about purchases of inventory, employee compensation, and intangible asset amortization in each income statement line item that contains those expenses. ASU 2024-03 is effective for annual reporting periods beginning after December 15, 2026 and interim reporting periods beginning after December 15, 2027. Early adoption is permitted. The Company is currently evaluating ASU 2024-03 to determine the impact it may have on its consolidated financial statements. In December 2023, the FASB issued ASU 2023-09 Income Taxes (Topic 740): Improvements to Income Tax Disclosures, which requires the Company to disclose disaggregated jurisdictional and categorical information for the tax rate reconciliation, income taxes paid and other income tax related amounts. The guidance is effective for annual periods beginning after December 15, 2024, with early adoption permitted. The Company is currently evaluating ASU 2023-09 to determine the impact it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The Company invests in marketable securities primarily consisting of debt instruments of the United States Government, United States Government-sponsored enterprises, and financial institutions and corporations with strong credit ratings. The following represents a summary of the estimated fair value of short-term investments at December 31, 2024 and December 31, 2023 (in thousands): At December 31, 2024 Amortized Gross Unrealized Gross Unrealized Estimated Available-for-sale securities: United States Government-sponsored enterprises $ 133,139 $ 275 $ (134) $ 133,280 United States Treasury securities 103,645 197 (140) 103,702 Commercial paper 23,225 39 — 23,264 Corporate debt securities 105,635 248 (47) 105,836 Foreign government bonds 3,013 — — 3,013 Total $ 368,657 $ 759 $ (321) $ 369,095 At December 31, 2023 Amortized Gross Unrealized Gross Unrealized Estimated Available-for-sale securities: United States Government-sponsored enterprises $ 181,851 $ 518 $ (215) $ 182,154 United States Treasury securities 114,714 318 (28) 115,004 Commercial paper 72,505 33 (27) 72,511 Corporate debt securities 39,225 156 (6) 39,375 Total $ 408,295 $ 1,025 $ (276) $ 409,044 The contractual maturities of available-for-sale debt securities as of December 31, 2024, were as follows (in thousands): Years to Maturity At December 31, 2024 Within One Year One to Two Years Two to Three Years Estimated Fair Value United States Government-sponsored enterprises $ 44,717 $ 39,193 $ 49,370 $ 133,280 United States Treasury securities 85,400 17,307 995 103,702 Commercial paper 23,264 — — 23,264 Corporate debt securities 60,514 45,322 — 105,836 Foreign government bonds — — 3,013 3,013 Total $ 213,895 $ 101,822 $ 53,378 $ 369,095 The Company has classified all marketable securities, regardless of maturity, as short-term investments based upon the Company’s ability and intent to use any of those marketable securities to satisfy the Company’s liquidity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Composition of Certain Financial Statement Items Accounts Receivable Accounts receivable, net consisted of the following at December 31, 2024 and December 31, 2023 (in thousands): December 31, December 31, 2024 2023 Accounts receivable $ 121,836 $ 110,453 Less: allowance for credit losses (7,251) (4,898) Accounts receivable, net $ 114,585 $ 105,555 Allowance for Credit Losses The following table provides a reconciliation of the changes in the allowance for estimated accounts receivable credit losses for the years ended December 31, 2024 and 2023 (in thousands): Year Ended December 31, 2024 2023 2022 Balance at beginning of the period $ 4,898 $ 4,327 $ 4,249 Provision for expected credit losses 9,979 5,540 4,782 Write-offs and adjustments, net of recoveries (7,626) (4,969) (4,704) Balance at end of the period $ 7,251 $ 4,898 $ 4,327 Inventories Inventories consisted of the following at December 31, 2024 and December 31, 2023 (in thousands): December 31, December 31, 2024 2023 Raw materials $ 32,602 $ 42,783 Work-in-process 33,517 44,026 Finished goods 83,493 71,128 Total inventories $ 149,612 $ 157,937 Property and Equipment Property and equipment, net consisted of the following at December 31, 2024 and 2023 (in thousands): December 31, 2024 2023 Leasehold improvements $ 37,106 $ 37,565 Office furniture and equipment 11,813 11,842 Computer equipment and software 9,811 10,340 Manufacturing and scientific equipment 82,248 69,589 Total cost 140,978 129,336 Less: accumulated depreciation and amortization (62,828) (52,794) Total property and equipment, net $ 78,150 $ 76,542 Depreciation and amortization expense related to property and equipment was $14.7 million, $13.8 million, and $12.3 million for the years ended December 31, 2024, 2023 and 2022, respectively. Intangible Assets Subject to Amortization Intangible assets subject to amortization consist of technology-based intangibles related to the Company’s acquisition of Sugarmate, as well as patents purchased or licensed that are related to the Company’s commercialized products. Intangible assets at December 31, 2024 and 2023, which were included in other long-term assets on the consolidated balance sheets, were as follows (in thousands): December 31, 2024 2023 Intangible assets, gross amount $ 12,502 $ 12,502 Accumulated amortization (11,577) (9,726) Intangible assets, net $ 925 $ 2,776 Weighted average remaining amortization period (in months) 6 18 Amortization expense related to intangible assets subject to amortization amounted to $1.9 million, $1.9 million and $2.0 million for the years ended December 31, 2024, 2023 and 2022, respectively. The amortization expense is recorded in selling, general and administrative expense in the consolidated statement of operations. The estimated aggregate future amortization expense is $0.9 million in 2025, all of which will be recorded in selling, general and administrative expense i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assets and liabilities measured at fair value on a recurring basis as of December 31, 2024 and December 31, 2023, and indicates the fair value hierarchy of the valuation techniques used by the Company to determine such fair value (in thousands): Fair Value Measurements at December 31, 2024 Total Level 1 Level 2 Level 3 Assets Cash equivalents (1) $ 56,234 $ 56,234 $ — $ — United States Government-sponsored enterprises 133,280 — 133,280 — United States Treasury securities 103,702 103,702 — — Commercial paper 23,264 — 23,264 — Corporate debt securities 105,836 — 105,836 — Foreign government bonds 3,013 — 3,013 — Total assets $ 425,329 $ 159,936 $ 265,393 $ — Fair Value Measurements at December 31, 2023 Total Level 1 Level 2 Level 3 Assets Cash equivalents (1) $ 48,033 $ 48,033 $ — $ — United States Government-sponsored enterprises 182,154 — 182,154 — United States Treasury securities 115,004 115,004 — — Commercial paper 72,511 — 72,511 — Corporate debt securities 39,375 — 39,375 — Total assets $ 457,077 $ 163,037 $ 294,040 $ — (1) Generally, cash equivalents include money market funds and investments with a maturity of three months or less from the date of purchase. The Company’s Level 1 financial instruments, which are in active markets, are valued using unadjusted quoted market prices for identical instruments.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into or out of Level 3 assets during the three months ended December 31, 2024 and 2023, respectively.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In March 2024, the Company issued $316.3 million aggregate principal amount of the Company’s Convertible Senior Notes Due 2029, and repurchased $246.7 million of principal of the Company’s Convertible Senior Notes due 2025 (see Note 7, “Debt”). The Company’s Convertible Senior Notes are carried at amortized cost on the consolidated balance sheets (see Note 7, “Debt”). The Company estimated the fair value of its convertible senior notes based on Level 2 quoted market prices as follows (in thousands): Fair Value Measurements at December 31, 2024 December 31, 2023 Convertible Senior Notes due 2025 $ 39,130 $ 271,688 Convertible Senior Notes due 2029 407,752 * Total fair value of outstanding convertible senior notes $ 446,882 $ 271,688 * Not applicable as no notes were outstanding at this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s consist of operating leases for general office space, research and development, manufacturing and warehouse facilities, and equipment. These noncancellable operating leases have initial lease terms from two years to thirteen years. Certain leases include an option to renew, with renewal terms that can extend the lease term for additional periods at the Company’s sole discretion. The Company includes the renewal option period in the lease term for those leases reasonably expected to be extended at the time of lease commencement. Headquarters Lease In September 2021, the Company entered into a lease agreement for 181,949 square feet of general administrative, laboratory, and research and development office space (the Premises) located on High Bluff Drive in San Diego, California (Headquarters Lease). Possession of the Premises was to be tendered to the Company in two phases, with Phase I consisting of 143,850 rentable square feet, and Phase II consisting of 38,099 rentable square feet. The Headquarters Lease term expires in April 2035. The Company has two options to extend the term of the lease, with each option providing for an additional period of five years. The Headquarters Lease term was determined assuming the renewal options would not be exercised. In December 2023, the Company entered into an agreement to sublease the Phase II portion of the leased premises under the Headquarters Lease, from January 2025 through March 2029. Future minimum payments for base rent due under Phase II of the Headquarters Lease, net of sublease rent, are estimated to be $2.2 million in total for 2025 through 2028, and $23.2 million in total for 2029 through 2035. Operating Lease Impairment Charge In 2023, the Company consolidated facilities by moving the administrative functions and other operations from the leased space on Vista Sorrento Parkway in San Diego, California (Vista Sorrento Lease) to the Company’s new headquarters, located on High Bluff Drive in San Diego, California. In connection with permanently ceasing use of the Vista Sorrento Lease, the Company recorded a $14.1 million impairment charge as the carrying amount of the assets related to the Vista Sorrento Lease exceeded its fair value based on the Company’s estimate of future discounted cash flows related to the leased facility. The $14.1 million charge was comprised of an $11.2 million impairment of operating lease right-of-use assets and a $2.9 million write-off of fixed assets, and was recorded as a component of selling, general and administrative expenses in the consolidated statement of operations. Supplemental Lease Disclosure Information The Company’s lease costs recorded in the consolidated statements of operations were as follows (in thousands): Year Ended December 31, 2024 2023 2022 Operating lease cost $ 14,276 $ 15,971 $ 18,432 Short-term lease cost 87 108 142 Loss on lease termination and right-of-use asset impairment charges — 11,224 5,699 Total lease cost $ 14,363 $ 27,303 $ 24,273 Maturities of operating lease liabilities at December 31, 2024 were as follows (in thousands): Years Ending December 31, 2025 $ 18,208 2026 18,102 2027 18,406 2028 14,890 2029 13,413 Thereafter 76,891 Total undiscounted lease payments 159,910 Less: amount representing interest (35,281) Present value of operating lease liabilities 124,629 Less: current portion of operating lease liabilities (18,208) Operating lease liabilities - long-term $ 106,421 The weighted-average remaining lease term and weighted-average discount rate for operating leases were as follows: December 31, 2024 December 31, 2023 Weighted-average remaining lease term (in years) 9.2 10.2 Weighted-average discount rate used to determine operating lease liabilities 5.3 % 5.4 % Cash amounts paid included in the measurement of lease liabilities, representing operating cash flows, were as follows: Year Ended December 31, 2024 2023 2022 Operating lease payments 17,941 13,864 11,960 Operating lease termination payments — — 4,769 Total cash payments $ 17,941 $ 13,864 $ 16,729 Leases For Which Accounting Has Not Yet Commenced As of December 31, 2024, the Phase II commencement date for the Headquarters Lease had not yet occurred. Accordingly, the consolidated balance sheets at December 31, 2024 and December 31, 2023 did not include operating lease right-of-use assets and operating lease liabilities, and the consolidated statements of operations for the twelve months ended December 31, 2024, and 2023 did not include any lease costs related to Phase II of the Headquarters Lease. In addition, the above disclosures of the Company’s lease costs, maturities of operating lease liabilities, weighted-average remaining lease term, and weighted-average discount rate do not include any amounts related to Phase II of the Headquarters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onvertible Senior Notes Due 2029 On March 8, 2024, the Company completed an offering of $316.3 million aggregate principal amount of 1.50% Convertible Senior Notes due 2029 (the 2029 Notes). The proceeds from the issuance of the 2029 Notes were $306.8 million, net of debt issuance costs. The Company used approximately $246.1 million of the net proceeds to repurchase approximately $246.7 million in aggregate principal amount of its Convertible Senior Notes Due 2025 (the 2025 Notes) concurrently with the pricing of the 2029 Notes in privately negotiated transactions. The Company also paid $1.3 million of accrued interest due at time of the note repurchase. As a result of the repurchase, the Company recognized a $1.3 million loss on extinguishment of debt in the consolidated statement of operations for the year ended December 31, 2024. The loss on extinguishment of debt included the unamortized debt issuance costs related to the portion of the 2025 Notes repurchased. The Company used $30.0 million of the net proceeds to repurchase shares of the Company’s common stock from certain purchasers of the 2029 Notes at a purchase price equal to the last reported sale price per share of the Company’s common stock on March 5, 2024, which was $27.105 per share. In addition, the Company used $15.8 million of the net proceeds to pay the cost of the capped call transactions (2029 Capped Call Transactions) discussed below. The 2029 Notes are the Company’s senior unsecured obligations. Interest is payable in cash semi-annually in arrears on March 15 and September 15 of each year beginning on September 15, 2024, at a rate of 1.50% per year. The 2029 Notes mature on March 15, 2029 unless repurchased, redeemed, or converted in accordance with their terms prior to the maturity date. The initial conversion rate for the 2029 Notes is 28.9361 shares of common stock per $1,000 principal amount of the 2029 Notes, which is equivalent to an initial conversion price of approximately $34.56 per share of the Company’s common stock (2029 Notes Conversion Price). The conversion rate is subject to customary adjustments for certain events as described in the indenture governing the 2029 Notes. The Company may not redeem the 2029 Notes before March 22, 2027. The Company has the option to redeem for cash all or any portion of the 2029 Notes on or after March 22, 2027 if the last reported sale price of the Company’s common stock has been at least 130% of the 2029 Notes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2029 Notes to be redeemed, plus accrued and unpaid interest. No sinking fund is provided for the 2029 Notes. Holders of the 2029 Notes may convert all or a portion of their 2029 Notes at their option before December 15, 2028, in multiples of $1,000 principal amounts, only under the following circumstances: • during any calendar quarter commencing after the quarter ending on June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2029 Notes Conversion Price on each applicable trading day; • during the five business day period after any ten consecutive trading day period (the measurement period) in which the trading price per $1,000 principal amount of the 2029 Notes for each trading day of the measurement period was less than 98% of the product of the last reported sale price of the Company’s common stock and the applicable conversion rate of the 2029 Notes on such trading day; • if the Company calls such 2029 Notes for redemption, at any time before the close of business on the scheduled trading day immediately preceding the redemption date, but only with respect to the 2029 Notes called (or deemed called) for redemption; or • on the occurrence of specified corporate events. On or after December 15, 2028, until the close of business on the second scheduled trading day immediately preceding the maturity date, holders may convert their 2029 Notes, in integral multiples of $1,000 principal amount, at any time, regardless of the foregoing circumstances. Upon conversion, the Company will pay or deliver, as the case may be, cash, shares of common stock or a combination of cash and shares of common stock, at the Company’s election, in the manner and subject to the terms and conditions provided in the indenture governing the 2029 Notes. Convertible Senior Notes Due 2025 In May 2020, the Company completed an offering of $287.5 million aggregate principal amount of 1.50% Convertible Senior Notes due 2025 (the 2025 Notes). The proceeds from the issuance of the Notes were $244.6 million, net of debt issuance costs and cash used to pay the cost of the capped call transactions (Capped Call Transactions) discussed below. In March 2024, the Company repurchased for cash $246.7 million aggregate principal amount of the 2025 Notes, concurrently with the pricing of the 2029 Notes in privately negotiated transactions. The 2025 Notes are the Company’s senior unsecured obligations. Interest is payable in cash semi-annually in arrears beginning on November 1, 2020 at a rate of 1.50% per year. The 2025 Notes mature on May 1, 2025 unless repurchased, redeemed, or converted in accordance with their terms before the maturity date. As of December 31, 2024 the outstanding balance of the 2025 Notes was classified in current liabilities on the Company’s consolidated balance sheet. The 2025 Notes are convertible into cash, shares of the Company’s common stock, or a combination of cash and shares of the Company’s common stock, at the Company’s election, at an initial conversion rate of 8.8836 shares of common stock per $1,000 principal amount of the 2025 Notes, which is equivalent to an initial conversion price of $112.57 (2025 Notes Conversion Price) per share of the Company’s common stock. The conversion rate is subject to customary adjustments for certain events as described in the indenture governing the 2025 Notes. The Company has the option to redeem for cash all or any portion of the 2025 Notes on or after May 6, 2023 if the last reported sale price of the Company’s common stock has been at least 130% of the 2025 Notes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2025 Notes to be redeemed, plus accrued and unpaid interest. No sinking fund is provided for the 2025 Notes. Holders of the 2025 Notes had the right to convert all or a portion of their 2025 Notes at their option before November 1, 2024, in multiples of $1,000 principal amounts, under certain circumstances outlined in the offering agreement. From November 1, 2024, until the close of business on the second scheduled trading day immediately preceding the maturity date, holders may convert their Notes at any time, regardless of the foregoing circumstances. Upon conversion, the Company will pay or deliver, as the case may be, cash, shares of common stock or a combination of cash and shares of common stock, at the Company’s election, in the manner and subject to the terms and conditions provided in the indenture governing the 2025 Notes. Holders of the 2025 Notes who convert in connection with a make-whole fundamental change or in connection with a redemption are entitled to an increase in the conversion rate. Additionally, in the event of a fundamental change, holders of the 2025 Notes may require us to repurchase all or a portion of the 2025 Notes at a price equal to 100% of the principal amount of the Notes, plus any accrued and unpaid interest. The net carrying amount of the Company’s convertible senior notes on the consolidated balance sheets consisted of the following (in thousands): December 31, 2024 December 31, 2023 Principal amount: Convertible Senior Notes Due 2025 $ 40,760 $ 287,500 Convertible Senior Notes Due 2029 316,250 * Total principal amount 357,010 287,500 Unamortized debt issuance costs (8,074) (2,465) Total debt, net $ 348,936 $ 285,035 Less: current portion (40,670) — Long-term senior convertible notes $ 308,266 $ 285,035 * Not applicable as no notes were outstanding at this date. As of December 31, 2024 and December 31, 2023, the if-converted value of the 2025 Notes did not exceed the principal amount. As of December 31, 2024, the if-converted value of the 2029 Notes exceeded the principal amount by $13.4 million. In October 2023, the Company was notified that additional interest beyond the 1.50% per annum had been accruing on the 2025 Notes since May 2021, under the terms of the indenture. This additional interest accrued at a rate of 0.50% per annum on the outstanding principal amount of the Notes to approximately $3.3 million. The additional accrued interest was fully paid during the fourth quarter of 2023. The following table summarizes the effective interest rates for each of our convertible senior notes for the periods shown: Year Ended December 31, 2024 2023 2022 Effective interest rate: Convertible Senior Notes Due 2025 2.1 % 2.2 % 2.2 % Convertible Senior Notes Due 2029 2.1 % * * * Not applicable as no notes were outstanding at this date. The following table details interest expense related to the Notes recognized for the years ended December 31, 2024, and 2023 (in thousands): Year Ended December 31, 2024 2023 2022 Contractual interest expense (1) $ 5,161 $ 7,565 $ 4,313 Amortization of debt issuance costs 1,906 1,803 1,896 Total interest expense $ 7,067 $ 9,368 $ 6,209 (1) Contractual interest expense for the year ended December 31, 2023 included $3.3 million of additional interest as discussed above. 2029 Capped Call Transactions In connection with the issuance of the 2029 Notes, the Company entered into Capped Call Transactions in March 2024 with certain counterparties at a net cost of $15.8 million (2029 Capped Call Transactions). The 2029 Capped Call Transactions are expected generally to reduce potential dilution to the Common Stock upon any conversion of the 2029 Notes and/or offset any cash payments the Company is required to make in excess of the principal amount of converted 2029 Notes, as the case may be, with such reduction and/or offset subject to a cap based on a cap price initially equal to $42.0128 per share, and is subject to certain adjustments under the terms of the 2029 Capped Call Transactions. 2025 Capped Call Transactions In connection with the issuance of the 2025 Notes, the Company entered into Capped Call Transactions in May 2020 with certain counterparties at a net cost of $34.1 million (2025 Capped Call Transactions). The 2025 Capped Call Transactions are expected generally to reduce potential dilution to the Common Stock upon any conversion of the 2025 Notes and/or offset any cash payments the Company is required to make in excess of the principal amount of converted 2025 Notes, as the case may be, with such reduction or offset subject to a cap. The cap price of the 2025 Capped Call Transactions is initially $173.18 per share of the Company’s common stock, and is subject to certain adjustments under the terms of the 2025 Capped Call Transactions. In connection with the repurchase of certain 2025 Notes, the Company entered into unwind agreements with the existing option counterparties on March 5, 2024 to terminate a portion of the existing 2025 Capped Call Transactions in a notional amount corresponding to the amount of 2025 Notes repurchased (the Unwind Transactions). In connection with the Unwind Transactions, the Company received $0.2 million in cash as a termination payment in respect of the portion of the existing 2025 Capped Call Transactions that were unwound. The amount received was based generally on the termination values of the unwound portions of the existing 2025 Capped Call Transactions. For accounting purposes, each of the capped call transactions described above are separate transactions, and not part of the terms of the 2029 Notes or the 2025 Notes. As these transactions met certain criteria under the applicable accounting guidance, each of the capped call transactions were recorded in stockholders’ equity and were not accounted for as derivatives. The cost of the transactions was recorded as a reduction of the Company’s additional paid-in capital in the Company’s consolidated balance sheet and will not be remeasured. Promissory Note Payable In connection with the acquisition of Capillary Biomedical, Inc. (see Note 12, “Acquisitions”), the Company assumed a $4.7 million promissory note payable. The promissory note accrues interest at the rate of 5.0% per year, and becomes due and payable upon the first sale or license of the commercialized product. At December 31, 2024 and 2023, the loan balance of $4.8 million and $4.7 million, respectively, was included as a component of other long-term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s Reserved for Future Issuance The following shares of the Company's common stock were reserved for future issuance at December 31, 2024 (in thousands): Shares reserved for issuance upon conversion of Convertible Senior Notes 8,202 Shares underlying outstanding warrants 194 Shares underlying outstanding stock options 3,527 Shares underlying unvested restricted stock units 3,739 Shares authorized for issuance pursuant to awards granted under the ESPP 2,684 Shares authorized for future equity award grants 1,862 Total 20,208 Common Stock Warrants Warrants outstanding to purchase shares of the Company's common stock as of December 31, 2024 were as follows: Issue Date Exercise Price Per Share Warrants Outstanding Expiration Date of Warrants Outstanding March 2017 $23.50 193,788 March 2027 Each warrant allows the holder to purchase one share of common stock at the per share exercise price of the warrant. Stock Incentive Plans In May 2023, the Company’s stockholders approved the 2023 Long-Term Incentive Plan (2023 Plan), under which 2,602,184 shares of common stock were initially reserved for issuance. Under the 2023 Plan, the Company may grant stock options, stock appreciation rights, restricted stock and restricted stock units to individuals who are employees, officers, directors or consultants of the Company at the time of grant. The 2023 Plan replaced the Company’s Amended and Restated 2013 Stock Incentive Plan (2013 Plan), and no further equity awards will be granted under the 2013 Plan. In May 2024, the Company’s stockholders approved the 2023 Long-Term Incentive Plan, as amended, to increase the number of shares authorized for issuance under the plan by 3,000,000 shares. Stock Options The maximum term of stock options granted under the Company’s active plans is ten years. Stock options have an exercise price equal to the closing price of the Company's common stock on the applicable award date. Stock options granted before 2022 generally vested over a four-year period as to 25% of the underlying shares on the first anniversary of the grant date, with the balance of the options vesting monthly over the following three years. Stock options granted in 2022 and thereafter vest over a three-year period as to 33% of the underlying shares on the first anniversary of the grant date, with the balance of the options vesting monthly over the following two years. The following table summarizes stock option activities under the Company’s stock incentive plans: Total Stock Options Weighted- Weighted- Aggregate Outstanding at December 31, 2021 4,814,846 $ 57.08 7.07 $ 452,081 Granted 83,008 $ 65.28 Exercised (280,275) $ 32.58 $ 13,473 Canceled/forfeited/expired (175,266) $ 77.93 $ 2,143 Outstanding at December 31, 2022 4,442,313 $ 57.95 6.12 $ 30,236 Granted — $ — Exercised (72,536) $ 17.86 $ 1,400 Canceled/forfeited/expired (473,773) $ 90.14 $ 95 Outstanding at December 31, 2023 3,896,004 $ 54.79 5.30 $ 11,703 Granted — $ — Exercised (112,171) $ 19.90 $ 2,483 Canceled/forfeited/expired (257,277) $ 85.51 $ — Outstanding at December 31, 2024 3,526,556 $ 53.65 4.32 $ 16,147 Vested and expected to vest at December 31, 2024 3,525,815 $ 53.65 4.32 $ 16,147 Exercisable at December 31, 2024 3,496,909 $ 53.44 4.30 $ 16,147 Restricted Stock Units Restricted stock units (RSUs) have a grant value equal to the closing price of the Company’s common stock on the award date. RSUs granted before March 2022 generally vest over a four-year period based on continuous service as to 25% of the underlying shares on the first anniversary of the award, with the balance of the RSUs vesting quarterly over the following three years. RSUs granted in March 2022 and thereafter generally vest over a three-year period based on continuous service to the Company as to 33% of the underlying shares on the first anniversary of the award, with the balance of the RSUs vesting quarterly over the following two years. In addition, the Company granted 151,660, 110,074 and 53,662 performance-based RSUs during the years ended December 31, 2024, 2023 and 2022, respectively, of which 151,660, 92,308 and 48,139 units remained outstanding at December 31, 2024. The Company estimated the fair value of performance-based RSUs at the date of grant using the closing price of the Company’s common stock on the date of grant, and the probability that the specified performance metrics of the performance-based RSU would be met. These awards vest upon the Company’s actual performance relative to predefined performance metrics and subject to the awardee’s continuous service through the respective measurement dates as defined in the award agreements. For certain performance-based RSUs with market-based criteria, the Company used a Monte Carlo methodology to estimate the fair value at the date of grant. The following table summarizes RSU activities, which includes performance-based RSUs, for the Company’s stock incentive plans: Total RSUs Weighted-Average Grant Date Fair Value Aggregate Intrinsic Value Unvested awards outstanding at December 31, 2021 610,731 $ 95.08 $ 91,927 Granted 1,542,859 $ 67.09 Vested (202,215) $ 91.99 Canceled/forfeited (117,543) $ 84.20 Unvested awards outstanding at December 31, 2022 1,833,832 $ 72.57 $ 82,431 Granted 2,359,907 $ 28.13 Vested (735,155) $ 73.17 Canceled/forfeited (282,425) $ 59.17 Unvested awards outstanding at December 31, 2023 3,176,159 $ 40.61 $ 93,951 Granted 2,332,553 $ 44.52 Vested (1,475,409) $ 42.76 Canceled/forfeited (294,533) $ 41.05 Unvested awards outstanding at December 31, 2024 3,738,770 $ 42.17 $ 134,670 Awards expected to vest at December 31, 2024 3,571,843 $ 42.35 $ 128,658 The aggregate fair value of RSUs that vested during the years ended December 31, 2024, 2023 and 2022 was $58.5 million, $21.2 million, and $12.7 million, respectively, which represents the market value of the Company’s common stock on the date the RSUs vested. The number of RSUs vested includes shares of common stock the Company withheld on behalf of employees to satisfy the minimum statutory tax withholding requirements. RSUs that are expected to vest are net of estimated future forfeitures. Employee Stock Purchase Plan The Company’s Employee Stock Purchase Plan (ESPP) was approved by the Board in October 2013. The ESPP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offerings under the ESPP consist of a two-year offering period with four six-month purchase periods which begin in May and November of each year. During the years ended December 31, 2024, 2023 and 2022, 770,362, 499,431 and 262,936 shares of our common stock, respectively, were purchased under the ESPP for proceeds of $12.2 million, $10.7 million and $12.7 million, respectively. Stock-Based Compensation The following table summarizes the allocation of stock-based compensation expense included in the consolidated statements of operations for all stock-based compensation arrangements (in thousands): Year Ended December 31, 2024 2023 2022 Cost of sales $ 7,361 $ 6,212 $ 7,685 Selling, general and administrative 62,794 56,303 57,196 Research and development 31,228 25,561 20,037 Total stock-based compensation expense $ 101,383 $ 88,076 $ 84,918 The total stock-based compensation expense capitalized as part of the cost of the Company’s inventories was $1.8 million at December 31, 2024, and $2.0 million at December 31, 2023. At December 31, 2024, the total unamortized stock-based compensation expense of approximately $121.0 million will be recognized over the remaining weighted average vesting term of approximately 1.9 years. The Company estimates the fair value of stock options using the Black-Scholes option pricing model on the grant date. No stock options were granted in 2024 or 2023. For the year ended December 31, 2022, the Company’s assumptions used in the Black-Scholes model were as follows: weighted average grant date fair value of $42.16 per share, risk-free interest rate of 2.7%, dividend yield of 0.0%, expected volatility of 72.0%, and expected term of 5.8 years. The Company records stock-based compensation expense associated with the ESPP using the Black-Scholes option pricing model. Valuations are performed on the grant date at the beginning of the purchase period, which generally occurs in May and November of each year. The assumptions used in the Black-Scholes option pricing model for the ESPP were as follows: ESPP Year Ended December 31, 2024 2023 2022 Weighted average grant date fair value (per share) $ 17.01 $ 10.35 $ 21.89 Risk-free interest rate 4.7 % 4.9 % 3.4 % Dividend yield 0.0 % 0.0 % 0.0 % Expected volatility 67.5 % 63.9 % 56.9 % Expected term (in years) 1.3 1.3 1.3 Risk-free Interest Rate . The risk-free interest rate assumption was based on the United States Treasury’s rates for United States Treasury zero-coupon bonds with maturities similar to those of the expected term of the award being valued. Expected Dividend Yield . The dividend yield is zero because the Company has never declared or paid any cash dividends and does not presently plan to pay cash dividends in the foreseeable future. Expected Volatility . The expected volatility was estimated based on a weighted-average of the Company’s actual historical volatility of its common stock measured over the expected term.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 The Company also estimates forfeitures at the time of grant, and revises those estimates in subsequent periods if actual forfeitures differ from its estimates. Historical data was used to estimate pre-vesting option forfeitures and record stock-based compensation expense only for those awards that are expected to v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5"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Defined Contribut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loss) before provision for income taxes for the Company’s operations was as follows (in thousands): Year Ended December 31, 2024 2023 2022 United States $ (78,156) $ (135,411) $ (94,033) Foreign (13,714) (84,843) 1,181 Income (loss) before provision for income taxes $ (91,870) $ (220,254) $ (92,852) The components of income tax expense were as follows (in thousands): Year Ended December 31, 2024 2023 2022 Current: Federal $ 636 $ 308 $ 216 State 1,143 345 1,228 Foreign 2,376 1,704 298 Total current tax expense 4,155 2,357 1,742 Deferred: Federal — — — State — — — Foreign — — — Total deferred income tax benefit — — — Income tax expense $ 4,155 $ 2,357 $ 1,742 The expense for income taxes reconciles to the amount computed by applying the federal statutory rate to loss before taxes as follows (in thousands): Year Ended December 31, 2024 2023 2022 Income tax expense (benefit) at federal statutory rate (1) $ (19,293) $ (46,253) $ (19,499) State income tax, net of federal benefit (1,444) (1,313) (926) Convertible debt leg-out 1,658 — — Warrants revaluation — — (31) Research and development credits (7,865) (6,283) (6,263) Section 382 limitation — (5) — Stock-based compensation 5,772 14,904 2,282 Officers' compensation 1,043 1,547 2,931 Recognition of acquired deferred tax assets — (5,048) — Acquired IPR&amp;D expenses — 14,938 6,518 Cross-border tax impacts (1,422) (307) 31 Foreign rate differential 2,075 7 37 Other 1,159 1,374 894 Change in valuation allowance 22,472 28,796 15,768 Income tax expense $ 4,155 $ 2,357 $ 1,742 (1) For the years ended December 31, 2024, 2023 and 2022, the federal statutory tax rate was 21%. Significant components of the Company’s net deferred income tax assets at December 31, 2024 and 2023 are shown in the table below (in thousands). The Company assesses all available positive and negative evidence to estimate whether sufficient future taxable income will be generated to permit use of the existing deferred tax assets. A significant piece of objective negative evidence evaluated was the cumulative book loss incurred over the three-year period ended December 31, 2024. Such objective evidence limits the ability to consider other subjective evidence, such as projections for future growth. On the basis of this analysis, a valuation allowance of $210.4 million and $190.7 million at December 31, 2024 and 2023, respectively, was recorded to offset the net deferred tax asset as realization of such asset is uncertain. However, the amount of the deferred tax asset considered realizable could be adjusted if estimates of future taxable income during the carryforward period are increased, or if objective negative evidence in the form of cumulative losses is no longer present and additional weight is given to subjective evidence such as the Company’s projections for future growth. December 31, 2024 2023 Deferred tax assets: Net operating loss (NOL) carryforwards $ 40,536 $ 54,802 Research and development tax credits carryforwards 32,298 27,516 Capitalized research and development expenses 74,974 52,875 Accrued compensation 38,053 32,097 Lease liabilities 29,165 31,037 Warranty reserve 12,222 8,786 Other 8,610 11,992 Total deferred tax assets 235,858 219,105 Deferred tax liabilities: Operating lease right-of-use assets (19,792) (20,869) Fixed assets (5,485) (6,916) Other (218) (656) Total deferred tax liabilities (25,495) (28,441) Less valuation allowance (210,363) (190,664) Net deferred tax assets $ — $ — As of December 31, 2024, the Company had accumulated federal and state NOL carryforwards of approximately $96.5 million, and $248.0 million, respectively. Of the total federal net operating loss carryforwards, approximately $13.2 million were generated after January 1, 2018, and therefore do not expire. NOL generated after January 1, 2018, is subject to 80% limitation in accordance with the Tax Cuts and Jobs Act of 2017. The remaining federal net operating loss carryforwards of $83.2 million will begin to expire in 2033, and state tax loss carryforwards continue to expire. The remaining California NOL carryforwards of $182.4 million will begin expiring in 2029. The Company had approximately $43.3 million of foreign tax loss carryforwards as of December 31, 2024. The foreign tax loss carryforwards begin to expire in 2025, unless previously utilized. The Company also has federal and California research credit carryforwards of approximately $30.7 million and $29.3 million, respectively, as of December 31, 2024. The federal research credit carryforwards will begin expiring in 2040, unless previously utilized. The California research credit will carry forward indefinitely. Utilization of the Company's net operating loss and research credit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has completed analyses through December 31, 2023 to determine whether its net operating losses and credits are likely to be limited by Section 382. Based on this study, the Company determined that an ownership change, as defined under Section 382, occurred in 2018 and the resulting limitation significantly reduced the Company’s ability to utilize its net operating loss and credit carryovers before they expire. As a result, in 2019 the Company reduced its deferred tax assets for the net operating loss and research credit carryforwards that were projected to expire unused with a corresponding offset to the valuation allowance recorded against such assets. Additionally, future ownership changes under Section 382 may also limit the Company's ability to fully utilize any remaining tax benefits. In 2022, as part of the Capillary Biomedical, Inc. transaction, the Company acquired deferred tax assets consisting of federal and state net operation loss carryovers, research tax credit carryovers, and other tax attributes of approximately $7.8 million. These deferred tax assets are subject to limitations on future use under Section 382 and some of the attributes may expire unused. The Company completed an analysis under Section 382. As a result, the Company recognized deferred tax assets, net of contra reserve, of approximately $5.0 million in 2023. The Company included these deferred tax assets in its components of deferred tax assets in the table above, to the extent that such deferred tax assets are available for future utilization, and the balances are fully offset by valuation allowance as of December 31, 2024 and 2023.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24, 2023 and 2022 (in thousands): Year Ended December 31, 2024 2023 2022 Gross unrecognized tax benefits at the beginning of the year $ 21,527 $ 16,986 $ 13,589 Increases related to current year positions 5,947 3,961 3,403 Increases (decreases) related to prior year positions — 580 (6) Gross unrecognized tax benefits at the end of the year $ 27,474 $ 21,527 $ 16,986 As of December 31, 2024 and December 31, 2023, the Company had $24.9 million and $19.2 million of unrecognized tax benefits, respectively, that, if recognized and realized would impact the effective tax rate, subject to the valuation allowance. The Company’s practice is to recognize interest and penalties related to income tax matters in income tax expense. The Company had no accrual for interest and penalties on the Company’s consolidated balance sheets and has not recognized interest and penalties in the consolidated statements of operations for the years ended December 31, 2024, 2023 and 2022. The Company does not expect any significant increases or decreases, other than the potential reduction as a result of the Section 382 limitation, to its unrecognized tax benefits within the next 12 months. The Company is subject to taxation in the United States and various foreign and state jurisdictions. Before 2018, the losses were all attributable to the United States. The Company’s tax years from 2006 (inception) are subject to examination by the United States and state authorities due to the carry forward of unutilized NOLs and research and development credits. In 2021 the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We are continuing to evaluate the impacts of enacted legislation and pending legislation to enact Pillar Two Model Rules in the non-US tax jurisdictions we operate in. Undistributed earnings of the foreign subsidiaries are indefinitely reinvested. Thus, the Company has not recognized any deferred taxes on foreign unremitt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 Information</t>
        </is>
      </c>
      <c r="B4" s="4" t="inlineStr">
        <is>
          <t>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reporting segment because key operating decisions and resource allocations are made by the CODM using consolidated financial data. Accordingly, the Company is organized as a single operating segment and therefore a single reportable segment: Insulin Pumps and Supplies. The Company’s CODM is the Chief Executive Officer (CEO), who evaluates segment performance based on segment net income (loss) on a consolidated basis. Segment net income (loss) was consistent with the net loss amounts reported in the Company’s consolidated statement of operations and comprehensive loss for the years ended December 31, 2024, 2023, and 2022. There were no significant segment expenses that are regularly provided to the CODM other than those reported in the Company’s consolidated statement of operations and comprehensive loss for the years ended December 31, 2024, 2023, and 2022. The Company’s CODM is provided segment assets information on a consolidated basis for the evaluation of company performance. Total segment assets were consistent with total assets reported in the Company’s consolidated balance sheets for December 31, 2024 and 2023, respectively. Disaggregation of Revenue Segment revenues were consistent with revenue reported in the Company’s consolidated statement of operations and comprehensive loss for the years ended December 31, 2024, 2023, and 2022. The Company primarily sells its products through national and regional distributors in the United States on a non-exclusive basis, and through distribution partners outside the United States. In the United States and Canada, the Company also uses a direct sales force. The Company disaggregates its revenue by geography, major sales channel and product as management believes these categories best depict how the nature, amount and timing of revenues and cash flows are affected by economic factors. Revenues by Geographic Region and Customer Sales Channel During the years ended December 31, 2024, 2023 and 2022,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Year Ended December 31, 2024 2023 2022 United States $ 672,685 $ 554,878 $ 588,765 Outside the United States 267,518 192,840 212,452 Total Sales $ 940,203 $ 747,718 $ 801,217 Revenues by Product During the years ended December 31, 2024, 2023 and 2022, sales by product were as follows (in thousands): Year Ended December 31, 2024 2023 2022 Pump $ 434,169 $ 365,842 $ 431,907 Supplies and other 475,785 406,983 372,859 Net revenue recognized (deferred) for Tandem Choice program 30,249 (25,107) (3,549) Total Sales 940,203 747,718 801,217 Sales to distributors accounted for 61%, 64%, and 65% of the Company’s total United States sales for the years ended December 31, 2024, 2023 and 2022, respectively. Sales to distributors accounted for 96%, 99%, and 96% of the Company’s total sales outside the United States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MF Medical Acquisition On December 10, 2022, the Company entered into a Share Purchase Agreement (Purchase Agreement) to acquire all of the registered shares of AMF Medical (Original Transaction). AMF Medical is the original developer of the Sigi Patch Pump, which continued to be under development and was not yet commercially available as of December 31, 2024. On January 19, 2023, the Company completed the acquisition of AMF Medical under the terms of the Purchase Agreement. The total aggregate consideration for the Original Transaction included a previous strategic investment of Swiss Francs (CHF) 8.0 million made in the third quarter of 2022, a cash payment of CHF 62.4 million paid at the closing of the Transaction, and additional contingent earnout payments of up to CHF 129.6 million. The contingent earnout payments were to become payable upon the achievement of certain milestones, and were comprised of up to CHF 38.4 million upon the successful completion of key development milestones over the two years following the closing date of the Transaction, and up to CHF 91.2 million upon obtaining regulatory clearance from the FDA of an automated controller enabled (ACE) pump. The contingent consideration was to be recognized as each contingency was resolved and the respective consideration was paid or became payable. The transaction was accounted for as an asset acquisition as substantially all the value of the gross assets was concentrated in a single asset. The Company recorded a $78.8 million charge in 2023 representing the value of acquired in-process research and development assets with no alternative future use, and acquisition related expenses, on its consolidated statements of operations in acquired in-process research and development expenses. In January 2025, the Company entered into a revised agreement that removed contingent liabilities previously outlined in the Original Transaction. The Company agreed to pay CHF 40 million in January 2025 and a final payment of CHF 28 million in October 2025. All other payments outlined in the Original Transaction were removed based on the revised agreement. The amounts due to be paid were recorded as a short-term accrued liability in the first quarter of 2025. Capillary Biomedical Acquisition On July 21, 2022, the Company acquired Capillary Biomedical, Inc. (Capillary Biomedical), an infusion set developer, for total cash consideration of $24.7 million, and the assumption of $4.7 million of long-term debt (see Note 7, “Debt”). Capillary Biomedical’s extended-wear infusion set technology is currently in development and is not yet commercially available. The transaction was accounted for as an asset acquisition as substantially all the value of the gross assets was concentrated in a single asset. The Company recorded a $31.0 million charge in 2022 representing the value of acquired in-process research and development assets with no alternative future use, and acquisition related expenses, on its consolidated statements of operations in acquired in-process research and development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In November 2023, at the Unified Patent Court (UPC), Paris Central Division (UPC Paris), we filed a revocation action and an action for a declaration of non-infringement of EP Patent No. 2 196 231 B1 (the ’231 patent) against Roche Diabetes Care GmbH. While Roche contends that Tandem’s t:slim X2 pump infringes the ‘231 patent, we contend that our t:slim X2 pump does not infringe the ‘231 patent. Furthermore, we contend that the claims of the ‘231 patent are invalid over the prior art and should be revoked. In February 2024, Roche filed an infringement action against Tandem and its distributor in Germany at the UPC, Hamburg Local Division (UPC Hamburg) contending that Tandem’s t:slim X2 pump, and the offering, marketing, using, importing, possessing, and supplying of such devices infringes certain claims of the ‘231 patent. Roche seeks, among other things, damages and other monetary relief, costs and expenses of the legal proceedings, and an order to cease and desist the allegedly infringing activities. At the UPC Hamburg, Tandem has asserted that the t:slim X2 pump does not infringe the claims of the ‘231 patent and Tandem’s distributor has asserted that the t:slim X2 pump does not infringe the claims of the ‘231 patent and that the claims of the ‘231 patent are invalid and should be revoked. On November 6, 2024, the UPC Paris held a hearing on Tandem’s action to revoke the claims of the ‘231 patent. On December 18, 2024, the UPC Paris upheld the patent. The hearing in Hamburg on invalidity and non-infringement is scheduled for June 12, 2025. In December 2023, F. Hoffman-La Roche AG and Roche Diabetes Care GmbH (collectively, Roche), filed an infringement action at the UPC, Dusseldorf Division (UPC Dusseldorf) against Tandem Diabetes Care, Inc. and Tandem Diabetes Care Europe B.V. and Tandem’s distributors in Germany, France, the Netherlands and Denmark. Roche alleges our t:slim X2 insulin pump, and the offering, marketing, using, importing, possessing, and supplying of such devices infringe EP Patent No. 1 970 677 B1 (the ‘677 patent). While Roche contends that Tandem’s t:slim X2 pump infringes the ‘677 patent, we contend that our t:slim X2 pump does not infringe the ‘677 patent. Furthermore, we contend that the claims of the ‘677 patent are invalid over the prior art and should be revoked. Roche seeks, among other things, damages and other monetary relief, costs and expenses of the legal proceedings, and an order to cease and desist the allegedly infringing activities. On April 9, 2025, the UPC Dusseldorf will hold a hearing on Roche’s action asserting infringement of the ‘677 patent, Tandem and its distributors’ counterclaims that the t:slim X2 pump does not infringe the ‘677 patent, and Tandem and its distributors’ actions to revoke the claims of the ‘677 patent. The action seeks unspecified monetary damages and other relief. Although the Company intends to vigorously defend against these claims, there is no guarantee that the Company will prevail. Accordingly, the Company is unable to determine the ultimate outcome of this lawsuit or determine the amount or range of potential losses associated with the lawsuit. From time to time, the Company is involved in various other legal proceedings, regulatory matters, and other disputes or claims arising from or related to claims incident to the normal course of the Company’s business activities, including actions with respect to intellectual property, data privacy, employment, regulatory, product liability and contractual matters. Although the results of such legal proceedings and claims cannot be predicted with certainty, as of December 31, 2024 the Company believes it is not currently a party to any legal proceedings, regulatory matters, or other disputes or claims for which a material loss was considered probable or for which the amount or range of loss was reasonably estimable. However, regardless of the merit of the claims raised or the outcome, legal proceedings may have an adverse impact on the Company as a result of defense and settlement costs, diversion of management time and resources, and other factors. Letters of Credit As of December 31, 2024, in connection with one of the Company’s operating leases (see Note 6, “Leases”), the Company had a $4.9 million unsecured irrevocable standby letter of credit arrangement with a bank, under which the landlord of the building is the beneficiary. The Company is required to maintain the standby letter of credit throughout the term of the lease, which expires in April 2035. Purchase Obligations The Company has agreements with suppliers and other parties to purchase inventory, other goods and services and long-lived assets. Product inventory obligations consist primarily of purchase order commitments for raw materials used in the production of insulin pumps and cartridges, and finished goods infusion sets. Cancellation of outstanding purchase orders is generally allowed under the standard terms of our purchase order agreements, but may require payment of costs incurred through the date of cancellation. At December 31, 2024, obligations under our purchase agreements totaled approximately $197.1 million, of which approximately $192.7 million is scheduled to be received and become payable within one-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Fourth Quarter Financial Data (Unaudited)</t>
        </is>
      </c>
      <c r="B4" s="4" t="inlineStr">
        <is>
          <t xml:space="preserve">Fourth Quarter Financial Data (Unaudited) The financial information for the three months ended December 31, 2024 and 2023 presented in the following table reflects all normal recurring adjustments that are, in the opinion of management, necessary for a fair statement of the results of the interim periods (in thousands, except per share data): For the Quarter Ended December 31, 2024 December 31, 2023 Sales (1) $ 282,648 $ 196,796 Gross profit (1)(2) $ 157,455 $ 93,295 Operating expenses $ 158,036 $ 128,355 Operating loss $ (581) $ (35,060) Net income (loss) $ 755 $ (30,002) Basic net income (loss) per share $ 0.01 $ (0.46) Weighted average shares used to compute basic net income (loss) per share 65,939 65,369 Diluted net income (loss) per share $ 0.01 $ (0.46) Weighted average shares used to compute diluted net income (loss) per share 66,157 65,369 (1) The Company recognized revenue of $30.2 million and deferred revenue of $25.1 million for the quarters ended December 31, 2024 and 2023, respectively, as a result of the Tandem Choice program (see Note 2, “Summary of Significant Accounting Policies”) . (2) For the quarter ended December 31, 2024, the Company recognized charges to cost of sales of $0.6 million for Tandem Choice fulfillments in 2024, with no corresponding charge in 2023. The numerator and denominator of the basic and diluted net income per share computations are calculated as follows for the three months ended December 31, 2024 (in thousands). For the Quarter Ended December 31, 2024 Net income - basic and diluted $ 754 Weighted average shares outstanding - basic 65,939 Dilutive common share equivalents: Options to purchase common stock 112 Warrants to purchase common stock 59 Awards to be granted under the ESPP 47 Weighted average shares outstanding - diluted 66,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Pay vs Performance Disclosure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755</v>
      </c>
      <c r="C4" s="7" t="n">
        <v>-30002</v>
      </c>
      <c r="D4" s="7" t="n">
        <v>-96025</v>
      </c>
      <c r="E4" s="7" t="n">
        <v>-222611</v>
      </c>
      <c r="F4" s="7" t="n">
        <v>-94594</v>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patient and customer data (Information Systems and Data). Our information security function is led by our Vice President, Cybersecurity (our Information Security Team), and is supported by our Chief Technology Officer, our Chief Legal, Privacy and Compliance Officer and legal department, our Chief Information Officer, and our cybersecurity incident management team. Our Information Security Team is tasked with identifying, assessing and managing our cybersecurity threats and risks. It identifies and assesses risks from cybersecurity threats by monitoring and evaluating our threat environment and our risk profile using various methods including: the use of manual and automated tools, subscribing to reports and services that identify cybersecurity threats, analyzing reports of threats and actors, conducting scans of the threat environment, evaluating our and our industry’s risk profile, evaluating threats reported to us, conducting risk assessments, coordinating with law enforcement concerning threats, conducting internal and external audits and threat assessments for internal and external threats, obtaining third party threat assessments, conducting vulnerability assessments to identify vulnerabilities, and tabletop incident response exercises. Depending on the environment and system, we implement and maintain various technical, physical, and organizational measures, processes, standards and policies designed to manage and mitigate material risks from cybersecurity threats to our Information Systems and Data, including an incident response policy, vulnerability management policy, disaster recovery and business continuity plan, vendor risk management program, programs for incident detection and response, encrypting certain data, network security controls, data segregation, asset management tracking and disposal, penetration testing, employee training, access controls, physical security controls, systems monitoring, a dedicated cybersecurity officer; and cybersecurity insurance. Our assessment and management of material risks from cybersecurity threats are integrated into our overall risk management processes. For example, the Information Security Team works with other members of management to prioritize our risk management processes and mitigate cybersecurity threats that are more likely to lead to a material impact to our business. Additionally, our senior management evaluates material risks from cybersecurity threats against our overall business objectives and reports to the Cybersecurity and Data Privacy Oversight Subcommittee (the Privacy and Security Subcommittee) of the Nominating and Corporate Governance Committee, as well as our Board of Directors, the latter of which evaluates our overall enterprise risk. We use third-party service providers to assist us from time to time to identify, assess, and manage material risks from cybersecurity threats, including professional services firms, including legal counsel; cybersecurity consultants; cybersecurity software providers; managed cybersecurity service providers; penetration testing firms; and forensic investigators. We use third-party service providers to perform a variety of functions throughout our business, such as application providers, hosting companies, contract research organizations, contract manufacturing organizations, distributors and supply chain resources. We have a vendor management program to manage cybersecurity risks associated with our use of these providers. The program includes requiring certain vendors to complete security questionnaires, conducting risk assessments for certain vendors, reviewing security assessments, conducting security assessment calls with certain vendor security personnel, and imposing information contractual obligations on the vendor.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patient and customer data (Information Systems and Data). Our information security function is led by our Vice President, Cybersecurity (our Information Security Team), and is supported by our Chief Technology Officer, our Chief Legal, Privacy and Compliance Officer and legal department, our Chief Information Officer, and our cybersecurity incident management team. Our Information Security Team is tasked with identifying, assessing and managing our cybersecurity threats and risks. It identifies and assesses risks from cybersecurity threats by monitoring and evaluating our threat environment and our risk profile using various methods including: the use of manual and automated tools, subscribing to reports and services that identify cybersecurity threats, analyzing reports of threats and actors, conducting scans of the threat environment, evaluating our and our industry’s risk profile, evaluating threats reported to us, conducting risk assessments, coordinating with law enforcement concerning threats, conducting internal and external audits and threat assessments for internal and external threats, obtaining third party threat assessments, conducting vulnerability assessments to identify vulnerabilities, and tabletop incident response exerci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ddresses our cybersecurity risk management as part of its general oversight function. The Privacy and Security Subcommittee is responsible for overseeing our cybersecurity risk management processes, including oversight of mitigation of risks from cybersecurity threats. Our cybersecurity management processes are implemented and maintained by our Information Security Team, in consultation with members of our cybersecurity incident management team. Our cybersecurity incident management team is led by our Vice President, Cybersecurity and includes our Chief Human Resources Officer, Vice President, Privacy, senior personnel from our legal, finance, and relevant business departments (the Incident Management Team). Our Vice President, Cybersecurity brings extensive experience in software development, IT, and cyber security, gained in over two decades in the telecommunications, financial services, defense, and healthcare sectors. Notably, he spent four years at a medical device company focused on insulin delivery, where he successfully established the product security program and played a pivotal role in obtaining clearance for its flagship product line. As the leader of our Information Security Team, our Vice President, Cybersecurity, is responsible for hiring appropriate personnel, helping to integrate cybersecurity risk considerations into our overall risk management strategy, communicating key priorities to relevant personnel, requesting and allocating budgets, helping prepare for cybersecurity incidents, approving cybersecurity processes, and reviewing security assessments and other security-related reports. Our cybersecurity incident response policy and security incident handling procedure are designed to escalate certain cybersecurity incidents to members of management who are part of the Incident Management Team. The Incident Management Team works to help mitigate and remediate cybersecurity incidents of which they are notified. In addition, the cybersecurity incident response policy and security incident handling procedure include escalating certain cybersecurity incidents to our disclosure committee and, if appropriate, to the Privacy and Security Subcommittee.</t>
        </is>
      </c>
    </row>
    <row r="11">
      <c r="A11" s="4" t="inlineStr">
        <is>
          <t>Cybersecurity Risk Board Committee or Subcommittee Responsible for Oversight [Text Block]</t>
        </is>
      </c>
      <c r="B11" s="4" t="inlineStr">
        <is>
          <t>Our board of directors addresses our cybersecurity risk management as part of its general oversight function. The Privacy and Security Subcommittee is responsible for overseeing our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The Privacy and Security Subcommittee meets periodically, and receives regular reports from our Vice President, Cybersecurity and, as appropriate, other members of the Information Security Team concerning any significant cybersecurity threats and risk and the processes we have implemented to address them. The Privacy and Security Subcommittee also receives various reports, summaries or presentations related to cybersecurity threats, risk and mitigation, generally. The Privacy and Security Subcommittee provides regular reports to the Nominating and Corporate Governance Committee of significant matters related to the Privacy and Security Subcommittee’s responsibilities, and the Nominating and Corporate Governance Committee together with the VP, Cybersecurity in turn provide regular reports to our Board of Directors on such significant matters.</t>
        </is>
      </c>
    </row>
    <row r="13">
      <c r="A13" s="4" t="inlineStr">
        <is>
          <t>Cybersecurity Risk Role of Management [Text Block]</t>
        </is>
      </c>
      <c r="B13" s="4" t="inlineStr">
        <is>
          <t>Our cybersecurity management processes are implemented and maintained by our Information Security Team, in consultation with members of our cybersecurity incident management team. Our cybersecurity incident management team is led by our Vice President, Cybersecurity and includes our Chief Human Resources Officer, Vice President, Privacy, senior personnel from our legal, finance, and relevant business departments (the Incident Management Team). Our Vice President, Cybersecurity brings extensive experience in software development, IT, and cyber security, gained in over two decades in the telecommunications, financial services, defense, and healthcare sectors. Notably, he spent four years at a medical device company focused on insulin delivery, where he successfully established the product security program and played a pivotal role in obtaining clearance for its flagship product line. As the leader of our Information Security Team, our Vice President, Cybersecurity, is responsible for hiring appropriate personnel, helping to integrate cybersecurity risk considerations into our overall risk management strategy, communicating key priorities to relevant personnel, requesting and allocating budgets, helping prepare for cybersecurity incidents, approving cybersecurity processes, and reviewing security assessments and other security-related reports. Our cybersecurity incident response policy and security incident handling procedure are designed to escalate certain cybersecurity incidents to members of management who are part of the Incident Management Team. The Incident Management Team works to help mitigate and remediate cybersecurity incidents of which they are notified. In addition, the cybersecurity incident response policy and security incident handling procedure include escalating certain cybersecurity incidents to our disclosure committee and, if appropriate, to the Privacy and Security Sub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incident management team is led by our Vice President, Cybersecurity and includes our Chief Human Resources Officer, Vice President, Privacy, senior personnel from our legal, finance, and relevant business departments (the Incident Management Team).</t>
        </is>
      </c>
    </row>
    <row r="16">
      <c r="A16" s="4" t="inlineStr">
        <is>
          <t>Cybersecurity Risk Management Expertise of Management Responsible [Text Block]</t>
        </is>
      </c>
      <c r="B16" s="4" t="inlineStr">
        <is>
          <t>Our Vice President, Cybersecurity brings extensive experience in software development, IT, and cyber security, gained in over two decades in the telecommunications, financial services, defense, and healthcare sectors. Notably, he spent four years at a medical device company focused on insulin delivery, where he successfully established the product security program and played a pivotal role in obtaining clearance for its flagship product line.</t>
        </is>
      </c>
    </row>
    <row r="17">
      <c r="A17" s="4" t="inlineStr">
        <is>
          <t>Cybersecurity Risk Process for Informing Management or Committees Responsible [Text Block]</t>
        </is>
      </c>
      <c r="B17" s="4" t="inlineStr">
        <is>
          <t>Our cybersecurity incident response policy and security incident handling procedure are designed to escalate certain cybersecurity incidents to members of management who are part of the Incident Management Team. The Incident Management Team works to help mitigate and remediate cybersecurity incidents of which they are notified. In addition, the cybersecurity incident response policy and security incident handling procedure include escalating certain cybersecurity incidents to our disclosure committee and, if appropriate, to the Privacy and Security Sub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Tandem Diabetes Care, a global insulin delivery and diabetes technology company, manufactures and sells advanced automated insulin delivery systems that reduce the burden of diabetes management, while creating new possibilities for patients, their loved ones and healthcare provider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 recently expanded its insulin pump portfolio, which now includes both the t:slim X2 and the Tandem Mobi. Both pumps feature Control-IQ technology, which is the Company’s advanced algorithm for managing insulin delivery, using information received from integrated continuous glucose monitoring (CGM) sensors. New software for the insulin pumps may be updated remotely by the individual users as new advancements become available and are compatible with other complementary digital health offerings, such as the mobile application and cloud-based diabetes management applications. The Company’s insulin pump systems products are generally considered durable medical equipment and have an expected lifespan of at least four years. In addition to insulin pumps, the Company sells single-use components that are used together with the pumps and are replaced every few days, including cartridges for storing and delivering insulin, and infusion sets that connect the insulin pump to a user’s body.</t>
        </is>
      </c>
    </row>
    <row r="5">
      <c r="A5" s="4" t="inlineStr">
        <is>
          <t>Basis of Presentation and Principles of Consolidation</t>
        </is>
      </c>
      <c r="B5" s="4" t="inlineStr">
        <is>
          <t>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t>
        </is>
      </c>
    </row>
    <row r="6">
      <c r="A6" s="4" t="inlineStr">
        <is>
          <t>Use of Estimates</t>
        </is>
      </c>
      <c r="B6"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7">
      <c r="A7" s="4" t="inlineStr">
        <is>
          <t>Cash Equivalents</t>
        </is>
      </c>
      <c r="B7" s="4" t="inlineStr">
        <is>
          <t>Cash Equivalents The Company considers all highly liquid investments with a maturity of three months or less from the date of purchase and that can be liquidated without prior notice or penalty to be cash equivalents.</t>
        </is>
      </c>
    </row>
    <row r="8">
      <c r="A8" s="4" t="inlineStr">
        <is>
          <t>Short-Term Investments</t>
        </is>
      </c>
      <c r="B8" s="4" t="inlineStr">
        <is>
          <t>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4, 2023 and 2022.</t>
        </is>
      </c>
    </row>
    <row r="9">
      <c r="A9" s="4" t="inlineStr">
        <is>
          <t>Accounts Receivable</t>
        </is>
      </c>
      <c r="B9"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t>
        </is>
      </c>
    </row>
    <row r="10">
      <c r="A10" s="4" t="inlineStr">
        <is>
          <t>Concentration of Credit Risk</t>
        </is>
      </c>
      <c r="B10" s="4" t="inlineStr">
        <is>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t>
        </is>
      </c>
    </row>
    <row r="11">
      <c r="A11" s="4" t="inlineStr">
        <is>
          <t>Valuation of Inventories</t>
        </is>
      </c>
      <c r="B11" s="4" t="inlineStr">
        <is>
          <t>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t>
        </is>
      </c>
    </row>
    <row r="12">
      <c r="A12" s="4" t="inlineStr">
        <is>
          <t>Long-Lived Assets</t>
        </is>
      </c>
      <c r="B12" s="4" t="inlineStr">
        <is>
          <t>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t>
        </is>
      </c>
    </row>
    <row r="13">
      <c r="A13" s="4" t="inlineStr">
        <is>
          <t>Operating Lease Right-of-Use Assets and Liabilities</t>
        </is>
      </c>
      <c r="B13" s="4" t="inlineStr">
        <is>
          <t>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that contain lease and non-lease components, the Company accounts for both of those components as a single lease component.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t>
        </is>
      </c>
    </row>
    <row r="14">
      <c r="A14" s="4" t="inlineStr">
        <is>
          <t>Intangible Assets Subject to Amortization</t>
        </is>
      </c>
      <c r="B14" s="4" t="inlineStr">
        <is>
          <t>Intangible Assets Subject to Amortization</t>
        </is>
      </c>
    </row>
    <row r="15">
      <c r="A15" s="4" t="inlineStr">
        <is>
          <t>Impairment of Long-Lived Assets</t>
        </is>
      </c>
      <c r="B15" s="4" t="inlineStr">
        <is>
          <t>Impairment of Long-Lived Assets Long-lived assets, such as property and equipment, right-of-use lease assets, and acquir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unobservable (Level 3) inputs, including discounted cash flow models, future estimated sublease income, and third-party independent appraisals, as considered necessary.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additional impairment charges in future periods. Other than the impairment of operating lease right-of-use assets and related leasehold improvements and furniture and fixtures recognized in 2023 and 2022 (see Note 6, “Leases”), there were no impairments of long-lived assets, including acquired intangible assets, during the years ended December 31, 2024, 2023 and 2022.</t>
        </is>
      </c>
    </row>
    <row r="16">
      <c r="A16" s="4" t="inlineStr">
        <is>
          <t>Strategic Investments</t>
        </is>
      </c>
      <c r="B16" s="4" t="inlineStr">
        <is>
          <t>Strategic Investments The Company measures strategic investments at cost minus impairment, if any, adjusted for changes in observable prices. Strategic investments are reviewed, on an individual basis, for impairment whenever significant events or changes in circumstances indicate that the carrying amount of the investment might not be recoverable. The Company held strategic equity investments totaling zero and $10.1 million in private investee companies at December 31, 2024 and December 31, 2023, respectively. In November 2024, the Company invested an additional $46.4 million cash in one of its private company investees, resulting in a change to equity method accounting, described below. During the year ended December 31, 2024, the Company also recorded an impairment charge of $2.0 million related to one of its strategic investments in a private investee company. The Company did not record any impairment charges related to its strategic investments during the years ended December 31, 2023 and 2022. The strategic investments were included as a component of other long-term assets on the consolidated balance sheet. From November 2023 to June 2024, the company held a strategic investment balance of $22.2 million in the form of subordinated convertible notes of one private investee company. The subordinated notes were converted into equity of the private investee company at final maturity, which occurred in June 2024. Equity Method Investments The Company held equity method investments of $74.5 million at December 31, 2024. We use the equity method to account for investments in companies if our investment provides us with the ability to exercise significant influence but not control over the operating and financial policies of the investee. The Company assesses significant influence by considering various factors, including the nature and magnitude of the investment, voting rights held and participation in the governance of the investee, if any. The Company may also consider additional relevant factors, such as the presence of other business relationships. In November 2024, the Company invested an additional $46.4 million cash in one of its private investee companies that was previously accounted for as a strategic investment at cost. As a result of the additional investment, the Company owned more than 20% of the private investee company’s outstanding equity and held significant influence but not control over the private investee company’s activities. As a result, the investment was accounted for using the equity method following the November 2024 transaction date. Our consolidated net loss included our Company’s proportionate share of the net loss of our equity method investee, which was a loss of $2.1 for the year ended December 31, 2024. For the years ended December 31, 2023 and 2022, the Company did not hold any equity method investments and therefore did not recognize a share of net income or loss from any equity method investments.</t>
        </is>
      </c>
    </row>
    <row r="17">
      <c r="A17" s="4" t="inlineStr">
        <is>
          <t>Revenue Recognition</t>
        </is>
      </c>
      <c r="B17" s="4" t="inlineStr">
        <is>
          <t>Revenue Recognition Revenue is generated primarily from sales of insulin pumps, single-us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bates and returns. Revenue Recognition for Arrangements with Multiple Performance Obligations The Company considers the individual deliverables in its product offerings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he Company’s data management and software update platforms,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technology access program referred to as Tandem Choice, that provided eligible, in-warranty t:slim X2 customers in the United States with the flexibility to obtain the newest hardware platform, Tandem Mobi, once commercially available. Participating customers had the right to purchase the alternative Tandem pump for a fee, referred to as a choice right. The Company determined that the program created a material right for which a portion of each t:slim X2 pump sales transaction price was allocated and deferred. The Company determined that the ability for a customer to upgrade to a new technology represents a material right because the pricing inherent in such option provided the customer with a discount that is incremental to the range of discounts that would otherwise be granted for the related goods and services to comparable customers. The standalone selling price for the choice right was estimated based on the adjusted market assessment approach and contemplated the likelihood that the respective option will be exercised. The Company began selling Tandem Mobi insulin pumps in the first quarter of 2024 and eligibility for the Tandem Choice program ended in February 2024. Consequently, the Company ceased allocating and deferring a portion of the transaction price for the material right for pumps sold after that date. Eligible customers who purchased a t:slim X2 insulin pump during the program period had until December 31, 2024 to exercise the option to switch to the Tandem Mobi for a stated fee. The Company recognized the deferred sales when the obligations under the Tandem Choice program were satisfied. If a customer elected to participate in the program, the Company recognized upgrade fees received, and the associated cost of goods sold at the time of fulfillment. Substantially all of the remaining deferrals were recognized at program expiration on December 31, 2024. For the year ended December 31, 2024, the Company recognized net revenue of $30.2 million as a result of the Tandem Choice program. Sales Rebates The Company is subject to certain rebates on pricing programs with managed care organizations, such as governmental and third-party commercial payors. The Company estimates provisions for rebates based on contractual arrangements, estimates of products sold subject to rebate, known events or trends and channel inventory data. Estimated sales rebates included in other long-term liabilities have an estimated payment due date beyond twelve months from the balance sheet date. Accordingly, actual rebates paid may differ from estimated amounts recorded in the accompanying consolidated financial statements. Sales Returns Shipping and Handling Expenses Shipping and handling expenses associated with product delivery are included within cost of sales in the Company’s statements of operations. Amounts billed to a customer for shipping and handling are reported as revenues.</t>
        </is>
      </c>
    </row>
    <row r="18">
      <c r="A18" s="4" t="inlineStr">
        <is>
          <t>Warranty Reserve</t>
        </is>
      </c>
      <c r="B18" s="4" t="inlineStr">
        <is>
          <t xml:space="preserve">Warranty Reserve The Company generally provides a four-year warranty on its insulin pumps to end-user customers and may replace any pumps that do not function as intended in accordance with the product specifications within the warranty period. In addition, the Company offers a six-month warranty on single-use insulin cartridges and infusion sets. Estimated warranty costs are recorded at the time of shipment, and the Company reevaluates the estimate of the warranty reserve obligation at each reporting period. Warranty costs are primarily estimated based on the current expected product replacement cost and expected replacement rates using historical experience. Returned insulin pumps may be refurbished and redeployed. </t>
        </is>
      </c>
    </row>
    <row r="19">
      <c r="A19" s="4" t="inlineStr">
        <is>
          <t>Stock-Based Compensation</t>
        </is>
      </c>
      <c r="B19"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employee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generally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t>
        </is>
      </c>
    </row>
    <row r="20">
      <c r="A20" s="4" t="inlineStr">
        <is>
          <t>Research and Development Costs</t>
        </is>
      </c>
      <c r="B20" s="4" t="inlineStr">
        <is>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licensing, development and commercialization agreements, and other indirect costs. Acquired In-Process Research and Development Expenses Acquired in-process research and development (IPR&amp;D) expenses reflect the costs of externally developed IPR&amp;D projects acquired directly in a transaction other than a business combination that do not have an alternative future use, including the initial costs of rights to IPR&amp;D projects. The acquired IPR&amp;D is expensed on acquisition date. Future costs to develop these IPR&amp;D projects are recorded in research and development expenses on the consolidated statements of operations as incurred.</t>
        </is>
      </c>
    </row>
    <row r="21">
      <c r="A21" s="4" t="inlineStr">
        <is>
          <t>Income Taxes</t>
        </is>
      </c>
      <c r="B21" s="4" t="inlineStr">
        <is>
          <t>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consolidated statement of operations for the period that the adjustment is determined to be requir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includes interest and penalties related to income taxes, including unrecognized tax benefits, within income tax expense.</t>
        </is>
      </c>
    </row>
    <row r="22">
      <c r="A22" s="4" t="inlineStr">
        <is>
          <t>Comprehensive Loss</t>
        </is>
      </c>
      <c r="B22" s="4" t="inlineStr">
        <is>
          <t>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t>
        </is>
      </c>
    </row>
    <row r="23">
      <c r="A23" s="4" t="inlineStr">
        <is>
          <t>Net Loss Per Share</t>
        </is>
      </c>
      <c r="B23" s="4" t="inlineStr">
        <is>
          <t>Net Loss Per Share</t>
        </is>
      </c>
    </row>
    <row r="24">
      <c r="A24" s="4" t="inlineStr">
        <is>
          <t>Recently Issued Accounting Pronouncements and Accounting Pronouncements Issued and Not Yet Adopted</t>
        </is>
      </c>
      <c r="B24" s="4" t="inlineStr">
        <is>
          <t>Recently Issued Accounting Pronouncements In November 2023, the FASB issued ASU 2023-07 to improve the information that a public entity discloses about reportable segments and to address investor requests for more information about reportable segment expenses. The pronouncement requires a public entity to report a measure of segment profit or loss that the chief operating decision maker (CODM) uses to assess segment performance and make decisions about allocating resources. ASU 2023-07 also requires other specified segment items and amounts, such as depreciation, amortization, and depletion expense, to be disclosed under certain circumstances. The amendments in ASU 2023-07 are effective for fiscal years beginning after December 15, 2023 and interim periods within fiscal years beginning after December 15, 2024, adopted retrospectively. The Company’s adoption of ASU 2023-07 did not have a material impact on the Company’s consolidated financial statements or disclosures. Accounting Pronouncements Issued and Not Yet Adopted In November 2024, the FASB issued ASU 2024-03 Income Statement–Reporting Comprehensive Income–Expense Disaggregation Disclosures (Subtopic 220-40): Disaggregation of Income Statement Expenses (ASU 2024-03), which requires entities to disclose information about purchases of inventory, employee compensation, and intangible asset amortization in each income statement line item that contains those expenses. ASU 2024-03 is effective for annual reporting periods beginning after December 15, 2026 and interim reporting periods beginning after December 15, 2027. Early adoption is permitted. The Company is currently evaluating ASU 2024-03 to determine the impact it may have on its consolidated financial statements. In December 2023, the FASB issued ASU 2023-09 Income Taxes (Topic 740): Improvements to Income Tax Disclosures, which requires the Company to disclose disaggregated jurisdictional and categorical information for the tax rate reconciliation, income taxes paid and other income tax related amounts. The guidance is effective for annual periods beginning after December 15, 2024, with early adoption permitted. The Company is currently evaluating ASU 2023-09 to determine the impact it may have on its consolidated financial statements.</t>
        </is>
      </c>
    </row>
    <row r="25">
      <c r="A25" s="4" t="inlineStr">
        <is>
          <t>Fair Value of Financial Instruments</t>
        </is>
      </c>
      <c r="B25"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t>
        </is>
      </c>
    </row>
    <row r="26">
      <c r="A26" s="4" t="inlineStr">
        <is>
          <t>Segment Reporting</t>
        </is>
      </c>
      <c r="B26"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single-use insulin cartridges and infusion sets for the storage and delivery of insulin. The Company views its operations and manages its business as one reporting segment because key operating decisions and resource allocations are made by the CODM using consolidated financial data. Accordingly, the Company is organized as a single operating segment and therefore a single reportable segment: Insulin Pumps and Supplies. The Company’s CODM is the Chief Executive Officer (CEO), who evaluates segment performance based on segment net income (loss) on a consolidated basis. Segment net income (loss) was consistent with the net loss amounts reported in the Company’s consolidated statement of operations and comprehensive loss for the years ended December 31, 2024, 2023, and 2022. There were no significant segment expenses that are regularly provided to the CODM other than those reported in the Company’s consolidated statement of operations and comprehensive loss for the years ended December 31, 2024, 2023, and 2022. The Company’s CODM is provided segment assets information on a consolidated basis for the evaluation of company performance. Total segment assets were consistent with total assets reported in the Company’s consolidated balance sheets for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stomers Accounted for 10% or More</t>
        </is>
      </c>
      <c r="B4" s="4" t="inlineStr">
        <is>
          <t>The following table summarizes the percentages of total sales and accounts receivable, net for customers who accounted for 10% or more of the respective amounts for the periods presented: Total Sales Accounts Receivable, net Year Ended December 31, December 31, 2024 2023 2022 2024 2023 Distributor A 11.2 % 12.2 % 11.6 % 11.1 % 10.0 % Distributor B * * * * 10.5 % Distributor C * * * 11.8 % 10.6 % Distributor D 11.5 % 10.8 % 14.4 % 11.2 % 11.5 % * Amount related to the respective customer represented less than 10% for the period presented.</t>
        </is>
      </c>
    </row>
    <row r="5">
      <c r="A5" s="4" t="inlineStr">
        <is>
          <t>Schedule of Estimated Sales Rebates</t>
        </is>
      </c>
      <c r="B5" s="4" t="inlineStr">
        <is>
          <t xml:space="preserve">As of December 31, 2024 and December 31, 2023, total estimated sales rebates were included in the following consolidated balance sheet accounts (in thousands): December 31, 2024 December 31, 2023 Other current liabilities $ 2,229 $ 505 Other long-term liabilities 7,167 8,042 Total sales rebate $ 9,396 $ 8,547 </t>
        </is>
      </c>
    </row>
    <row r="6">
      <c r="A6" s="4" t="inlineStr">
        <is>
          <t>Schedule of Reconciliation of Change in Estimated Warranty Liabilities</t>
        </is>
      </c>
      <c r="B6" s="4" t="inlineStr">
        <is>
          <t xml:space="preserve">The following table provides a reconciliation of the changes in product warranty liabilities for the years ended December 31, 2024, 2023 and 2022 (in thousands): Year Ended December 31, 2024 2023 2022 Balance at beginning of the period $ 37,173 $ 36,537 $ 30,401 Provision for warranties issued during the period 48,938 35,690 32,699 Settlements made during the period (36,632) (32,617) (25,447) Increases (decreases) in warranty estimates 1,929 (2,437) (1,116) Balance at end of the period $ 51,408 $ 37,173 $ 36,537 As of December 31, 2024 and December 31, 2023, total product warranty reserves were included in the following consolidated balance sheet accounts (in thousands): December 31, 2024 December 31, 2023 Other current liabilities $ 31,048 $ 18,135 Other long-term liabilities 20,360 19,038 Total warranty reserve $ 51,408 $ 37,173 </t>
        </is>
      </c>
    </row>
    <row r="7">
      <c r="A7" s="4" t="inlineStr">
        <is>
          <t>Schedule of Anti-Dilutive Securities</t>
        </is>
      </c>
      <c r="B7" s="4" t="inlineStr">
        <is>
          <t xml:space="preserve">Potentially dilutive securities outstanding and not included in the calculation of diluted net loss per share (because inclusion would be anti-dilutive) are as follows (in thousands, in common stock equivalent shares): Year Ended December 31, 2024 2023 2022 Options to purchase common stock 124 135 1,138 Unvested restricted stock units 2,858 2,089 1,118 Warrants to purchase common stock 194 194 194 Awards granted under the ESPP 58 14 8 Convertible senior notes (if-converted) 8,202 2,554 2,554 11,436 4,986 5,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stimated Fair Value of Short-Term Investments</t>
        </is>
      </c>
      <c r="B4" s="4" t="inlineStr">
        <is>
          <t xml:space="preserve">The following represents a summary of the estimated fair value of short-term investments at December 31, 2024 and December 31, 2023 (in thousands): At December 31, 2024 Amortized Gross Unrealized Gross Unrealized Estimated Available-for-sale securities: United States Government-sponsored enterprises $ 133,139 $ 275 $ (134) $ 133,280 United States Treasury securities 103,645 197 (140) 103,702 Commercial paper 23,225 39 — 23,264 Corporate debt securities 105,635 248 (47) 105,836 Foreign government bonds 3,013 — — 3,013 Total $ 368,657 $ 759 $ (321) $ 369,095 At December 31, 2023 Amortized Gross Unrealized Gross Unrealized Estimated Available-for-sale securities: United States Government-sponsored enterprises $ 181,851 $ 518 $ (215) $ 182,154 United States Treasury securities 114,714 318 (28) 115,004 Commercial paper 72,505 33 (27) 72,511 Corporate debt securities 39,225 156 (6) 39,375 Total $ 408,295 $ 1,025 $ (276) $ 409,044 </t>
        </is>
      </c>
    </row>
    <row r="5">
      <c r="A5" s="4" t="inlineStr">
        <is>
          <t>Schedule of Contractual Maturities of Available -For-Sale Debt Securities</t>
        </is>
      </c>
      <c r="B5" s="4" t="inlineStr">
        <is>
          <t xml:space="preserve">The contractual maturities of available-for-sale debt securities as of December 31, 2024, were as follows (in thousands): Years to Maturity At December 31, 2024 Within One Year One to Two Years Two to Three Years Estimated Fair Value United States Government-sponsored enterprises $ 44,717 $ 39,193 $ 49,370 $ 133,280 United States Treasury securities 85,400 17,307 995 103,702 Commercial paper 23,264 — — 23,264 Corporate debt securities 60,514 45,322 — 105,836 Foreign government bonds — — 3,013 3,013 Total $ 213,895 $ 101,822 $ 53,378 $ 369,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9234</v>
      </c>
      <c r="C3" s="7" t="n">
        <v>58868</v>
      </c>
    </row>
    <row r="4">
      <c r="A4" s="4" t="inlineStr">
        <is>
          <t>Short-term investments</t>
        </is>
      </c>
      <c r="B4" s="6" t="n">
        <v>369095</v>
      </c>
      <c r="C4" s="6" t="n">
        <v>409044</v>
      </c>
    </row>
    <row r="5">
      <c r="A5" s="4" t="inlineStr">
        <is>
          <t>Accounts receivable, net</t>
        </is>
      </c>
      <c r="B5" s="6" t="n">
        <v>114585</v>
      </c>
      <c r="C5" s="6" t="n">
        <v>105555</v>
      </c>
    </row>
    <row r="6">
      <c r="A6" s="4" t="inlineStr">
        <is>
          <t>Inventories</t>
        </is>
      </c>
      <c r="B6" s="6" t="n">
        <v>149612</v>
      </c>
      <c r="C6" s="6" t="n">
        <v>157937</v>
      </c>
    </row>
    <row r="7">
      <c r="A7" s="4" t="inlineStr">
        <is>
          <t>Prepaid and other current assets</t>
        </is>
      </c>
      <c r="B7" s="6" t="n">
        <v>21965</v>
      </c>
      <c r="C7" s="6" t="n">
        <v>16585</v>
      </c>
    </row>
    <row r="8">
      <c r="A8" s="4" t="inlineStr">
        <is>
          <t>Total current assets</t>
        </is>
      </c>
      <c r="B8" s="6" t="n">
        <v>724491</v>
      </c>
      <c r="C8" s="6" t="n">
        <v>747989</v>
      </c>
    </row>
    <row r="9">
      <c r="A9" s="4" t="inlineStr">
        <is>
          <t>Property and equipment, net</t>
        </is>
      </c>
      <c r="B9" s="6" t="n">
        <v>78150</v>
      </c>
      <c r="C9" s="6" t="n">
        <v>76542</v>
      </c>
    </row>
    <row r="10">
      <c r="A10" s="4" t="inlineStr">
        <is>
          <t>Operating lease right-of-use assets</t>
        </is>
      </c>
      <c r="B10" s="6" t="n">
        <v>85306</v>
      </c>
      <c r="C10" s="6" t="n">
        <v>87791</v>
      </c>
    </row>
    <row r="11">
      <c r="A11" s="4" t="inlineStr">
        <is>
          <t>Equity method investments</t>
        </is>
      </c>
      <c r="B11" s="6" t="n">
        <v>74545</v>
      </c>
      <c r="C11" s="6" t="n">
        <v>0</v>
      </c>
    </row>
    <row r="12">
      <c r="A12" s="4" t="inlineStr">
        <is>
          <t>Other long-term assets</t>
        </is>
      </c>
      <c r="B12" s="6" t="n">
        <v>5166</v>
      </c>
      <c r="C12" s="6" t="n">
        <v>40336</v>
      </c>
    </row>
    <row r="13">
      <c r="A13" s="4" t="inlineStr">
        <is>
          <t>Total assets</t>
        </is>
      </c>
      <c r="B13" s="6" t="n">
        <v>967658</v>
      </c>
      <c r="C13" s="6" t="n">
        <v>952658</v>
      </c>
    </row>
    <row r="14">
      <c r="A14" s="3" t="inlineStr">
        <is>
          <t>Current liabilities:</t>
        </is>
      </c>
      <c r="B14" s="4" t="inlineStr">
        <is>
          <t xml:space="preserve"> </t>
        </is>
      </c>
      <c r="C14" s="4" t="inlineStr">
        <is>
          <t xml:space="preserve"> </t>
        </is>
      </c>
    </row>
    <row r="15">
      <c r="A15" s="4" t="inlineStr">
        <is>
          <t>Accounts payable</t>
        </is>
      </c>
      <c r="B15" s="6" t="n">
        <v>44730</v>
      </c>
      <c r="C15" s="6" t="n">
        <v>49586</v>
      </c>
    </row>
    <row r="16">
      <c r="A16" s="4" t="inlineStr">
        <is>
          <t>Accrued expenses</t>
        </is>
      </c>
      <c r="B16" s="6" t="n">
        <v>18170</v>
      </c>
      <c r="C16" s="6" t="n">
        <v>12726</v>
      </c>
    </row>
    <row r="17">
      <c r="A17" s="4" t="inlineStr">
        <is>
          <t>Employee-related liabilities</t>
        </is>
      </c>
      <c r="B17" s="6" t="n">
        <v>64128</v>
      </c>
      <c r="C17" s="6" t="n">
        <v>43430</v>
      </c>
    </row>
    <row r="18">
      <c r="A18" s="4" t="inlineStr">
        <is>
          <t>Current portion of convertible senior notes, net</t>
        </is>
      </c>
      <c r="B18" s="6" t="n">
        <v>40670</v>
      </c>
      <c r="C18" s="6" t="n">
        <v>0</v>
      </c>
    </row>
    <row r="19">
      <c r="A19" s="4" t="inlineStr">
        <is>
          <t>Operating lease liabilities</t>
        </is>
      </c>
      <c r="B19" s="6" t="n">
        <v>18208</v>
      </c>
      <c r="C19" s="6" t="n">
        <v>17060</v>
      </c>
    </row>
    <row r="20">
      <c r="A20" s="4" t="inlineStr">
        <is>
          <t>Deferred revenue</t>
        </is>
      </c>
      <c r="B20" s="6" t="n">
        <v>11831</v>
      </c>
      <c r="C20" s="6" t="n">
        <v>43994</v>
      </c>
    </row>
    <row r="21">
      <c r="A21" s="4" t="inlineStr">
        <is>
          <t>Other current liabilities</t>
        </is>
      </c>
      <c r="B21" s="6" t="n">
        <v>49312</v>
      </c>
      <c r="C21" s="6" t="n">
        <v>28462</v>
      </c>
    </row>
    <row r="22">
      <c r="A22" s="4" t="inlineStr">
        <is>
          <t>Total current liabilities</t>
        </is>
      </c>
      <c r="B22" s="6" t="n">
        <v>247049</v>
      </c>
      <c r="C22" s="6" t="n">
        <v>195258</v>
      </c>
    </row>
    <row r="23">
      <c r="A23" s="4" t="inlineStr">
        <is>
          <t>Convertible senior notes, net - long-term</t>
        </is>
      </c>
      <c r="B23" s="6" t="n">
        <v>308266</v>
      </c>
      <c r="C23" s="6" t="n">
        <v>285035</v>
      </c>
    </row>
    <row r="24">
      <c r="A24" s="4" t="inlineStr">
        <is>
          <t>Operating lease liabilities - long-term</t>
        </is>
      </c>
      <c r="B24" s="6" t="n">
        <v>106421</v>
      </c>
      <c r="C24" s="6" t="n">
        <v>113572</v>
      </c>
    </row>
    <row r="25">
      <c r="A25" s="4" t="inlineStr">
        <is>
          <t>Deferred revenue - long-term</t>
        </is>
      </c>
      <c r="B25" s="6" t="n">
        <v>10455</v>
      </c>
      <c r="C25" s="6" t="n">
        <v>13331</v>
      </c>
    </row>
    <row r="26">
      <c r="A26" s="4" t="inlineStr">
        <is>
          <t>Other long-term liabilities</t>
        </is>
      </c>
      <c r="B26" s="6" t="n">
        <v>32369</v>
      </c>
      <c r="C26" s="6" t="n">
        <v>31830</v>
      </c>
    </row>
    <row r="27">
      <c r="A27" s="4" t="inlineStr">
        <is>
          <t>Total liabilities</t>
        </is>
      </c>
      <c r="B27" s="6" t="n">
        <v>704560</v>
      </c>
      <c r="C27" s="6" t="n">
        <v>639026</v>
      </c>
    </row>
    <row r="28">
      <c r="A28" s="4" t="inlineStr">
        <is>
          <t>Commitments and contingencies (Note 13)</t>
        </is>
      </c>
      <c r="B28" s="6" t="n">
        <v>0</v>
      </c>
      <c r="C28" s="6" t="n">
        <v>0</v>
      </c>
    </row>
    <row r="29">
      <c r="A29" s="3" t="inlineStr">
        <is>
          <t>Stockholders’ equity:</t>
        </is>
      </c>
      <c r="B29" s="4" t="inlineStr">
        <is>
          <t xml:space="preserve"> </t>
        </is>
      </c>
      <c r="C29" s="4" t="inlineStr">
        <is>
          <t xml:space="preserve"> </t>
        </is>
      </c>
    </row>
    <row r="30">
      <c r="A30" s="4" t="inlineStr">
        <is>
          <t>Common stock, $0.001 par value; 200,000 shares authorized, 66,264 and 65,552 shares issued and outstanding at December 31, 2024 and December 31, 2023, respectively.</t>
        </is>
      </c>
      <c r="B30" s="6" t="n">
        <v>66</v>
      </c>
      <c r="C30" s="6" t="n">
        <v>66</v>
      </c>
    </row>
    <row r="31">
      <c r="A31" s="4" t="inlineStr">
        <is>
          <t>Additional paid-in capital</t>
        </is>
      </c>
      <c r="B31" s="6" t="n">
        <v>1312804</v>
      </c>
      <c r="C31" s="6" t="n">
        <v>1263997</v>
      </c>
    </row>
    <row r="32">
      <c r="A32" s="4" t="inlineStr">
        <is>
          <t>Accumulated other comprehensive income (loss)</t>
        </is>
      </c>
      <c r="B32" s="6" t="n">
        <v>-1947</v>
      </c>
      <c r="C32" s="6" t="n">
        <v>1369</v>
      </c>
    </row>
    <row r="33">
      <c r="A33" s="4" t="inlineStr">
        <is>
          <t>Accumulated deficit</t>
        </is>
      </c>
      <c r="B33" s="6" t="n">
        <v>-1047825</v>
      </c>
      <c r="C33" s="6" t="n">
        <v>-951800</v>
      </c>
    </row>
    <row r="34">
      <c r="A34" s="4" t="inlineStr">
        <is>
          <t>Total stockholders’ equity</t>
        </is>
      </c>
      <c r="B34" s="6" t="n">
        <v>263098</v>
      </c>
      <c r="C34" s="6" t="n">
        <v>313632</v>
      </c>
    </row>
    <row r="35">
      <c r="A35" s="4" t="inlineStr">
        <is>
          <t>Total liabilities and stockholders’ equity</t>
        </is>
      </c>
      <c r="B35" s="7" t="n">
        <v>967658</v>
      </c>
      <c r="C35" s="7" t="n">
        <v>952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at December 31, 2024 and December 31, 2023 (in thousands): December 31, December 31, 2024 2023 Accounts receivable $ 121,836 $ 110,453 Less: allowance for credit losses (7,251) (4,898) Accounts receivable, net $ 114,585 $ 105,555 </t>
        </is>
      </c>
    </row>
    <row r="5">
      <c r="A5" s="4" t="inlineStr">
        <is>
          <t>Schedule of Reconciliation of Changes in the Allowance for Estimated Accounts Receivable Credit Losses</t>
        </is>
      </c>
      <c r="B5" s="4" t="inlineStr">
        <is>
          <t xml:space="preserve">The following table provides a reconciliation of the changes in the allowance for estimated accounts receivable credit losses for the years ended December 31, 2024 and 2023 (in thousands): Year Ended December 31, 2024 2023 2022 Balance at beginning of the period $ 4,898 $ 4,327 $ 4,249 Provision for expected credit losses 9,979 5,540 4,782 Write-offs and adjustments, net of recoveries (7,626) (4,969) (4,704) Balance at end of the period $ 7,251 $ 4,898 $ 4,327 </t>
        </is>
      </c>
    </row>
    <row r="6">
      <c r="A6" s="4" t="inlineStr">
        <is>
          <t>Schedule of Inventories</t>
        </is>
      </c>
      <c r="B6" s="4" t="inlineStr">
        <is>
          <t xml:space="preserve">Inventories consisted of the following at December 31, 2024 and December 31, 2023 (in thousands): December 31, December 31, 2024 2023 Raw materials $ 32,602 $ 42,783 Work-in-process 33,517 44,026 Finished goods 83,493 71,128 Total inventories $ 149,612 $ 157,937 </t>
        </is>
      </c>
    </row>
    <row r="7">
      <c r="A7" s="4" t="inlineStr">
        <is>
          <t>Schedule of Property and Equipment</t>
        </is>
      </c>
      <c r="B7" s="4" t="inlineStr">
        <is>
          <t xml:space="preserve">Property and equipment, net consisted of the following at December 31, 2024 and 2023 (in thousands): December 31, 2024 2023 Leasehold improvements $ 37,106 $ 37,565 Office furniture and equipment 11,813 11,842 Computer equipment and software 9,811 10,340 Manufacturing and scientific equipment 82,248 69,589 Total cost 140,978 129,336 Less: accumulated depreciation and amortization (62,828) (52,794) Total property and equipment, net $ 78,150 $ 76,542 </t>
        </is>
      </c>
    </row>
    <row r="8">
      <c r="A8" s="4" t="inlineStr">
        <is>
          <t>Schedule of Intangible Assets Subject to Amortization</t>
        </is>
      </c>
      <c r="B8" s="4" t="inlineStr">
        <is>
          <t>Intangible assets subject to amortization consist of technology-based intangibles related to the Company’s acquisition of Sugarmate, as well as patents purchased or licensed that are related to the Company’s commercialized products. Intangible assets at December 31, 2024 and 2023, which were included in other long-term assets on the consolidated balance sheets, were as follows (in thousands): December 31, 2024 2023 Intangible assets, gross amount $ 12,502 $ 12,502 Accumulated amortization (11,577) (9,726) Intangible assets, net $ 925 $ 2,776 Weighted average remaining amortization period (in months) 6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December 31, 2024 and December 31, 2023, and indicates the fair value hierarchy of the valuation techniques used by the Company to determine such fair value (in thousands): Fair Value Measurements at December 31, 2024 Total Level 1 Level 2 Level 3 Assets Cash equivalents (1) $ 56,234 $ 56,234 $ — $ — United States Government-sponsored enterprises 133,280 — 133,280 — United States Treasury securities 103,702 103,702 — — Commercial paper 23,264 — 23,264 — Corporate debt securities 105,836 — 105,836 — Foreign government bonds 3,013 — 3,013 — Total assets $ 425,329 $ 159,936 $ 265,393 $ — Fair Value Measurements at December 31, 2023 Total Level 1 Level 2 Level 3 Assets Cash equivalents (1) $ 48,033 $ 48,033 $ — $ — United States Government-sponsored enterprises 182,154 — 182,154 — United States Treasury securities 115,004 115,004 — — Commercial paper 72,511 — 72,511 — Corporate debt securities 39,375 — 39,375 — Total assets $ 457,077 $ 163,037 $ 294,040 $ — (1) Generally, cash equivalents include money market funds and investments with a maturity of three months or less from the date of purchase.</t>
        </is>
      </c>
    </row>
    <row r="5">
      <c r="A5" s="4" t="inlineStr">
        <is>
          <t>Schedule of Convertible Senior Notes</t>
        </is>
      </c>
      <c r="B5" s="4" t="inlineStr">
        <is>
          <t>The Company estimated the fair value of its convertible senior notes based on Level 2 quoted market prices as follows (in thousands): Fair Value Measurements at December 31, 2024 December 31, 2023 Convertible Senior Notes due 2025 $ 39,130 $ 271,688 Convertible Senior Notes due 2029 407,752 * Total fair value of outstanding convertible senior notes $ 446,882 $ 271,688 * Not applicable as no notes were outstanding at this date. The net carrying amount of the Company’s convertible senior notes on the consolidated balance sheets consisted of the following (in thousands): December 31, 2024 December 31, 2023 Principal amount: Convertible Senior Notes Due 2025 $ 40,760 $ 287,500 Convertible Senior Notes Due 2029 316,250 * Total principal amount 357,010 287,500 Unamortized debt issuance costs (8,074) (2,465) Total debt, net $ 348,936 $ 285,035 Less: current portion (40,670) — Long-term senior convertible notes $ 308,266 $ 285,035 The following table summarizes the effective interest rates for each of our convertible senior notes for the periods shown: Year Ended December 31, 2024 2023 2022 Effective interest rate: Convertible Senior Notes Due 2025 2.1 % 2.2 % 2.2 % Convertible Senior Notes Due 2029 2.1 % * * * Not applicable as no notes were outstanding at this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any’s lease costs recorded in the consolidated statements of operations were as follows (in thousands): Year Ended December 31, 2024 2023 2022 Operating lease cost $ 14,276 $ 15,971 $ 18,432 Short-term lease cost 87 108 142 Loss on lease termination and right-of-use asset impairment charges — 11,224 5,699 Total lease cost $ 14,363 $ 27,303 $ 24,273 The weighted-average remaining lease term and weighted-average discount rate for operating leases were as follows: December 31, 2024 December 31, 2023 Weighted-average remaining lease term (in years) 9.2 10.2 Weighted-average discount rate used to determine operating lease liabilities 5.3 % 5.4 % Cash amounts paid included in the measurement of lease liabilities, representing operating cash flows, were as follows: Year Ended December 31, 2024 2023 2022 Operating lease payments 17,941 13,864 11,960 Operating lease termination payments — — 4,769 Total cash payments $ 17,941 $ 13,864 $ 16,729 </t>
        </is>
      </c>
    </row>
    <row r="5">
      <c r="A5" s="4" t="inlineStr">
        <is>
          <t>Schedule of Future Minimum Payments Under Non-cancellable Operating Leases</t>
        </is>
      </c>
      <c r="B5" s="4" t="inlineStr">
        <is>
          <t xml:space="preserve">Maturities of operating lease liabilities at December 31, 2024 were as follows (in thousands): Years Ending December 31, 2025 $ 18,208 2026 18,102 2027 18,406 2028 14,890 2029 13,413 Thereafter 76,891 Total undiscounted lease payments 159,910 Less: amount representing interest (35,281) Present value of operating lease liabilities 124,629 Less: current portion of operating lease liabilities (18,208) Operating lease liabilities - long-term $ 106,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Senior Notes</t>
        </is>
      </c>
      <c r="B4" s="4" t="inlineStr">
        <is>
          <t>The Company estimated the fair value of its convertible senior notes based on Level 2 quoted market prices as follows (in thousands): Fair Value Measurements at December 31, 2024 December 31, 2023 Convertible Senior Notes due 2025 $ 39,130 $ 271,688 Convertible Senior Notes due 2029 407,752 * Total fair value of outstanding convertible senior notes $ 446,882 $ 271,688 * Not applicable as no notes were outstanding at this date. The net carrying amount of the Company’s convertible senior notes on the consolidated balance sheets consisted of the following (in thousands): December 31, 2024 December 31, 2023 Principal amount: Convertible Senior Notes Due 2025 $ 40,760 $ 287,500 Convertible Senior Notes Due 2029 316,250 * Total principal amount 357,010 287,500 Unamortized debt issuance costs (8,074) (2,465) Total debt, net $ 348,936 $ 285,035 Less: current portion (40,670) — Long-term senior convertible notes $ 308,266 $ 285,035 The following table summarizes the effective interest rates for each of our convertible senior notes for the periods shown: Year Ended December 31, 2024 2023 2022 Effective interest rate: Convertible Senior Notes Due 2025 2.1 % 2.2 % 2.2 % Convertible Senior Notes Due 2029 2.1 % * * * Not applicable as no notes were outstanding at this date.</t>
        </is>
      </c>
    </row>
    <row r="5">
      <c r="A5" s="4" t="inlineStr">
        <is>
          <t>Schedule of Interest Expense Recognized</t>
        </is>
      </c>
      <c r="B5" s="4" t="inlineStr">
        <is>
          <t>The following table details interest expense related to the Notes recognized for the years ended December 31, 2024, and 2023 (in thousands): Year Ended December 31, 2024 2023 2022 Contractual interest expense (1) $ 5,161 $ 7,565 $ 4,313 Amortization of debt issuance costs 1,906 1,803 1,896 Total interest expense $ 7,067 $ 9,368 $ 6,209 (1) Contractual interest expense for the year ended December 31, 2023 included $3.3 million of additional interest as discuss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the Company's common stock were reserved for future issuance at December 31, 2024 (in thousands): Shares reserved for issuance upon conversion of Convertible Senior Notes 8,202 Shares underlying outstanding warrants 194 Shares underlying outstanding stock options 3,527 Shares underlying unvested restricted stock units 3,739 Shares authorized for issuance pursuant to awards granted under the ESPP 2,684 Shares authorized for future equity award grants 1,862 Total 20,208 </t>
        </is>
      </c>
    </row>
    <row r="5">
      <c r="A5" s="4" t="inlineStr">
        <is>
          <t>Schedule of Stockholders' Equity Common Stock Warrants</t>
        </is>
      </c>
      <c r="B5" s="4" t="inlineStr">
        <is>
          <t>Warrants outstanding to purchase shares of the Company's common stock as of December 31, 2024 were as follows: Issue Date Exercise Price Per Share Warrants Outstanding Expiration Date of Warrants Outstanding March 2017 $23.50 193,788 March 2027</t>
        </is>
      </c>
    </row>
    <row r="6">
      <c r="A6" s="4" t="inlineStr">
        <is>
          <t>Schedule of Stock Option Activities for 2006 Plan and 2013 Plan</t>
        </is>
      </c>
      <c r="B6" s="4" t="inlineStr">
        <is>
          <t xml:space="preserve">The following table summarizes stock option activities under the Company’s stock incentive plans: Total Stock Options Weighted- Weighted- Aggregate Outstanding at December 31, 2021 4,814,846 $ 57.08 7.07 $ 452,081 Granted 83,008 $ 65.28 Exercised (280,275) $ 32.58 $ 13,473 Canceled/forfeited/expired (175,266) $ 77.93 $ 2,143 Outstanding at December 31, 2022 4,442,313 $ 57.95 6.12 $ 30,236 Granted — $ — Exercised (72,536) $ 17.86 $ 1,400 Canceled/forfeited/expired (473,773) $ 90.14 $ 95 Outstanding at December 31, 2023 3,896,004 $ 54.79 5.30 $ 11,703 Granted — $ — Exercised (112,171) $ 19.90 $ 2,483 Canceled/forfeited/expired (257,277) $ 85.51 $ — Outstanding at December 31, 2024 3,526,556 $ 53.65 4.32 $ 16,147 Vested and expected to vest at December 31, 2024 3,525,815 $ 53.65 4.32 $ 16,147 Exercisable at December 31, 2024 3,496,909 $ 53.44 4.30 $ 16,147 </t>
        </is>
      </c>
    </row>
    <row r="7">
      <c r="A7" s="4" t="inlineStr">
        <is>
          <t>Schedule of Restricted Stock Units</t>
        </is>
      </c>
      <c r="B7" s="4" t="inlineStr">
        <is>
          <t xml:space="preserve">The following table summarizes RSU activities, which includes performance-based RSUs, for the Company’s stock incentive plans: Total RSUs Weighted-Average Grant Date Fair Value Aggregate Intrinsic Value Unvested awards outstanding at December 31, 2021 610,731 $ 95.08 $ 91,927 Granted 1,542,859 $ 67.09 Vested (202,215) $ 91.99 Canceled/forfeited (117,543) $ 84.20 Unvested awards outstanding at December 31, 2022 1,833,832 $ 72.57 $ 82,431 Granted 2,359,907 $ 28.13 Vested (735,155) $ 73.17 Canceled/forfeited (282,425) $ 59.17 Unvested awards outstanding at December 31, 2023 3,176,159 $ 40.61 $ 93,951 Granted 2,332,553 $ 44.52 Vested (1,475,409) $ 42.76 Canceled/forfeited (294,533) $ 41.05 Unvested awards outstanding at December 31, 2024 3,738,770 $ 42.17 $ 134,670 Awards expected to vest at December 31, 2024 3,571,843 $ 42.35 $ 128,658 </t>
        </is>
      </c>
    </row>
    <row r="8">
      <c r="A8" s="4" t="inlineStr">
        <is>
          <t>Schedule of Compensation Cost Included in Consolidated Statement of Operations</t>
        </is>
      </c>
      <c r="B8" s="4" t="inlineStr">
        <is>
          <t xml:space="preserve">The following table summarizes the allocation of stock-based compensation expense included in the consolidated statements of operations for all stock-based compensation arrangements (in thousands): Year Ended December 31, 2024 2023 2022 Cost of sales $ 7,361 $ 6,212 $ 7,685 Selling, general and administrative 62,794 56,303 57,196 Research and development 31,228 25,561 20,037 Total stock-based compensation expense $ 101,383 $ 88,076 $ 84,918 </t>
        </is>
      </c>
    </row>
    <row r="9">
      <c r="A9" s="4" t="inlineStr">
        <is>
          <t>Schedule of Share-Based Payment Award, Employee Stock Purchase Plan, Valuation Assumptions</t>
        </is>
      </c>
      <c r="B9" s="4" t="inlineStr">
        <is>
          <t>The assumptions used in the Black-Scholes option pricing model for the ESPP were as follows: ESPP Year Ended December 31, 2024 2023 2022 Weighted average grant date fair value (per share) $ 17.01 $ 10.35 $ 21.89 Risk-free interest rate 4.7 % 4.9 % 3.4 % Dividend yield 0.0 % 0.0 % 0.0 % Expected volatility 67.5 % 63.9 % 56.9 % Expected term (in years) 1.3 1.3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The income (loss) before provision for income taxes for the Company’s operations was as follows (in thousands): Year Ended December 31, 2024 2023 2022 United States $ (78,156) $ (135,411) $ (94,033) Foreign (13,714) (84,843) 1,181 Income (loss) before provision for income taxes $ (91,870) $ (220,254) $ (92,852)</t>
        </is>
      </c>
    </row>
    <row r="5">
      <c r="A5" s="4" t="inlineStr">
        <is>
          <t>Schedule of Components of Income Tax Expense</t>
        </is>
      </c>
      <c r="B5" s="4" t="inlineStr">
        <is>
          <t xml:space="preserve">The components of income tax expense were as follows (in thousands): Year Ended December 31, 2024 2023 2022 Current: Federal $ 636 $ 308 $ 216 State 1,143 345 1,228 Foreign 2,376 1,704 298 Total current tax expense 4,155 2,357 1,742 Deferred: Federal — — — State — — — Foreign — — — Total deferred income tax benefit — — — Income tax expense $ 4,155 $ 2,357 $ 1,742 </t>
        </is>
      </c>
    </row>
    <row r="6">
      <c r="A6" s="4" t="inlineStr">
        <is>
          <t>Schedule of Effective Income Tax Rate Reconciliation</t>
        </is>
      </c>
      <c r="B6" s="4" t="inlineStr">
        <is>
          <t>The expense for income taxes reconciles to the amount computed by applying the federal statutory rate to loss before taxes as follows (in thousands): Year Ended December 31, 2024 2023 2022 Income tax expense (benefit) at federal statutory rate (1) $ (19,293) $ (46,253) $ (19,499) State income tax, net of federal benefit (1,444) (1,313) (926) Convertible debt leg-out 1,658 — — Warrants revaluation — — (31) Research and development credits (7,865) (6,283) (6,263) Section 382 limitation — (5) — Stock-based compensation 5,772 14,904 2,282 Officers' compensation 1,043 1,547 2,931 Recognition of acquired deferred tax assets — (5,048) — Acquired IPR&amp;D expenses — 14,938 6,518 Cross-border tax impacts (1,422) (307) 31 Foreign rate differential 2,075 7 37 Other 1,159 1,374 894 Change in valuation allowance 22,472 28,796 15,768 Income tax expense $ 4,155 $ 2,357 $ 1,742 (1) For the years ended December 31, 2024, 2023 and 2022, the federal statutory tax rate was 21%.</t>
        </is>
      </c>
    </row>
    <row r="7">
      <c r="A7" s="4" t="inlineStr">
        <is>
          <t>Schedule of Deferred Tax Assets and Liabilities</t>
        </is>
      </c>
      <c r="B7" s="4" t="inlineStr">
        <is>
          <t xml:space="preserve">December 31, 2024 2023 Deferred tax assets: Net operating loss (NOL) carryforwards $ 40,536 $ 54,802 Research and development tax credits carryforwards 32,298 27,516 Capitalized research and development expenses 74,974 52,875 Accrued compensation 38,053 32,097 Lease liabilities 29,165 31,037 Warranty reserve 12,222 8,786 Other 8,610 11,992 Total deferred tax assets 235,858 219,105 Deferred tax liabilities: Operating lease right-of-use assets (19,792) (20,869) Fixed assets (5,485) (6,916) Other (218) (656) Total deferred tax liabilities (25,495) (28,441) Less valuation allowance (210,363) (190,664) Net deferred tax assets $ — $ — </t>
        </is>
      </c>
    </row>
    <row r="8">
      <c r="A8" s="4" t="inlineStr">
        <is>
          <t>Schedule of Unrecognized Tax Benefits</t>
        </is>
      </c>
      <c r="B8" s="4" t="inlineStr">
        <is>
          <t xml:space="preserve">The following table summarizes the activity related to the Company’s gross unrecognized tax benefits at the beginning and end of the years ended December 31, 2024, 2023 and 2022 (in thousands): Year Ended December 31, 2024 2023 2022 Gross unrecognized tax benefits at the beginning of the year $ 21,527 $ 16,986 $ 13,589 Increases related to current year positions 5,947 3,961 3,403 Increases (decreases) related to prior year positions — 580 (6) Gross unrecognized tax benefits at the end of the year $ 27,474 $ 21,527 $ 16,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Year Ended December 31, 2024 2023 2022 United States $ 672,685 $ 554,878 $ 588,765 Outside the United States 267,518 192,840 212,452 Total Sales $ 940,203 $ 747,718 $ 801,217 During the years ended December 31, 2024, 2023 and 2022, sales by product were as follows (in thousands): Year Ended December 31, 2024 2023 2022 Pump $ 434,169 $ 365,842 $ 431,907 Supplies and other 475,785 406,983 372,859 Net revenue recognized (deferred) for Tandem Choice program 30,249 (25,107) (3,549) Total Sales 940,203 747,718 801,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inancial information for the three months ended December 31, 2024 and 2023 presented in the following table reflects all normal recurring adjustments that are, in the opinion of management, necessary for a fair statement of the results of the interim periods (in thousands, except per share data): For the Quarter Ended December 31, 2024 December 31, 2023 Sales (1) $ 282,648 $ 196,796 Gross profit (1)(2) $ 157,455 $ 93,295 Operating expenses $ 158,036 $ 128,355 Operating loss $ (581) $ (35,060) Net income (loss) $ 755 $ (30,002) Basic net income (loss) per share $ 0.01 $ (0.46) Weighted average shares used to compute basic net income (loss) per share 65,939 65,369 Diluted net income (loss) per share $ 0.01 $ (0.46) Weighted average shares used to compute diluted net income (loss) per share 66,157 65,369 (1) The Company recognized revenue of $30.2 million and deferred revenue of $25.1 million for the quarters ended December 31, 2024 and 2023, respectively, as a result of the Tandem Choice program (see Note 2, “Summary of Significant Accounting Policies”) . (2) For the quarter ended December 31, 2024, the Company recognized charges to cost of sales of $0.6 million for Tandem Choice fulfillments in 2024, with no corresponding charge in 2023. The numerator and denominator of the basic and diluted net income per share computations are calculated as follows for the three months ended December 31, 2024 (in thousands). For the Quarter Ended December 31, 2024 Net income - basic and diluted $ 754 Weighted average shares outstanding - basic 65,939 Dilutive common share equivalents: Options to purchase common stock 112 Warrants to purchase common stock 59 Awards to be granted under the ESPP 47 Weighted average shares outstanding - diluted 66,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Organization and Basis of Presentation (Details)</t>
        </is>
      </c>
      <c r="B1" s="2" t="inlineStr">
        <is>
          <t>12 Months Ended</t>
        </is>
      </c>
    </row>
    <row r="2">
      <c r="B2" s="2" t="inlineStr">
        <is>
          <t>Dec. 31, 2024</t>
        </is>
      </c>
    </row>
    <row r="3">
      <c r="A3" s="4" t="inlineStr">
        <is>
          <t>Insulin Pump | Minimum</t>
        </is>
      </c>
      <c r="B3" s="4" t="inlineStr">
        <is>
          <t xml:space="preserve"> </t>
        </is>
      </c>
    </row>
    <row r="4">
      <c r="A4" s="3" t="inlineStr">
        <is>
          <t>Organization And Basis Of Presentation [Line Items]</t>
        </is>
      </c>
      <c r="B4" s="4" t="inlineStr">
        <is>
          <t xml:space="preserve"> </t>
        </is>
      </c>
    </row>
    <row r="5">
      <c r="A5" s="4" t="inlineStr">
        <is>
          <t>Expected life span term</t>
        </is>
      </c>
      <c r="B5"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Additional Information (Details) - USD ($)</t>
        </is>
      </c>
      <c r="B1" s="2" t="inlineStr">
        <is>
          <t>1 Months Ended</t>
        </is>
      </c>
      <c r="C1" s="2" t="inlineStr">
        <is>
          <t>8 Months Ended</t>
        </is>
      </c>
      <c r="D1" s="2" t="inlineStr">
        <is>
          <t>12 Months Ended</t>
        </is>
      </c>
    </row>
    <row r="2">
      <c r="B2" s="2" t="inlineStr">
        <is>
          <t>Nov. 30, 2024</t>
        </is>
      </c>
      <c r="C2" s="2" t="inlineStr">
        <is>
          <t>Jun. 30, 2024</t>
        </is>
      </c>
      <c r="D2" s="2" t="inlineStr">
        <is>
          <t>Dec. 31, 2024</t>
        </is>
      </c>
      <c r="E2" s="2" t="inlineStr">
        <is>
          <t>Dec. 31, 2023</t>
        </is>
      </c>
      <c r="F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mpairment charge</t>
        </is>
      </c>
      <c r="B4" s="4" t="inlineStr">
        <is>
          <t xml:space="preserve"> </t>
        </is>
      </c>
      <c r="C4" s="4" t="inlineStr">
        <is>
          <t xml:space="preserve"> </t>
        </is>
      </c>
      <c r="D4" s="7" t="n">
        <v>0</v>
      </c>
      <c r="E4" s="7" t="n">
        <v>0</v>
      </c>
      <c r="F4" s="7" t="n">
        <v>0</v>
      </c>
    </row>
    <row r="5">
      <c r="A5" s="4" t="inlineStr">
        <is>
          <t>Investment owned at cost</t>
        </is>
      </c>
      <c r="B5" s="4" t="inlineStr">
        <is>
          <t xml:space="preserve"> </t>
        </is>
      </c>
      <c r="C5" s="4" t="inlineStr">
        <is>
          <t xml:space="preserve"> </t>
        </is>
      </c>
      <c r="D5" s="6" t="n">
        <v>0</v>
      </c>
      <c r="E5" s="6" t="n">
        <v>10100000</v>
      </c>
      <c r="F5" s="4" t="inlineStr">
        <is>
          <t xml:space="preserve"> </t>
        </is>
      </c>
    </row>
    <row r="6">
      <c r="A6" s="4" t="inlineStr">
        <is>
          <t>Impairment charges</t>
        </is>
      </c>
      <c r="B6" s="4" t="inlineStr">
        <is>
          <t xml:space="preserve"> </t>
        </is>
      </c>
      <c r="C6" s="4" t="inlineStr">
        <is>
          <t xml:space="preserve"> </t>
        </is>
      </c>
      <c r="D6" s="6" t="n">
        <v>2000000</v>
      </c>
      <c r="E6" s="6" t="n">
        <v>0</v>
      </c>
      <c r="F6" s="6" t="n">
        <v>0</v>
      </c>
    </row>
    <row r="7">
      <c r="A7" s="4" t="inlineStr">
        <is>
          <t>Equity method investments</t>
        </is>
      </c>
      <c r="B7" s="4" t="inlineStr">
        <is>
          <t xml:space="preserve"> </t>
        </is>
      </c>
      <c r="C7" s="4" t="inlineStr">
        <is>
          <t xml:space="preserve"> </t>
        </is>
      </c>
      <c r="D7" s="6" t="n">
        <v>74545000</v>
      </c>
      <c r="E7" s="6" t="n">
        <v>0</v>
      </c>
      <c r="F7" s="4" t="inlineStr">
        <is>
          <t xml:space="preserve"> </t>
        </is>
      </c>
    </row>
    <row r="8">
      <c r="A8" s="4" t="inlineStr">
        <is>
          <t>Loss from equity method investments</t>
        </is>
      </c>
      <c r="B8" s="4" t="inlineStr">
        <is>
          <t xml:space="preserve"> </t>
        </is>
      </c>
      <c r="C8" s="4" t="inlineStr">
        <is>
          <t xml:space="preserve"> </t>
        </is>
      </c>
      <c r="D8" s="6" t="n">
        <v>-2053000</v>
      </c>
      <c r="E8" s="7" t="n">
        <v>0</v>
      </c>
      <c r="F8" s="7" t="n">
        <v>0</v>
      </c>
    </row>
    <row r="9">
      <c r="A9" s="4" t="inlineStr">
        <is>
          <t>Guarantor obligations, revenue recognized</t>
        </is>
      </c>
      <c r="B9" s="4" t="inlineStr">
        <is>
          <t xml:space="preserve"> </t>
        </is>
      </c>
      <c r="C9" s="4" t="inlineStr">
        <is>
          <t xml:space="preserve"> </t>
        </is>
      </c>
      <c r="D9" s="7" t="n">
        <v>30200000</v>
      </c>
      <c r="E9" s="4" t="inlineStr">
        <is>
          <t xml:space="preserve"> </t>
        </is>
      </c>
      <c r="F9" s="4" t="inlineStr">
        <is>
          <t xml:space="preserve"> </t>
        </is>
      </c>
    </row>
    <row r="10">
      <c r="A10" s="4"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investments</t>
        </is>
      </c>
      <c r="B12" s="4" t="inlineStr">
        <is>
          <t xml:space="preserve"> </t>
        </is>
      </c>
      <c r="C12" s="7" t="n">
        <v>22200000</v>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 of the assets</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 of the assets</t>
        </is>
      </c>
      <c r="B18" s="4" t="inlineStr">
        <is>
          <t xml:space="preserve"> </t>
        </is>
      </c>
      <c r="C18" s="4" t="inlineStr">
        <is>
          <t xml:space="preserve"> </t>
        </is>
      </c>
      <c r="D18" s="4" t="inlineStr">
        <is>
          <t>7 years</t>
        </is>
      </c>
      <c r="E18" s="4" t="inlineStr">
        <is>
          <t xml:space="preserve"> </t>
        </is>
      </c>
      <c r="F18" s="4" t="inlineStr">
        <is>
          <t xml:space="preserve"> </t>
        </is>
      </c>
    </row>
    <row r="19">
      <c r="A19" s="4" t="inlineStr">
        <is>
          <t>Private Company Invest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 an additional amount</t>
        </is>
      </c>
      <c r="B21" s="7" t="n">
        <v>46400000</v>
      </c>
      <c r="C21" s="4" t="inlineStr">
        <is>
          <t xml:space="preserve"> </t>
        </is>
      </c>
      <c r="D21" s="4" t="inlineStr">
        <is>
          <t xml:space="preserve"> </t>
        </is>
      </c>
      <c r="E21" s="4" t="inlineStr">
        <is>
          <t xml:space="preserve"> </t>
        </is>
      </c>
      <c r="F21" s="4" t="inlineStr">
        <is>
          <t xml:space="preserve"> </t>
        </is>
      </c>
    </row>
    <row r="22">
      <c r="A22" s="4" t="inlineStr">
        <is>
          <t>Outstanding equity percentage (more than)</t>
        </is>
      </c>
      <c r="B22" s="10" t="n">
        <v>0.2</v>
      </c>
      <c r="C22" s="4" t="inlineStr">
        <is>
          <t xml:space="preserve"> </t>
        </is>
      </c>
      <c r="D22" s="4" t="inlineStr">
        <is>
          <t xml:space="preserve"> </t>
        </is>
      </c>
      <c r="E22" s="4" t="inlineStr">
        <is>
          <t xml:space="preserve"> </t>
        </is>
      </c>
      <c r="F22" s="4" t="inlineStr">
        <is>
          <t xml:space="preserve"> </t>
        </is>
      </c>
    </row>
    <row r="23">
      <c r="A23" s="4" t="inlineStr">
        <is>
          <t>Insulin Pum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y period offere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Slim cartridges and infusion 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y period offered</t>
        </is>
      </c>
      <c r="B28" s="4" t="inlineStr">
        <is>
          <t xml:space="preserve"> </t>
        </is>
      </c>
      <c r="C28" s="4" t="inlineStr">
        <is>
          <t xml:space="preserve"> </t>
        </is>
      </c>
      <c r="D28" s="4" t="inlineStr">
        <is>
          <t>6 months</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66264000</v>
      </c>
      <c r="C5" s="6" t="n">
        <v>65552000</v>
      </c>
    </row>
    <row r="6">
      <c r="A6" s="4" t="inlineStr">
        <is>
          <t>Common stock, shares outstanding (in shares)</t>
        </is>
      </c>
      <c r="B6" s="6" t="n">
        <v>66264000</v>
      </c>
      <c r="C6" s="6" t="n">
        <v>6555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s Accounted for 10% or More (Detail) - Customer Concentration Risk</t>
        </is>
      </c>
      <c r="B1" s="2" t="inlineStr">
        <is>
          <t>12 Months Ended</t>
        </is>
      </c>
    </row>
    <row r="2">
      <c r="B2" s="2" t="inlineStr">
        <is>
          <t>Dec. 31, 2024</t>
        </is>
      </c>
      <c r="C2" s="2" t="inlineStr">
        <is>
          <t>Dec. 31, 2023</t>
        </is>
      </c>
      <c r="D2" s="2" t="inlineStr">
        <is>
          <t>Dec. 31, 2022</t>
        </is>
      </c>
    </row>
    <row r="3">
      <c r="A3" s="4" t="inlineStr">
        <is>
          <t>Total Sales | Distributo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s accounted for 10% or more</t>
        </is>
      </c>
      <c r="B5" s="11" t="n">
        <v>0.112</v>
      </c>
      <c r="C5" s="11" t="n">
        <v>0.122</v>
      </c>
      <c r="D5" s="11" t="n">
        <v>0.116</v>
      </c>
    </row>
    <row r="6">
      <c r="A6" s="4" t="inlineStr">
        <is>
          <t>Total Sales | Distributor D</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s accounted for 10% or more</t>
        </is>
      </c>
      <c r="B8" s="11" t="n">
        <v>0.115</v>
      </c>
      <c r="C8" s="11" t="n">
        <v>0.108</v>
      </c>
      <c r="D8" s="11" t="n">
        <v>0.144</v>
      </c>
    </row>
    <row r="9">
      <c r="A9" s="4" t="inlineStr">
        <is>
          <t>Accounts Receivable, net | Distributo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s accounted for 10% or more</t>
        </is>
      </c>
      <c r="B11" s="11" t="n">
        <v>0.111</v>
      </c>
      <c r="C11" s="10" t="n">
        <v>0.1</v>
      </c>
      <c r="D11" s="4" t="inlineStr">
        <is>
          <t xml:space="preserve"> </t>
        </is>
      </c>
    </row>
    <row r="12">
      <c r="A12" s="4" t="inlineStr">
        <is>
          <t>Accounts Receivable, net | Distributo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s accounted for 10% or more</t>
        </is>
      </c>
      <c r="B14" s="4" t="inlineStr">
        <is>
          <t xml:space="preserve"> </t>
        </is>
      </c>
      <c r="C14" s="11" t="n">
        <v>0.105</v>
      </c>
      <c r="D14" s="4" t="inlineStr">
        <is>
          <t xml:space="preserve"> </t>
        </is>
      </c>
    </row>
    <row r="15">
      <c r="A15" s="4" t="inlineStr">
        <is>
          <t>Accounts Receivable, net | Distributo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s accounted for 10% or more</t>
        </is>
      </c>
      <c r="B17" s="11" t="n">
        <v>0.118</v>
      </c>
      <c r="C17" s="11" t="n">
        <v>0.106</v>
      </c>
      <c r="D17" s="4" t="inlineStr">
        <is>
          <t xml:space="preserve"> </t>
        </is>
      </c>
    </row>
    <row r="18">
      <c r="A18" s="4" t="inlineStr">
        <is>
          <t>Accounts Receivable, net | Distributo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ustomers accounted for 10% or more</t>
        </is>
      </c>
      <c r="B20" s="11" t="n">
        <v>0.112</v>
      </c>
      <c r="C20" s="11" t="n">
        <v>0.115</v>
      </c>
      <c r="D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otal Estimated Sales Rebat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ther current liabilities</t>
        </is>
      </c>
      <c r="B3" s="7" t="n">
        <v>2229</v>
      </c>
      <c r="C3" s="7" t="n">
        <v>505</v>
      </c>
    </row>
    <row r="4">
      <c r="A4" s="4" t="inlineStr">
        <is>
          <t>Other long-term liabilities</t>
        </is>
      </c>
      <c r="B4" s="6" t="n">
        <v>7167</v>
      </c>
      <c r="C4" s="6" t="n">
        <v>8042</v>
      </c>
    </row>
    <row r="5">
      <c r="A5" s="4" t="inlineStr">
        <is>
          <t>Total sales rebate</t>
        </is>
      </c>
      <c r="B5" s="7" t="n">
        <v>9396</v>
      </c>
      <c r="C5" s="7" t="n">
        <v>85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Change in Estimated Warranty Liabilities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the period</t>
        </is>
      </c>
      <c r="B4" s="7" t="n">
        <v>37173</v>
      </c>
      <c r="C4" s="7" t="n">
        <v>36537</v>
      </c>
      <c r="D4" s="7" t="n">
        <v>30401</v>
      </c>
    </row>
    <row r="5">
      <c r="A5" s="4" t="inlineStr">
        <is>
          <t>Provision for warranties issued during the period</t>
        </is>
      </c>
      <c r="B5" s="6" t="n">
        <v>48938</v>
      </c>
      <c r="C5" s="6" t="n">
        <v>35690</v>
      </c>
      <c r="D5" s="6" t="n">
        <v>32699</v>
      </c>
    </row>
    <row r="6">
      <c r="A6" s="4" t="inlineStr">
        <is>
          <t>Settlements made during the period</t>
        </is>
      </c>
      <c r="B6" s="6" t="n">
        <v>-36632</v>
      </c>
      <c r="C6" s="6" t="n">
        <v>-32617</v>
      </c>
      <c r="D6" s="6" t="n">
        <v>-25447</v>
      </c>
    </row>
    <row r="7">
      <c r="A7" s="4" t="inlineStr">
        <is>
          <t>Increases (decreases) in warranty estimates</t>
        </is>
      </c>
      <c r="B7" s="6" t="n">
        <v>1929</v>
      </c>
      <c r="C7" s="6" t="n">
        <v>-2437</v>
      </c>
      <c r="D7" s="6" t="n">
        <v>-1116</v>
      </c>
    </row>
    <row r="8">
      <c r="A8" s="4" t="inlineStr">
        <is>
          <t>Balance at end of the period</t>
        </is>
      </c>
      <c r="B8" s="6" t="n">
        <v>51408</v>
      </c>
      <c r="C8" s="6" t="n">
        <v>37173</v>
      </c>
      <c r="D8" s="6" t="n">
        <v>36537</v>
      </c>
    </row>
    <row r="9">
      <c r="A9" s="4" t="inlineStr">
        <is>
          <t>Other current liabilities</t>
        </is>
      </c>
      <c r="B9" s="6" t="n">
        <v>31048</v>
      </c>
      <c r="C9" s="6" t="n">
        <v>18135</v>
      </c>
      <c r="D9" s="4" t="inlineStr">
        <is>
          <t xml:space="preserve"> </t>
        </is>
      </c>
    </row>
    <row r="10">
      <c r="A10" s="4" t="inlineStr">
        <is>
          <t>Other long-term liabilities</t>
        </is>
      </c>
      <c r="B10" s="6" t="n">
        <v>20360</v>
      </c>
      <c r="C10" s="6" t="n">
        <v>19038</v>
      </c>
      <c r="D10" s="4" t="inlineStr">
        <is>
          <t xml:space="preserve"> </t>
        </is>
      </c>
    </row>
    <row r="11">
      <c r="A11" s="4" t="inlineStr">
        <is>
          <t>Total warranty reserve</t>
        </is>
      </c>
      <c r="B11" s="7" t="n">
        <v>51408</v>
      </c>
      <c r="C11" s="7" t="n">
        <v>37173</v>
      </c>
      <c r="D11" s="7" t="n">
        <v>365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1436</v>
      </c>
      <c r="C4" s="6" t="n">
        <v>4986</v>
      </c>
      <c r="D4" s="6" t="n">
        <v>5012</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124</v>
      </c>
      <c r="C7" s="6" t="n">
        <v>135</v>
      </c>
      <c r="D7" s="6" t="n">
        <v>1138</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2858</v>
      </c>
      <c r="C10" s="6" t="n">
        <v>2089</v>
      </c>
      <c r="D10" s="6" t="n">
        <v>1118</v>
      </c>
    </row>
    <row r="11">
      <c r="A11" s="4" t="inlineStr">
        <is>
          <t>Warrant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194</v>
      </c>
      <c r="C13" s="6" t="n">
        <v>194</v>
      </c>
      <c r="D13" s="6" t="n">
        <v>194</v>
      </c>
    </row>
    <row r="14">
      <c r="A14" s="4" t="inlineStr">
        <is>
          <t>Awards gran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58</v>
      </c>
      <c r="C16" s="6" t="n">
        <v>14</v>
      </c>
      <c r="D16" s="6" t="n">
        <v>8</v>
      </c>
    </row>
    <row r="17">
      <c r="A17" s="4" t="inlineStr">
        <is>
          <t>Convertible senior notes (if-converted)</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8202</v>
      </c>
      <c r="C19" s="6" t="n">
        <v>2554</v>
      </c>
      <c r="D19" s="6" t="n">
        <v>255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Estimated Fair Value of Short-Term Investments (Details) - USD ($) $ in Thousands</t>
        </is>
      </c>
      <c r="B1" s="2" t="inlineStr">
        <is>
          <t>Dec. 31, 2024</t>
        </is>
      </c>
      <c r="C1" s="2" t="inlineStr">
        <is>
          <t>Dec. 31, 2023</t>
        </is>
      </c>
    </row>
    <row r="2">
      <c r="A2" s="3" t="inlineStr">
        <is>
          <t>Cash Cash Equivalents And Short Term Investments [Line Items]</t>
        </is>
      </c>
      <c r="B2" s="4" t="inlineStr">
        <is>
          <t xml:space="preserve"> </t>
        </is>
      </c>
      <c r="C2" s="4" t="inlineStr">
        <is>
          <t xml:space="preserve"> </t>
        </is>
      </c>
    </row>
    <row r="3">
      <c r="A3" s="4" t="inlineStr">
        <is>
          <t>Amortized Cost</t>
        </is>
      </c>
      <c r="B3" s="7" t="n">
        <v>368657</v>
      </c>
      <c r="C3" s="7" t="n">
        <v>408295</v>
      </c>
    </row>
    <row r="4">
      <c r="A4" s="4" t="inlineStr">
        <is>
          <t>Gross Unrealized Gain</t>
        </is>
      </c>
      <c r="B4" s="6" t="n">
        <v>759</v>
      </c>
      <c r="C4" s="6" t="n">
        <v>1025</v>
      </c>
    </row>
    <row r="5">
      <c r="A5" s="4" t="inlineStr">
        <is>
          <t>Gross Unrealized Loss</t>
        </is>
      </c>
      <c r="B5" s="6" t="n">
        <v>-321</v>
      </c>
      <c r="C5" s="6" t="n">
        <v>-276</v>
      </c>
    </row>
    <row r="6">
      <c r="A6" s="4" t="inlineStr">
        <is>
          <t>Estimated Fair Value</t>
        </is>
      </c>
      <c r="B6" s="6" t="n">
        <v>369095</v>
      </c>
      <c r="C6" s="6" t="n">
        <v>409044</v>
      </c>
    </row>
    <row r="7">
      <c r="A7" s="4" t="inlineStr">
        <is>
          <t>United States Government-sponsored enterprises</t>
        </is>
      </c>
      <c r="B7" s="4" t="inlineStr">
        <is>
          <t xml:space="preserve"> </t>
        </is>
      </c>
      <c r="C7" s="4" t="inlineStr">
        <is>
          <t xml:space="preserve"> </t>
        </is>
      </c>
    </row>
    <row r="8">
      <c r="A8" s="3" t="inlineStr">
        <is>
          <t>Cash Cash Equivalents And Short Term Investments [Line Items]</t>
        </is>
      </c>
      <c r="B8" s="4" t="inlineStr">
        <is>
          <t xml:space="preserve"> </t>
        </is>
      </c>
      <c r="C8" s="4" t="inlineStr">
        <is>
          <t xml:space="preserve"> </t>
        </is>
      </c>
    </row>
    <row r="9">
      <c r="A9" s="4" t="inlineStr">
        <is>
          <t>Amortized Cost</t>
        </is>
      </c>
      <c r="B9" s="6" t="n">
        <v>133139</v>
      </c>
      <c r="C9" s="6" t="n">
        <v>181851</v>
      </c>
    </row>
    <row r="10">
      <c r="A10" s="4" t="inlineStr">
        <is>
          <t>Gross Unrealized Gain</t>
        </is>
      </c>
      <c r="B10" s="6" t="n">
        <v>275</v>
      </c>
      <c r="C10" s="6" t="n">
        <v>518</v>
      </c>
    </row>
    <row r="11">
      <c r="A11" s="4" t="inlineStr">
        <is>
          <t>Gross Unrealized Loss</t>
        </is>
      </c>
      <c r="B11" s="6" t="n">
        <v>-134</v>
      </c>
      <c r="C11" s="6" t="n">
        <v>-215</v>
      </c>
    </row>
    <row r="12">
      <c r="A12" s="4" t="inlineStr">
        <is>
          <t>Estimated Fair Value</t>
        </is>
      </c>
      <c r="B12" s="6" t="n">
        <v>133280</v>
      </c>
      <c r="C12" s="6" t="n">
        <v>182154</v>
      </c>
    </row>
    <row r="13">
      <c r="A13" s="4" t="inlineStr">
        <is>
          <t>United States Treasury securities</t>
        </is>
      </c>
      <c r="B13" s="4" t="inlineStr">
        <is>
          <t xml:space="preserve"> </t>
        </is>
      </c>
      <c r="C13" s="4" t="inlineStr">
        <is>
          <t xml:space="preserve"> </t>
        </is>
      </c>
    </row>
    <row r="14">
      <c r="A14" s="3" t="inlineStr">
        <is>
          <t>Cash Cash Equivalents And Short Term Investments [Line Items]</t>
        </is>
      </c>
      <c r="B14" s="4" t="inlineStr">
        <is>
          <t xml:space="preserve"> </t>
        </is>
      </c>
      <c r="C14" s="4" t="inlineStr">
        <is>
          <t xml:space="preserve"> </t>
        </is>
      </c>
    </row>
    <row r="15">
      <c r="A15" s="4" t="inlineStr">
        <is>
          <t>Amortized Cost</t>
        </is>
      </c>
      <c r="B15" s="6" t="n">
        <v>103645</v>
      </c>
      <c r="C15" s="6" t="n">
        <v>114714</v>
      </c>
    </row>
    <row r="16">
      <c r="A16" s="4" t="inlineStr">
        <is>
          <t>Gross Unrealized Gain</t>
        </is>
      </c>
      <c r="B16" s="6" t="n">
        <v>197</v>
      </c>
      <c r="C16" s="6" t="n">
        <v>318</v>
      </c>
    </row>
    <row r="17">
      <c r="A17" s="4" t="inlineStr">
        <is>
          <t>Gross Unrealized Loss</t>
        </is>
      </c>
      <c r="B17" s="6" t="n">
        <v>-140</v>
      </c>
      <c r="C17" s="6" t="n">
        <v>-28</v>
      </c>
    </row>
    <row r="18">
      <c r="A18" s="4" t="inlineStr">
        <is>
          <t>Estimated Fair Value</t>
        </is>
      </c>
      <c r="B18" s="6" t="n">
        <v>103702</v>
      </c>
      <c r="C18" s="6" t="n">
        <v>115004</v>
      </c>
    </row>
    <row r="19">
      <c r="A19" s="4" t="inlineStr">
        <is>
          <t>Commercial paper</t>
        </is>
      </c>
      <c r="B19" s="4" t="inlineStr">
        <is>
          <t xml:space="preserve"> </t>
        </is>
      </c>
      <c r="C19" s="4" t="inlineStr">
        <is>
          <t xml:space="preserve"> </t>
        </is>
      </c>
    </row>
    <row r="20">
      <c r="A20" s="3" t="inlineStr">
        <is>
          <t>Cash Cash Equivalents And Short Term Investments [Line Items]</t>
        </is>
      </c>
      <c r="B20" s="4" t="inlineStr">
        <is>
          <t xml:space="preserve"> </t>
        </is>
      </c>
      <c r="C20" s="4" t="inlineStr">
        <is>
          <t xml:space="preserve"> </t>
        </is>
      </c>
    </row>
    <row r="21">
      <c r="A21" s="4" t="inlineStr">
        <is>
          <t>Amortized Cost</t>
        </is>
      </c>
      <c r="B21" s="6" t="n">
        <v>23225</v>
      </c>
      <c r="C21" s="6" t="n">
        <v>72505</v>
      </c>
    </row>
    <row r="22">
      <c r="A22" s="4" t="inlineStr">
        <is>
          <t>Gross Unrealized Gain</t>
        </is>
      </c>
      <c r="B22" s="6" t="n">
        <v>39</v>
      </c>
      <c r="C22" s="6" t="n">
        <v>33</v>
      </c>
    </row>
    <row r="23">
      <c r="A23" s="4" t="inlineStr">
        <is>
          <t>Gross Unrealized Loss</t>
        </is>
      </c>
      <c r="B23" s="6" t="n">
        <v>0</v>
      </c>
      <c r="C23" s="6" t="n">
        <v>-27</v>
      </c>
    </row>
    <row r="24">
      <c r="A24" s="4" t="inlineStr">
        <is>
          <t>Estimated Fair Value</t>
        </is>
      </c>
      <c r="B24" s="6" t="n">
        <v>23264</v>
      </c>
      <c r="C24" s="6" t="n">
        <v>72511</v>
      </c>
    </row>
    <row r="25">
      <c r="A25" s="4" t="inlineStr">
        <is>
          <t>Corporate debt securities</t>
        </is>
      </c>
      <c r="B25" s="4" t="inlineStr">
        <is>
          <t xml:space="preserve"> </t>
        </is>
      </c>
      <c r="C25" s="4" t="inlineStr">
        <is>
          <t xml:space="preserve"> </t>
        </is>
      </c>
    </row>
    <row r="26">
      <c r="A26" s="3" t="inlineStr">
        <is>
          <t>Cash Cash Equivalents And Short Term Investments [Line Items]</t>
        </is>
      </c>
      <c r="B26" s="4" t="inlineStr">
        <is>
          <t xml:space="preserve"> </t>
        </is>
      </c>
      <c r="C26" s="4" t="inlineStr">
        <is>
          <t xml:space="preserve"> </t>
        </is>
      </c>
    </row>
    <row r="27">
      <c r="A27" s="4" t="inlineStr">
        <is>
          <t>Amortized Cost</t>
        </is>
      </c>
      <c r="B27" s="6" t="n">
        <v>105635</v>
      </c>
      <c r="C27" s="6" t="n">
        <v>39225</v>
      </c>
    </row>
    <row r="28">
      <c r="A28" s="4" t="inlineStr">
        <is>
          <t>Gross Unrealized Gain</t>
        </is>
      </c>
      <c r="B28" s="6" t="n">
        <v>248</v>
      </c>
      <c r="C28" s="6" t="n">
        <v>156</v>
      </c>
    </row>
    <row r="29">
      <c r="A29" s="4" t="inlineStr">
        <is>
          <t>Gross Unrealized Loss</t>
        </is>
      </c>
      <c r="B29" s="6" t="n">
        <v>-47</v>
      </c>
      <c r="C29" s="6" t="n">
        <v>-6</v>
      </c>
    </row>
    <row r="30">
      <c r="A30" s="4" t="inlineStr">
        <is>
          <t>Estimated Fair Value</t>
        </is>
      </c>
      <c r="B30" s="6" t="n">
        <v>105836</v>
      </c>
      <c r="C30" s="7" t="n">
        <v>39375</v>
      </c>
    </row>
    <row r="31">
      <c r="A31" s="4" t="inlineStr">
        <is>
          <t>Foreign government bonds</t>
        </is>
      </c>
      <c r="B31" s="4" t="inlineStr">
        <is>
          <t xml:space="preserve"> </t>
        </is>
      </c>
      <c r="C31" s="4" t="inlineStr">
        <is>
          <t xml:space="preserve"> </t>
        </is>
      </c>
    </row>
    <row r="32">
      <c r="A32" s="3" t="inlineStr">
        <is>
          <t>Cash Cash Equivalents And Short Term Investments [Line Items]</t>
        </is>
      </c>
      <c r="B32" s="4" t="inlineStr">
        <is>
          <t xml:space="preserve"> </t>
        </is>
      </c>
      <c r="C32" s="4" t="inlineStr">
        <is>
          <t xml:space="preserve"> </t>
        </is>
      </c>
    </row>
    <row r="33">
      <c r="A33" s="4" t="inlineStr">
        <is>
          <t>Amortized Cost</t>
        </is>
      </c>
      <c r="B33" s="6" t="n">
        <v>3013</v>
      </c>
      <c r="C33" s="4" t="inlineStr">
        <is>
          <t xml:space="preserve"> </t>
        </is>
      </c>
    </row>
    <row r="34">
      <c r="A34" s="4" t="inlineStr">
        <is>
          <t>Gross Unrealized Gain</t>
        </is>
      </c>
      <c r="B34" s="6" t="n">
        <v>0</v>
      </c>
      <c r="C34" s="4" t="inlineStr">
        <is>
          <t xml:space="preserve"> </t>
        </is>
      </c>
    </row>
    <row r="35">
      <c r="A35" s="4" t="inlineStr">
        <is>
          <t>Gross Unrealized Loss</t>
        </is>
      </c>
      <c r="B35" s="6" t="n">
        <v>0</v>
      </c>
      <c r="C35" s="4" t="inlineStr">
        <is>
          <t xml:space="preserve"> </t>
        </is>
      </c>
    </row>
    <row r="36">
      <c r="A36" s="4" t="inlineStr">
        <is>
          <t>Estimated Fair Value</t>
        </is>
      </c>
      <c r="B36" s="7" t="n">
        <v>3013</v>
      </c>
      <c r="C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Contractual Maturities of Available - For- Sale Debt Securities (Details) $ in Thousands</t>
        </is>
      </c>
      <c r="B1" s="2" t="inlineStr">
        <is>
          <t>Dec. 31, 2024 USD ($)</t>
        </is>
      </c>
    </row>
    <row r="2">
      <c r="A2" s="3" t="inlineStr">
        <is>
          <t>Cash Cash Equivalents And Short Term Investments [Line Items]</t>
        </is>
      </c>
      <c r="B2" s="4" t="inlineStr">
        <is>
          <t xml:space="preserve"> </t>
        </is>
      </c>
    </row>
    <row r="3">
      <c r="A3" s="4" t="inlineStr">
        <is>
          <t>Within One Year</t>
        </is>
      </c>
      <c r="B3" s="7" t="n">
        <v>213895</v>
      </c>
    </row>
    <row r="4">
      <c r="A4" s="4" t="inlineStr">
        <is>
          <t>One to Two Years</t>
        </is>
      </c>
      <c r="B4" s="6" t="n">
        <v>101822</v>
      </c>
    </row>
    <row r="5">
      <c r="A5" s="4" t="inlineStr">
        <is>
          <t>Two to Three Years</t>
        </is>
      </c>
      <c r="B5" s="6" t="n">
        <v>53378</v>
      </c>
    </row>
    <row r="6">
      <c r="A6" s="4" t="inlineStr">
        <is>
          <t>Estimated Fair Value</t>
        </is>
      </c>
      <c r="B6" s="6" t="n">
        <v>369095</v>
      </c>
    </row>
    <row r="7">
      <c r="A7" s="4" t="inlineStr">
        <is>
          <t>United States Government-sponsored enterprises</t>
        </is>
      </c>
      <c r="B7" s="4" t="inlineStr">
        <is>
          <t xml:space="preserve"> </t>
        </is>
      </c>
    </row>
    <row r="8">
      <c r="A8" s="3" t="inlineStr">
        <is>
          <t>Cash Cash Equivalents And Short Term Investments [Line Items]</t>
        </is>
      </c>
      <c r="B8" s="4" t="inlineStr">
        <is>
          <t xml:space="preserve"> </t>
        </is>
      </c>
    </row>
    <row r="9">
      <c r="A9" s="4" t="inlineStr">
        <is>
          <t>Within One Year</t>
        </is>
      </c>
      <c r="B9" s="6" t="n">
        <v>44717</v>
      </c>
    </row>
    <row r="10">
      <c r="A10" s="4" t="inlineStr">
        <is>
          <t>One to Two Years</t>
        </is>
      </c>
      <c r="B10" s="6" t="n">
        <v>39193</v>
      </c>
    </row>
    <row r="11">
      <c r="A11" s="4" t="inlineStr">
        <is>
          <t>Two to Three Years</t>
        </is>
      </c>
      <c r="B11" s="6" t="n">
        <v>49370</v>
      </c>
    </row>
    <row r="12">
      <c r="A12" s="4" t="inlineStr">
        <is>
          <t>Estimated Fair Value</t>
        </is>
      </c>
      <c r="B12" s="6" t="n">
        <v>133280</v>
      </c>
    </row>
    <row r="13">
      <c r="A13" s="4" t="inlineStr">
        <is>
          <t>United States Treasury securities</t>
        </is>
      </c>
      <c r="B13" s="4" t="inlineStr">
        <is>
          <t xml:space="preserve"> </t>
        </is>
      </c>
    </row>
    <row r="14">
      <c r="A14" s="3" t="inlineStr">
        <is>
          <t>Cash Cash Equivalents And Short Term Investments [Line Items]</t>
        </is>
      </c>
      <c r="B14" s="4" t="inlineStr">
        <is>
          <t xml:space="preserve"> </t>
        </is>
      </c>
    </row>
    <row r="15">
      <c r="A15" s="4" t="inlineStr">
        <is>
          <t>Within One Year</t>
        </is>
      </c>
      <c r="B15" s="6" t="n">
        <v>85400</v>
      </c>
    </row>
    <row r="16">
      <c r="A16" s="4" t="inlineStr">
        <is>
          <t>One to Two Years</t>
        </is>
      </c>
      <c r="B16" s="6" t="n">
        <v>17307</v>
      </c>
    </row>
    <row r="17">
      <c r="A17" s="4" t="inlineStr">
        <is>
          <t>Two to Three Years</t>
        </is>
      </c>
      <c r="B17" s="6" t="n">
        <v>995</v>
      </c>
    </row>
    <row r="18">
      <c r="A18" s="4" t="inlineStr">
        <is>
          <t>Estimated Fair Value</t>
        </is>
      </c>
      <c r="B18" s="6" t="n">
        <v>103702</v>
      </c>
    </row>
    <row r="19">
      <c r="A19" s="4" t="inlineStr">
        <is>
          <t>Commercial paper</t>
        </is>
      </c>
      <c r="B19" s="4" t="inlineStr">
        <is>
          <t xml:space="preserve"> </t>
        </is>
      </c>
    </row>
    <row r="20">
      <c r="A20" s="3" t="inlineStr">
        <is>
          <t>Cash Cash Equivalents And Short Term Investments [Line Items]</t>
        </is>
      </c>
      <c r="B20" s="4" t="inlineStr">
        <is>
          <t xml:space="preserve"> </t>
        </is>
      </c>
    </row>
    <row r="21">
      <c r="A21" s="4" t="inlineStr">
        <is>
          <t>Within One Year</t>
        </is>
      </c>
      <c r="B21" s="6" t="n">
        <v>23264</v>
      </c>
    </row>
    <row r="22">
      <c r="A22" s="4" t="inlineStr">
        <is>
          <t>One to Two Years</t>
        </is>
      </c>
      <c r="B22" s="6" t="n">
        <v>0</v>
      </c>
    </row>
    <row r="23">
      <c r="A23" s="4" t="inlineStr">
        <is>
          <t>Two to Three Years</t>
        </is>
      </c>
      <c r="B23" s="6" t="n">
        <v>0</v>
      </c>
    </row>
    <row r="24">
      <c r="A24" s="4" t="inlineStr">
        <is>
          <t>Estimated Fair Value</t>
        </is>
      </c>
      <c r="B24" s="6" t="n">
        <v>23264</v>
      </c>
    </row>
    <row r="25">
      <c r="A25" s="4" t="inlineStr">
        <is>
          <t>Corporate debt securities</t>
        </is>
      </c>
      <c r="B25" s="4" t="inlineStr">
        <is>
          <t xml:space="preserve"> </t>
        </is>
      </c>
    </row>
    <row r="26">
      <c r="A26" s="3" t="inlineStr">
        <is>
          <t>Cash Cash Equivalents And Short Term Investments [Line Items]</t>
        </is>
      </c>
      <c r="B26" s="4" t="inlineStr">
        <is>
          <t xml:space="preserve"> </t>
        </is>
      </c>
    </row>
    <row r="27">
      <c r="A27" s="4" t="inlineStr">
        <is>
          <t>Within One Year</t>
        </is>
      </c>
      <c r="B27" s="6" t="n">
        <v>60514</v>
      </c>
    </row>
    <row r="28">
      <c r="A28" s="4" t="inlineStr">
        <is>
          <t>One to Two Years</t>
        </is>
      </c>
      <c r="B28" s="6" t="n">
        <v>45322</v>
      </c>
    </row>
    <row r="29">
      <c r="A29" s="4" t="inlineStr">
        <is>
          <t>Two to Three Years</t>
        </is>
      </c>
      <c r="B29" s="6" t="n">
        <v>0</v>
      </c>
    </row>
    <row r="30">
      <c r="A30" s="4" t="inlineStr">
        <is>
          <t>Estimated Fair Value</t>
        </is>
      </c>
      <c r="B30" s="6" t="n">
        <v>105836</v>
      </c>
    </row>
    <row r="31">
      <c r="A31" s="4" t="inlineStr">
        <is>
          <t>Foreign government bonds</t>
        </is>
      </c>
      <c r="B31" s="4" t="inlineStr">
        <is>
          <t xml:space="preserve"> </t>
        </is>
      </c>
    </row>
    <row r="32">
      <c r="A32" s="3" t="inlineStr">
        <is>
          <t>Cash Cash Equivalents And Short Term Investments [Line Items]</t>
        </is>
      </c>
      <c r="B32" s="4" t="inlineStr">
        <is>
          <t xml:space="preserve"> </t>
        </is>
      </c>
    </row>
    <row r="33">
      <c r="A33" s="4" t="inlineStr">
        <is>
          <t>Within One Year</t>
        </is>
      </c>
      <c r="B33" s="6" t="n">
        <v>0</v>
      </c>
    </row>
    <row r="34">
      <c r="A34" s="4" t="inlineStr">
        <is>
          <t>One to Two Years</t>
        </is>
      </c>
      <c r="B34" s="6" t="n">
        <v>0</v>
      </c>
    </row>
    <row r="35">
      <c r="A35" s="4" t="inlineStr">
        <is>
          <t>Two to Three Years</t>
        </is>
      </c>
      <c r="B35" s="6" t="n">
        <v>3013</v>
      </c>
    </row>
    <row r="36">
      <c r="A36" s="4" t="inlineStr">
        <is>
          <t>Estimated Fair Value</t>
        </is>
      </c>
      <c r="B36" s="7" t="n">
        <v>30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Accounts Receivable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121836</v>
      </c>
      <c r="C3" s="7" t="n">
        <v>110453</v>
      </c>
      <c r="D3" s="4" t="inlineStr">
        <is>
          <t xml:space="preserve"> </t>
        </is>
      </c>
      <c r="E3" s="4" t="inlineStr">
        <is>
          <t xml:space="preserve"> </t>
        </is>
      </c>
    </row>
    <row r="4">
      <c r="A4" s="4" t="inlineStr">
        <is>
          <t>Less: allowance for credit losses</t>
        </is>
      </c>
      <c r="B4" s="6" t="n">
        <v>-7251</v>
      </c>
      <c r="C4" s="6" t="n">
        <v>-4898</v>
      </c>
      <c r="D4" s="7" t="n">
        <v>-4327</v>
      </c>
      <c r="E4" s="7" t="n">
        <v>-4249</v>
      </c>
    </row>
    <row r="5">
      <c r="A5" s="4" t="inlineStr">
        <is>
          <t>Accounts receivable, net</t>
        </is>
      </c>
      <c r="B5" s="7" t="n">
        <v>114585</v>
      </c>
      <c r="C5" s="7" t="n">
        <v>105555</v>
      </c>
      <c r="D5" s="4" t="inlineStr">
        <is>
          <t xml:space="preserve"> </t>
        </is>
      </c>
      <c r="E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Reconciliation of Change in Estimated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alance at beginning of the period</t>
        </is>
      </c>
      <c r="B4" s="7" t="n">
        <v>4898</v>
      </c>
      <c r="C4" s="7" t="n">
        <v>4327</v>
      </c>
      <c r="D4" s="7" t="n">
        <v>4249</v>
      </c>
    </row>
    <row r="5">
      <c r="A5" s="4" t="inlineStr">
        <is>
          <t>Provision for expected credit losses</t>
        </is>
      </c>
      <c r="B5" s="6" t="n">
        <v>9979</v>
      </c>
      <c r="C5" s="6" t="n">
        <v>5540</v>
      </c>
      <c r="D5" s="6" t="n">
        <v>4782</v>
      </c>
    </row>
    <row r="6">
      <c r="A6" s="4" t="inlineStr">
        <is>
          <t>Write-offs and adjustments, net of recoveries</t>
        </is>
      </c>
      <c r="B6" s="6" t="n">
        <v>-7626</v>
      </c>
      <c r="C6" s="6" t="n">
        <v>-4969</v>
      </c>
      <c r="D6" s="6" t="n">
        <v>-4704</v>
      </c>
    </row>
    <row r="7">
      <c r="A7" s="4" t="inlineStr">
        <is>
          <t>Balance at end of the period</t>
        </is>
      </c>
      <c r="B7" s="7" t="n">
        <v>7251</v>
      </c>
      <c r="C7" s="7" t="n">
        <v>4898</v>
      </c>
      <c r="D7" s="7" t="n">
        <v>43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32602</v>
      </c>
      <c r="C3" s="7" t="n">
        <v>42783</v>
      </c>
    </row>
    <row r="4">
      <c r="A4" s="4" t="inlineStr">
        <is>
          <t>Work-in-process</t>
        </is>
      </c>
      <c r="B4" s="6" t="n">
        <v>33517</v>
      </c>
      <c r="C4" s="6" t="n">
        <v>44026</v>
      </c>
    </row>
    <row r="5">
      <c r="A5" s="4" t="inlineStr">
        <is>
          <t>Finished goods</t>
        </is>
      </c>
      <c r="B5" s="6" t="n">
        <v>83493</v>
      </c>
      <c r="C5" s="6" t="n">
        <v>71128</v>
      </c>
    </row>
    <row r="6">
      <c r="A6" s="4" t="inlineStr">
        <is>
          <t>Total inventories</t>
        </is>
      </c>
      <c r="B6" s="7" t="n">
        <v>149612</v>
      </c>
      <c r="C6" s="7" t="n">
        <v>157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140978</v>
      </c>
      <c r="C3" s="7" t="n">
        <v>129336</v>
      </c>
    </row>
    <row r="4">
      <c r="A4" s="4" t="inlineStr">
        <is>
          <t>Less: accumulated depreciation and amortization</t>
        </is>
      </c>
      <c r="B4" s="6" t="n">
        <v>-62828</v>
      </c>
      <c r="C4" s="6" t="n">
        <v>-52794</v>
      </c>
    </row>
    <row r="5">
      <c r="A5" s="4" t="inlineStr">
        <is>
          <t>Total property and equipment, net</t>
        </is>
      </c>
      <c r="B5" s="6" t="n">
        <v>78150</v>
      </c>
      <c r="C5" s="6" t="n">
        <v>7654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37106</v>
      </c>
      <c r="C8" s="6" t="n">
        <v>37565</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1813</v>
      </c>
      <c r="C11" s="6" t="n">
        <v>1184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9811</v>
      </c>
      <c r="C14" s="6" t="n">
        <v>10340</v>
      </c>
    </row>
    <row r="15">
      <c r="A15" s="4" t="inlineStr">
        <is>
          <t>Manufacturing and scientific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82248</v>
      </c>
      <c r="C17" s="7" t="n">
        <v>695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940203</v>
      </c>
      <c r="C4" s="7" t="n">
        <v>747718</v>
      </c>
      <c r="D4" s="7" t="n">
        <v>801217</v>
      </c>
    </row>
    <row r="5">
      <c r="A5" s="4" t="inlineStr">
        <is>
          <t>Cost of sales</t>
        </is>
      </c>
      <c r="B5" s="6" t="n">
        <v>450629</v>
      </c>
      <c r="C5" s="6" t="n">
        <v>380028</v>
      </c>
      <c r="D5" s="6" t="n">
        <v>388231</v>
      </c>
    </row>
    <row r="6">
      <c r="A6" s="4" t="inlineStr">
        <is>
          <t>Gross profit</t>
        </is>
      </c>
      <c r="B6" s="6" t="n">
        <v>489574</v>
      </c>
      <c r="C6" s="6" t="n">
        <v>367690</v>
      </c>
      <c r="D6" s="6" t="n">
        <v>412986</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89824</v>
      </c>
      <c r="C8" s="6" t="n">
        <v>352503</v>
      </c>
      <c r="D8" s="6" t="n">
        <v>335681</v>
      </c>
    </row>
    <row r="9">
      <c r="A9" s="4" t="inlineStr">
        <is>
          <t>Research and development</t>
        </is>
      </c>
      <c r="B9" s="6" t="n">
        <v>198877</v>
      </c>
      <c r="C9" s="6" t="n">
        <v>169667</v>
      </c>
      <c r="D9" s="6" t="n">
        <v>139114</v>
      </c>
    </row>
    <row r="10">
      <c r="A10" s="4" t="inlineStr">
        <is>
          <t>Acquired in-process research and development expenses</t>
        </is>
      </c>
      <c r="B10" s="6" t="n">
        <v>0</v>
      </c>
      <c r="C10" s="6" t="n">
        <v>78750</v>
      </c>
      <c r="D10" s="6" t="n">
        <v>31039</v>
      </c>
    </row>
    <row r="11">
      <c r="A11" s="4" t="inlineStr">
        <is>
          <t>Total operating expenses</t>
        </is>
      </c>
      <c r="B11" s="6" t="n">
        <v>588701</v>
      </c>
      <c r="C11" s="6" t="n">
        <v>600920</v>
      </c>
      <c r="D11" s="6" t="n">
        <v>505834</v>
      </c>
    </row>
    <row r="12">
      <c r="A12" s="4" t="inlineStr">
        <is>
          <t>Operating loss</t>
        </is>
      </c>
      <c r="B12" s="6" t="n">
        <v>-99127</v>
      </c>
      <c r="C12" s="6" t="n">
        <v>-233230</v>
      </c>
      <c r="D12" s="6" t="n">
        <v>-92848</v>
      </c>
    </row>
    <row r="13">
      <c r="A13" s="3" t="inlineStr">
        <is>
          <t>Other income (expense), net:</t>
        </is>
      </c>
      <c r="B13" s="4" t="inlineStr">
        <is>
          <t xml:space="preserve"> </t>
        </is>
      </c>
      <c r="C13" s="4" t="inlineStr">
        <is>
          <t xml:space="preserve"> </t>
        </is>
      </c>
      <c r="D13" s="4" t="inlineStr">
        <is>
          <t xml:space="preserve"> </t>
        </is>
      </c>
    </row>
    <row r="14">
      <c r="A14" s="4" t="inlineStr">
        <is>
          <t>Interest income and other, net</t>
        </is>
      </c>
      <c r="B14" s="6" t="n">
        <v>17993</v>
      </c>
      <c r="C14" s="6" t="n">
        <v>22858</v>
      </c>
      <c r="D14" s="6" t="n">
        <v>6057</v>
      </c>
    </row>
    <row r="15">
      <c r="A15" s="4" t="inlineStr">
        <is>
          <t>Interest expense</t>
        </is>
      </c>
      <c r="B15" s="6" t="n">
        <v>-7415</v>
      </c>
      <c r="C15" s="6" t="n">
        <v>-9882</v>
      </c>
      <c r="D15" s="6" t="n">
        <v>-6208</v>
      </c>
    </row>
    <row r="16">
      <c r="A16" s="4" t="inlineStr">
        <is>
          <t>Loss from equity method investments</t>
        </is>
      </c>
      <c r="B16" s="6" t="n">
        <v>-2053</v>
      </c>
      <c r="C16" s="6" t="n">
        <v>0</v>
      </c>
      <c r="D16" s="6" t="n">
        <v>0</v>
      </c>
    </row>
    <row r="17">
      <c r="A17" s="4" t="inlineStr">
        <is>
          <t>Loss on extinguishment of debt</t>
        </is>
      </c>
      <c r="B17" s="6" t="n">
        <v>-1268</v>
      </c>
      <c r="C17" s="6" t="n">
        <v>0</v>
      </c>
      <c r="D17" s="6" t="n">
        <v>0</v>
      </c>
    </row>
    <row r="18">
      <c r="A18" s="4" t="inlineStr">
        <is>
          <t>Change in fair value of common stock warrants</t>
        </is>
      </c>
      <c r="B18" s="6" t="n">
        <v>0</v>
      </c>
      <c r="C18" s="6" t="n">
        <v>0</v>
      </c>
      <c r="D18" s="6" t="n">
        <v>147</v>
      </c>
    </row>
    <row r="19">
      <c r="A19" s="4" t="inlineStr">
        <is>
          <t>Total other income (expense), net</t>
        </is>
      </c>
      <c r="B19" s="6" t="n">
        <v>7257</v>
      </c>
      <c r="C19" s="6" t="n">
        <v>12976</v>
      </c>
      <c r="D19" s="6" t="n">
        <v>-4</v>
      </c>
    </row>
    <row r="20">
      <c r="A20" s="4" t="inlineStr">
        <is>
          <t>Loss before income taxes</t>
        </is>
      </c>
      <c r="B20" s="6" t="n">
        <v>-91870</v>
      </c>
      <c r="C20" s="6" t="n">
        <v>-220254</v>
      </c>
      <c r="D20" s="6" t="n">
        <v>-92852</v>
      </c>
    </row>
    <row r="21">
      <c r="A21" s="4" t="inlineStr">
        <is>
          <t>Income tax expense</t>
        </is>
      </c>
      <c r="B21" s="6" t="n">
        <v>4155</v>
      </c>
      <c r="C21" s="6" t="n">
        <v>2357</v>
      </c>
      <c r="D21" s="6" t="n">
        <v>1742</v>
      </c>
    </row>
    <row r="22">
      <c r="A22" s="4" t="inlineStr">
        <is>
          <t>Net loss</t>
        </is>
      </c>
      <c r="B22" s="6" t="n">
        <v>-96025</v>
      </c>
      <c r="C22" s="6" t="n">
        <v>-222611</v>
      </c>
      <c r="D22" s="6" t="n">
        <v>-94594</v>
      </c>
    </row>
    <row r="23">
      <c r="A23" s="3" t="inlineStr">
        <is>
          <t>Other comprehensive income (loss):</t>
        </is>
      </c>
      <c r="B23" s="4" t="inlineStr">
        <is>
          <t xml:space="preserve"> </t>
        </is>
      </c>
      <c r="C23" s="4" t="inlineStr">
        <is>
          <t xml:space="preserve"> </t>
        </is>
      </c>
      <c r="D23" s="4" t="inlineStr">
        <is>
          <t xml:space="preserve"> </t>
        </is>
      </c>
    </row>
    <row r="24">
      <c r="A24" s="4" t="inlineStr">
        <is>
          <t>Unrealized gain (loss) on short-term investments</t>
        </is>
      </c>
      <c r="B24" s="6" t="n">
        <v>-311</v>
      </c>
      <c r="C24" s="6" t="n">
        <v>3606</v>
      </c>
      <c r="D24" s="6" t="n">
        <v>-2233</v>
      </c>
    </row>
    <row r="25">
      <c r="A25" s="4" t="inlineStr">
        <is>
          <t>Foreign currency translation gains (losses)</t>
        </is>
      </c>
      <c r="B25" s="6" t="n">
        <v>-3005</v>
      </c>
      <c r="C25" s="6" t="n">
        <v>-420</v>
      </c>
      <c r="D25" s="6" t="n">
        <v>1032</v>
      </c>
    </row>
    <row r="26">
      <c r="A26" s="4" t="inlineStr">
        <is>
          <t>Comprehensive loss</t>
        </is>
      </c>
      <c r="B26" s="7" t="n">
        <v>-99341</v>
      </c>
      <c r="C26" s="7" t="n">
        <v>-219425</v>
      </c>
      <c r="D26" s="7" t="n">
        <v>-95795</v>
      </c>
    </row>
    <row r="27">
      <c r="A27" s="4" t="inlineStr">
        <is>
          <t>Net loss per share - basic (in dollars per share)</t>
        </is>
      </c>
      <c r="B27" s="9" t="n">
        <v>-1.47</v>
      </c>
      <c r="C27" s="9" t="n">
        <v>-3.43</v>
      </c>
      <c r="D27" s="9" t="n">
        <v>-1.47</v>
      </c>
    </row>
    <row r="28">
      <c r="A28" s="4" t="inlineStr">
        <is>
          <t>Net loss per share - diluted (in dollars per share)</t>
        </is>
      </c>
      <c r="B28" s="9" t="n">
        <v>-1.47</v>
      </c>
      <c r="C28" s="9" t="n">
        <v>-3.43</v>
      </c>
      <c r="D28" s="9" t="n">
        <v>-1.47</v>
      </c>
    </row>
    <row r="29">
      <c r="A29" s="4" t="inlineStr">
        <is>
          <t>Weighted average shares used to compute basic net loss per share (in shares)</t>
        </is>
      </c>
      <c r="B29" s="6" t="n">
        <v>65451000</v>
      </c>
      <c r="C29" s="6" t="n">
        <v>64969000</v>
      </c>
      <c r="D29" s="6" t="n">
        <v>64146000</v>
      </c>
    </row>
    <row r="30">
      <c r="A30" s="4" t="inlineStr">
        <is>
          <t>Weighted average shares used to compute diluted net loss per share (in shares)</t>
        </is>
      </c>
      <c r="B30" s="6" t="n">
        <v>65451000</v>
      </c>
      <c r="C30" s="6" t="n">
        <v>64969000</v>
      </c>
      <c r="D30" s="6" t="n">
        <v>6414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Additional Informa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 related to property and equipment</t>
        </is>
      </c>
      <c r="B4" s="5" t="n">
        <v>14.7</v>
      </c>
      <c r="C4" s="5" t="n">
        <v>13.8</v>
      </c>
      <c r="D4" s="5" t="n">
        <v>12.3</v>
      </c>
    </row>
    <row r="5">
      <c r="A5" s="4" t="inlineStr">
        <is>
          <t>Amortization expense related to intangible assets</t>
        </is>
      </c>
      <c r="B5" s="12" t="n">
        <v>1.9</v>
      </c>
      <c r="C5" s="5" t="n">
        <v>1.9</v>
      </c>
      <c r="D5" s="7" t="n">
        <v>2</v>
      </c>
    </row>
    <row r="6">
      <c r="A6" s="4" t="inlineStr">
        <is>
          <t>Estimated annual amortization for 2025</t>
        </is>
      </c>
      <c r="B6" s="5" t="n">
        <v>0.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tangible Assets Subject to Amortiz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angible assets, gross amount</t>
        </is>
      </c>
      <c r="B3" s="7" t="n">
        <v>12502</v>
      </c>
      <c r="C3" s="7" t="n">
        <v>12502</v>
      </c>
    </row>
    <row r="4">
      <c r="A4" s="4" t="inlineStr">
        <is>
          <t>Accumulated amortization</t>
        </is>
      </c>
      <c r="B4" s="6" t="n">
        <v>-11577</v>
      </c>
      <c r="C4" s="6" t="n">
        <v>-9726</v>
      </c>
    </row>
    <row r="5">
      <c r="A5" s="4" t="inlineStr">
        <is>
          <t>Intangible assets, net</t>
        </is>
      </c>
      <c r="B5" s="7" t="n">
        <v>925</v>
      </c>
      <c r="C5" s="7" t="n">
        <v>2776</v>
      </c>
    </row>
    <row r="6">
      <c r="A6" s="4" t="inlineStr">
        <is>
          <t>Weighted average remaining amortization period (in months)</t>
        </is>
      </c>
      <c r="B6" s="4" t="inlineStr">
        <is>
          <t>6 months</t>
        </is>
      </c>
      <c r="C6" s="4" t="inlineStr">
        <is>
          <t>1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Measured at Fair Value on Recurring Basis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Debt securities, available for sale</t>
        </is>
      </c>
      <c r="B4" s="7" t="n">
        <v>369095</v>
      </c>
      <c r="C4" s="7" t="n">
        <v>409044</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maturity term</t>
        </is>
      </c>
      <c r="B7" s="4" t="inlineStr">
        <is>
          <t>3 months</t>
        </is>
      </c>
      <c r="C7" s="4" t="inlineStr">
        <is>
          <t>3 months</t>
        </is>
      </c>
    </row>
    <row r="8">
      <c r="A8" s="4" t="inlineStr">
        <is>
          <t>United State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 for sale</t>
        </is>
      </c>
      <c r="B10" s="7" t="n">
        <v>103702</v>
      </c>
      <c r="C10" s="7" t="n">
        <v>115004</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 for sale</t>
        </is>
      </c>
      <c r="B13" s="6" t="n">
        <v>23264</v>
      </c>
      <c r="C13" s="6" t="n">
        <v>72511</v>
      </c>
    </row>
    <row r="14">
      <c r="A14" s="4" t="inlineStr">
        <is>
          <t>Corporate deb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available for sale</t>
        </is>
      </c>
      <c r="B16" s="6" t="n">
        <v>105836</v>
      </c>
      <c r="C16" s="6" t="n">
        <v>39375</v>
      </c>
    </row>
    <row r="17">
      <c r="A17" s="4" t="inlineStr">
        <is>
          <t>Foreign government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ecurities, available for sale</t>
        </is>
      </c>
      <c r="B19" s="6" t="n">
        <v>3013</v>
      </c>
      <c r="C19" s="4" t="inlineStr">
        <is>
          <t xml:space="preserve"> </t>
        </is>
      </c>
    </row>
    <row r="20">
      <c r="A20" s="4" t="inlineStr">
        <is>
          <t>Fair Value, Measurements,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6" t="n">
        <v>425329</v>
      </c>
      <c r="C22" s="6" t="n">
        <v>457077</v>
      </c>
    </row>
    <row r="23">
      <c r="A23" s="4" t="inlineStr">
        <is>
          <t>Fair Value, Measurements, Recurring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assets</t>
        </is>
      </c>
      <c r="B25" s="6" t="n">
        <v>159936</v>
      </c>
      <c r="C25" s="6" t="n">
        <v>163037</v>
      </c>
    </row>
    <row r="26">
      <c r="A26" s="4" t="inlineStr">
        <is>
          <t>Fair Value, Measurements, Recurring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t>
        </is>
      </c>
      <c r="B28" s="6" t="n">
        <v>265393</v>
      </c>
      <c r="C28" s="6" t="n">
        <v>294040</v>
      </c>
    </row>
    <row r="29">
      <c r="A29" s="4" t="inlineStr">
        <is>
          <t>Fair Value, Measurements, Recurring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assets</t>
        </is>
      </c>
      <c r="B31" s="6" t="n">
        <v>0</v>
      </c>
      <c r="C31" s="6" t="n">
        <v>0</v>
      </c>
    </row>
    <row r="32">
      <c r="A32" s="4" t="inlineStr">
        <is>
          <t>Fair Value, Measurements, Recurring | Cash equival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6" t="n">
        <v>56234</v>
      </c>
      <c r="C34" s="6" t="n">
        <v>48033</v>
      </c>
    </row>
    <row r="35">
      <c r="A35" s="4" t="inlineStr">
        <is>
          <t>Fair Value, Measurements, Recurring | Cash equivalents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6" t="n">
        <v>56234</v>
      </c>
      <c r="C37" s="6" t="n">
        <v>48033</v>
      </c>
    </row>
    <row r="38">
      <c r="A38" s="4" t="inlineStr">
        <is>
          <t>Fair Value, Measurements, Recurring | Cash equivalent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6" t="n">
        <v>0</v>
      </c>
      <c r="C40" s="6" t="n">
        <v>0</v>
      </c>
    </row>
    <row r="41">
      <c r="A41" s="4" t="inlineStr">
        <is>
          <t>Fair Value, Measurements, Recurring | Cash equivalents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6" t="n">
        <v>0</v>
      </c>
      <c r="C43" s="6" t="n">
        <v>0</v>
      </c>
    </row>
    <row r="44">
      <c r="A44" s="4" t="inlineStr">
        <is>
          <t>Fair Value, Measurements, Recurring | United States Government-sponsored enterpris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securities, available for sale</t>
        </is>
      </c>
      <c r="B46" s="6" t="n">
        <v>133280</v>
      </c>
      <c r="C46" s="6" t="n">
        <v>182154</v>
      </c>
    </row>
    <row r="47">
      <c r="A47" s="4" t="inlineStr">
        <is>
          <t>Fair Value, Measurements, Recurring | United States Government-sponsored enterprises | 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securities, available for sale</t>
        </is>
      </c>
      <c r="B49" s="6" t="n">
        <v>0</v>
      </c>
      <c r="C49" s="6" t="n">
        <v>0</v>
      </c>
    </row>
    <row r="50">
      <c r="A50" s="4" t="inlineStr">
        <is>
          <t>Fair Value, Measurements, Recurring | United States Government-sponsored enterprises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securities, available for sale</t>
        </is>
      </c>
      <c r="B52" s="6" t="n">
        <v>133280</v>
      </c>
      <c r="C52" s="6" t="n">
        <v>182154</v>
      </c>
    </row>
    <row r="53">
      <c r="A53" s="4" t="inlineStr">
        <is>
          <t>Fair Value, Measurements, Recurring | United States Government-sponsored enterprises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securities, available for sale</t>
        </is>
      </c>
      <c r="B55" s="6" t="n">
        <v>0</v>
      </c>
      <c r="C55" s="6" t="n">
        <v>0</v>
      </c>
    </row>
    <row r="56">
      <c r="A56" s="4" t="inlineStr">
        <is>
          <t>Fair Value, Measurements, Recurring | United States Treasury secur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securities, available for sale</t>
        </is>
      </c>
      <c r="B58" s="6" t="n">
        <v>103702</v>
      </c>
      <c r="C58" s="6" t="n">
        <v>115004</v>
      </c>
    </row>
    <row r="59">
      <c r="A59" s="4" t="inlineStr">
        <is>
          <t>Fair Value, Measurements, Recurring | United States Treasury securities |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securities, available for sale</t>
        </is>
      </c>
      <c r="B61" s="6" t="n">
        <v>103702</v>
      </c>
      <c r="C61" s="6" t="n">
        <v>115004</v>
      </c>
    </row>
    <row r="62">
      <c r="A62" s="4" t="inlineStr">
        <is>
          <t>Fair Value, Measurements, Recurring | United States Treasury securities | Level 2</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 securities, available for sale</t>
        </is>
      </c>
      <c r="B64" s="6" t="n">
        <v>0</v>
      </c>
      <c r="C64" s="6" t="n">
        <v>0</v>
      </c>
    </row>
    <row r="65">
      <c r="A65" s="4" t="inlineStr">
        <is>
          <t>Fair Value, Measurements, Recurring | United States Treasury securities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bt securities, available for sale</t>
        </is>
      </c>
      <c r="B67" s="6" t="n">
        <v>0</v>
      </c>
      <c r="C67" s="6" t="n">
        <v>0</v>
      </c>
    </row>
    <row r="68">
      <c r="A68" s="4" t="inlineStr">
        <is>
          <t>Fair Value, Measurements, Recurring | Commercial pap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Cash equivalents</t>
        </is>
      </c>
      <c r="B70" s="6" t="n">
        <v>23264</v>
      </c>
      <c r="C70" s="6" t="n">
        <v>72511</v>
      </c>
    </row>
    <row r="71">
      <c r="A71" s="4" t="inlineStr">
        <is>
          <t>Fair Value, Measurements, Recurring | Commercial paper | Level 1</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equivalents</t>
        </is>
      </c>
      <c r="B73" s="6" t="n">
        <v>0</v>
      </c>
      <c r="C73" s="6" t="n">
        <v>0</v>
      </c>
    </row>
    <row r="74">
      <c r="A74" s="4" t="inlineStr">
        <is>
          <t>Fair Value, Measurements, Recurring | Commercial paper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Cash equivalents</t>
        </is>
      </c>
      <c r="B76" s="6" t="n">
        <v>23264</v>
      </c>
      <c r="C76" s="6" t="n">
        <v>72511</v>
      </c>
    </row>
    <row r="77">
      <c r="A77" s="4" t="inlineStr">
        <is>
          <t>Fair Value, Measurements, Recurring | Commercial paper | Level 3</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Cash equivalents</t>
        </is>
      </c>
      <c r="B79" s="6" t="n">
        <v>0</v>
      </c>
      <c r="C79" s="6" t="n">
        <v>0</v>
      </c>
    </row>
    <row r="80">
      <c r="A80" s="4" t="inlineStr">
        <is>
          <t>Fair Value, Measurements, Recurring | Corporate debt securitie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bt securities, available for sale</t>
        </is>
      </c>
      <c r="B82" s="6" t="n">
        <v>105836</v>
      </c>
      <c r="C82" s="6" t="n">
        <v>39375</v>
      </c>
    </row>
    <row r="83">
      <c r="A83" s="4" t="inlineStr">
        <is>
          <t>Fair Value, Measurements, Recurring | Corporate debt securities | Level 1</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bt securities, available for sale</t>
        </is>
      </c>
      <c r="B85" s="6" t="n">
        <v>0</v>
      </c>
      <c r="C85" s="6" t="n">
        <v>0</v>
      </c>
    </row>
    <row r="86">
      <c r="A86" s="4" t="inlineStr">
        <is>
          <t>Fair Value, Measurements, Recurring | Corporate debt securities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bt securities, available for sale</t>
        </is>
      </c>
      <c r="B88" s="6" t="n">
        <v>105836</v>
      </c>
      <c r="C88" s="6" t="n">
        <v>39375</v>
      </c>
    </row>
    <row r="89">
      <c r="A89" s="4" t="inlineStr">
        <is>
          <t>Fair Value, Measurements, Recurring | Corporate debt securities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bt securities, available for sale</t>
        </is>
      </c>
      <c r="B91" s="6" t="n">
        <v>0</v>
      </c>
      <c r="C91" s="7" t="n">
        <v>0</v>
      </c>
    </row>
    <row r="92">
      <c r="A92" s="4" t="inlineStr">
        <is>
          <t>Fair Value, Measurements, Recurring | Foreign government bond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Debt securities, available for sale</t>
        </is>
      </c>
      <c r="B94" s="6" t="n">
        <v>3013</v>
      </c>
      <c r="C94" s="4" t="inlineStr">
        <is>
          <t xml:space="preserve"> </t>
        </is>
      </c>
    </row>
    <row r="95">
      <c r="A95" s="4" t="inlineStr">
        <is>
          <t>Fair Value, Measurements, Recurring | Foreign government bonds | Level 1</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bt securities, available for sale</t>
        </is>
      </c>
      <c r="B97" s="6" t="n">
        <v>0</v>
      </c>
      <c r="C97" s="4" t="inlineStr">
        <is>
          <t xml:space="preserve"> </t>
        </is>
      </c>
    </row>
    <row r="98">
      <c r="A98" s="4" t="inlineStr">
        <is>
          <t>Fair Value, Measurements, Recurring | Foreign government bonds | Level 2</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bt securities, available for sale</t>
        </is>
      </c>
      <c r="B100" s="6" t="n">
        <v>3013</v>
      </c>
      <c r="C100" s="4" t="inlineStr">
        <is>
          <t xml:space="preserve"> </t>
        </is>
      </c>
    </row>
    <row r="101">
      <c r="A101" s="4" t="inlineStr">
        <is>
          <t>Fair Value, Measurements, Recurring | Foreign government bonds | Level 3</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bt securities, available for sale</t>
        </is>
      </c>
      <c r="B103" s="7" t="n">
        <v>0</v>
      </c>
      <c r="C10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t>
        </is>
      </c>
      <c r="B1" s="2" t="inlineStr">
        <is>
          <t>Dec. 31, 2024</t>
        </is>
      </c>
      <c r="C1" s="2" t="inlineStr">
        <is>
          <t>Mar. 31, 2024</t>
        </is>
      </c>
      <c r="D1" s="2" t="inlineStr">
        <is>
          <t>Mar. 08, 2024</t>
        </is>
      </c>
      <c r="E1" s="2" t="inlineStr">
        <is>
          <t>Dec. 31, 2023</t>
        </is>
      </c>
      <c r="F1" s="2" t="inlineStr">
        <is>
          <t>May 31, 2020</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purchased face amount</t>
        </is>
      </c>
      <c r="B3" s="7" t="n">
        <v>246740000</v>
      </c>
      <c r="C3" s="4" t="inlineStr">
        <is>
          <t xml:space="preserve"> </t>
        </is>
      </c>
      <c r="D3" s="4" t="inlineStr">
        <is>
          <t xml:space="preserve"> </t>
        </is>
      </c>
      <c r="E3" s="4" t="inlineStr">
        <is>
          <t xml:space="preserve"> </t>
        </is>
      </c>
      <c r="F3" s="4" t="inlineStr">
        <is>
          <t xml:space="preserve"> </t>
        </is>
      </c>
    </row>
    <row r="4">
      <c r="A4" s="4" t="inlineStr">
        <is>
          <t>Convertible Senior Notes Due 2029 | Convertible 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6" t="n">
        <v>316250000</v>
      </c>
      <c r="C6" s="7" t="n">
        <v>316300000</v>
      </c>
      <c r="D6" s="7" t="n">
        <v>316300000</v>
      </c>
      <c r="E6" s="4" t="inlineStr">
        <is>
          <t xml:space="preserve"> </t>
        </is>
      </c>
      <c r="F6" s="4" t="inlineStr">
        <is>
          <t xml:space="preserve"> </t>
        </is>
      </c>
    </row>
    <row r="7">
      <c r="A7" s="4" t="inlineStr">
        <is>
          <t>Convertible Senior Notes due 2025 | 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6" t="n">
        <v>40760000</v>
      </c>
      <c r="C9" s="4" t="inlineStr">
        <is>
          <t xml:space="preserve"> </t>
        </is>
      </c>
      <c r="D9" s="4" t="inlineStr">
        <is>
          <t xml:space="preserve"> </t>
        </is>
      </c>
      <c r="E9" s="7" t="n">
        <v>287500000</v>
      </c>
      <c r="F9" s="7" t="n">
        <v>287500000</v>
      </c>
    </row>
    <row r="10">
      <c r="A10" s="4" t="inlineStr">
        <is>
          <t>Repurchased face amount</t>
        </is>
      </c>
      <c r="B10" s="7" t="n">
        <v>246700000</v>
      </c>
      <c r="C10" s="7" t="n">
        <v>246700000</v>
      </c>
      <c r="D10" s="4" t="inlineStr">
        <is>
          <t xml:space="preserve"> </t>
        </is>
      </c>
      <c r="E10" s="4" t="inlineStr">
        <is>
          <t xml:space="preserve"> </t>
        </is>
      </c>
      <c r="F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the Fair Value (Details) - Level 2 - Convertible Senior Notes - USD ($) $ in Thousands</t>
        </is>
      </c>
      <c r="B1" s="2" t="inlineStr">
        <is>
          <t>Dec. 31, 2024</t>
        </is>
      </c>
      <c r="C1" s="2" t="inlineStr">
        <is>
          <t>Dec. 31, 2023</t>
        </is>
      </c>
    </row>
    <row r="2">
      <c r="A2" s="4" t="inlineStr">
        <is>
          <t>Convertible Senior Notes due 2025</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senior notes, fair value</t>
        </is>
      </c>
      <c r="B4" s="7" t="n">
        <v>39130</v>
      </c>
      <c r="C4" s="7" t="n">
        <v>271688</v>
      </c>
    </row>
    <row r="5">
      <c r="A5" s="4" t="inlineStr">
        <is>
          <t>Convertible Senior Notes due 2029</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senior notes, fair value</t>
        </is>
      </c>
      <c r="B7" s="6" t="n">
        <v>407752</v>
      </c>
      <c r="C7" s="4" t="inlineStr">
        <is>
          <t xml:space="preserve"> </t>
        </is>
      </c>
    </row>
    <row r="8">
      <c r="A8" s="4" t="inlineStr">
        <is>
          <t>Convertible Senior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senior notes, fair value</t>
        </is>
      </c>
      <c r="B10" s="7" t="n">
        <v>446882</v>
      </c>
      <c r="C10" s="7" t="n">
        <v>2716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8" customWidth="1" min="5" max="5"/>
  </cols>
  <sheetData>
    <row r="1">
      <c r="A1" s="1" t="inlineStr">
        <is>
          <t>Leases - Additional Information (Details)</t>
        </is>
      </c>
      <c r="B1" s="2" t="inlineStr">
        <is>
          <t>12 Months Ended</t>
        </is>
      </c>
    </row>
    <row r="2">
      <c r="B2" s="2" t="inlineStr">
        <is>
          <t>Dec. 31, 2024 USD ($)</t>
        </is>
      </c>
      <c r="C2" s="2" t="inlineStr">
        <is>
          <t>Dec. 31, 2023 USD ($)</t>
        </is>
      </c>
      <c r="D2" s="2" t="inlineStr">
        <is>
          <t>Dec. 31, 2022 USD ($)</t>
        </is>
      </c>
      <c r="E2" s="2" t="inlineStr">
        <is>
          <t>Sep. 30, 2021 ft² extens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hereafter</t>
        </is>
      </c>
      <c r="B4" s="7" t="n">
        <v>76891000</v>
      </c>
      <c r="C4" s="4" t="inlineStr">
        <is>
          <t xml:space="preserve"> </t>
        </is>
      </c>
      <c r="D4" s="4" t="inlineStr">
        <is>
          <t xml:space="preserve"> </t>
        </is>
      </c>
      <c r="E4" s="4" t="inlineStr">
        <is>
          <t xml:space="preserve"> </t>
        </is>
      </c>
    </row>
    <row r="5">
      <c r="A5" s="4" t="inlineStr">
        <is>
          <t>Operating lease impairment charge</t>
        </is>
      </c>
      <c r="B5" s="6" t="n">
        <v>0</v>
      </c>
      <c r="C5" s="7" t="n">
        <v>0</v>
      </c>
      <c r="D5" s="7" t="n">
        <v>0</v>
      </c>
      <c r="E5" s="4" t="inlineStr">
        <is>
          <t xml:space="preserve"> </t>
        </is>
      </c>
    </row>
    <row r="6">
      <c r="A6" s="4" t="inlineStr">
        <is>
          <t>Headquarters Lea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rea of office space leased | ft²</t>
        </is>
      </c>
      <c r="B8" s="4" t="inlineStr">
        <is>
          <t xml:space="preserve"> </t>
        </is>
      </c>
      <c r="C8" s="4" t="inlineStr">
        <is>
          <t xml:space="preserve"> </t>
        </is>
      </c>
      <c r="D8" s="4" t="inlineStr">
        <is>
          <t xml:space="preserve"> </t>
        </is>
      </c>
      <c r="E8" s="6" t="n">
        <v>181949</v>
      </c>
    </row>
    <row r="9">
      <c r="A9" s="4" t="inlineStr">
        <is>
          <t>Operating lease, number of options to extend | extension</t>
        </is>
      </c>
      <c r="B9" s="4" t="inlineStr">
        <is>
          <t xml:space="preserve"> </t>
        </is>
      </c>
      <c r="C9" s="4" t="inlineStr">
        <is>
          <t xml:space="preserve"> </t>
        </is>
      </c>
      <c r="D9" s="4" t="inlineStr">
        <is>
          <t xml:space="preserve"> </t>
        </is>
      </c>
      <c r="E9" s="6" t="n">
        <v>2</v>
      </c>
    </row>
    <row r="10">
      <c r="A10" s="4" t="inlineStr">
        <is>
          <t>Headquarters Lease Phase I</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Area of office space leased | ft²</t>
        </is>
      </c>
      <c r="B12" s="4" t="inlineStr">
        <is>
          <t xml:space="preserve"> </t>
        </is>
      </c>
      <c r="C12" s="4" t="inlineStr">
        <is>
          <t xml:space="preserve"> </t>
        </is>
      </c>
      <c r="D12" s="4" t="inlineStr">
        <is>
          <t xml:space="preserve"> </t>
        </is>
      </c>
      <c r="E12" s="6" t="n">
        <v>143850</v>
      </c>
    </row>
    <row r="13">
      <c r="A13" s="4" t="inlineStr">
        <is>
          <t>Operating lease extension period</t>
        </is>
      </c>
      <c r="B13" s="4" t="inlineStr">
        <is>
          <t xml:space="preserve"> </t>
        </is>
      </c>
      <c r="C13" s="4" t="inlineStr">
        <is>
          <t xml:space="preserve"> </t>
        </is>
      </c>
      <c r="D13" s="4" t="inlineStr">
        <is>
          <t xml:space="preserve"> </t>
        </is>
      </c>
      <c r="E13" s="4" t="inlineStr">
        <is>
          <t>5 years</t>
        </is>
      </c>
    </row>
    <row r="14">
      <c r="A14" s="4" t="inlineStr">
        <is>
          <t>Headquarters Lease Phase II</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Area of office space leased | ft²</t>
        </is>
      </c>
      <c r="B16" s="4" t="inlineStr">
        <is>
          <t xml:space="preserve"> </t>
        </is>
      </c>
      <c r="C16" s="4" t="inlineStr">
        <is>
          <t xml:space="preserve"> </t>
        </is>
      </c>
      <c r="D16" s="4" t="inlineStr">
        <is>
          <t xml:space="preserve"> </t>
        </is>
      </c>
      <c r="E16" s="6" t="n">
        <v>38099</v>
      </c>
    </row>
    <row r="17">
      <c r="A17" s="4" t="inlineStr">
        <is>
          <t>Operating lease, liability to be paid 2025 through 2028</t>
        </is>
      </c>
      <c r="B17" s="6" t="n">
        <v>2200000</v>
      </c>
      <c r="C17" s="4" t="inlineStr">
        <is>
          <t xml:space="preserve"> </t>
        </is>
      </c>
      <c r="D17" s="4" t="inlineStr">
        <is>
          <t xml:space="preserve"> </t>
        </is>
      </c>
      <c r="E17" s="4" t="inlineStr">
        <is>
          <t xml:space="preserve"> </t>
        </is>
      </c>
    </row>
    <row r="18">
      <c r="A18" s="4" t="inlineStr">
        <is>
          <t>Thereafter</t>
        </is>
      </c>
      <c r="B18" s="7" t="n">
        <v>23200000</v>
      </c>
      <c r="C18" s="4" t="inlineStr">
        <is>
          <t xml:space="preserve"> </t>
        </is>
      </c>
      <c r="D18" s="4" t="inlineStr">
        <is>
          <t xml:space="preserve"> </t>
        </is>
      </c>
      <c r="E18" s="4" t="inlineStr">
        <is>
          <t xml:space="preserve"> </t>
        </is>
      </c>
    </row>
    <row r="19">
      <c r="A19" s="4" t="inlineStr">
        <is>
          <t>Vista Sorrento Lease | Lease Agreements</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impairment charge</t>
        </is>
      </c>
      <c r="B21" s="4" t="inlineStr">
        <is>
          <t xml:space="preserve"> </t>
        </is>
      </c>
      <c r="C21" s="6" t="n">
        <v>14100000</v>
      </c>
      <c r="D21" s="4" t="inlineStr">
        <is>
          <t xml:space="preserve"> </t>
        </is>
      </c>
      <c r="E21" s="4" t="inlineStr">
        <is>
          <t xml:space="preserve"> </t>
        </is>
      </c>
    </row>
    <row r="22">
      <c r="A22" s="4" t="inlineStr">
        <is>
          <t>Operating lease, impairment loss</t>
        </is>
      </c>
      <c r="B22" s="4" t="inlineStr">
        <is>
          <t xml:space="preserve"> </t>
        </is>
      </c>
      <c r="C22" s="6" t="n">
        <v>11200000</v>
      </c>
      <c r="D22" s="4" t="inlineStr">
        <is>
          <t xml:space="preserve"> </t>
        </is>
      </c>
      <c r="E22" s="4" t="inlineStr">
        <is>
          <t xml:space="preserve"> </t>
        </is>
      </c>
    </row>
    <row r="23">
      <c r="A23" s="4" t="inlineStr">
        <is>
          <t>Write-off of fixed assets</t>
        </is>
      </c>
      <c r="B23" s="4" t="inlineStr">
        <is>
          <t xml:space="preserve"> </t>
        </is>
      </c>
      <c r="C23" s="7" t="n">
        <v>2900000</v>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ase term</t>
        </is>
      </c>
      <c r="B26" s="4" t="inlineStr">
        <is>
          <t>2 year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Lease term</t>
        </is>
      </c>
      <c r="B29" s="4" t="inlineStr">
        <is>
          <t>13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276</v>
      </c>
      <c r="C4" s="7" t="n">
        <v>15971</v>
      </c>
      <c r="D4" s="7" t="n">
        <v>18432</v>
      </c>
    </row>
    <row r="5">
      <c r="A5" s="4" t="inlineStr">
        <is>
          <t>Short-term lease cost</t>
        </is>
      </c>
      <c r="B5" s="6" t="n">
        <v>87</v>
      </c>
      <c r="C5" s="6" t="n">
        <v>108</v>
      </c>
      <c r="D5" s="6" t="n">
        <v>142</v>
      </c>
    </row>
    <row r="6">
      <c r="A6" s="4" t="inlineStr">
        <is>
          <t>Loss on lease termination and right-of-use asset impairment charges</t>
        </is>
      </c>
      <c r="B6" s="6" t="n">
        <v>0</v>
      </c>
      <c r="C6" s="6" t="n">
        <v>11224</v>
      </c>
      <c r="D6" s="6" t="n">
        <v>5699</v>
      </c>
    </row>
    <row r="7">
      <c r="A7" s="4" t="inlineStr">
        <is>
          <t>Total lease cost</t>
        </is>
      </c>
      <c r="B7" s="7" t="n">
        <v>14363</v>
      </c>
      <c r="C7" s="7" t="n">
        <v>27303</v>
      </c>
      <c r="D7" s="7" t="n">
        <v>242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8208</v>
      </c>
      <c r="C3" s="4" t="inlineStr">
        <is>
          <t xml:space="preserve"> </t>
        </is>
      </c>
    </row>
    <row r="4">
      <c r="A4" s="4" t="inlineStr">
        <is>
          <t>2026</t>
        </is>
      </c>
      <c r="B4" s="6" t="n">
        <v>18102</v>
      </c>
      <c r="C4" s="4" t="inlineStr">
        <is>
          <t xml:space="preserve"> </t>
        </is>
      </c>
    </row>
    <row r="5">
      <c r="A5" s="4" t="inlineStr">
        <is>
          <t>2027</t>
        </is>
      </c>
      <c r="B5" s="6" t="n">
        <v>18406</v>
      </c>
      <c r="C5" s="4" t="inlineStr">
        <is>
          <t xml:space="preserve"> </t>
        </is>
      </c>
    </row>
    <row r="6">
      <c r="A6" s="4" t="inlineStr">
        <is>
          <t>2028</t>
        </is>
      </c>
      <c r="B6" s="6" t="n">
        <v>14890</v>
      </c>
      <c r="C6" s="4" t="inlineStr">
        <is>
          <t xml:space="preserve"> </t>
        </is>
      </c>
    </row>
    <row r="7">
      <c r="A7" s="4" t="inlineStr">
        <is>
          <t>2029</t>
        </is>
      </c>
      <c r="B7" s="6" t="n">
        <v>13413</v>
      </c>
      <c r="C7" s="4" t="inlineStr">
        <is>
          <t xml:space="preserve"> </t>
        </is>
      </c>
    </row>
    <row r="8">
      <c r="A8" s="4" t="inlineStr">
        <is>
          <t>Thereafter</t>
        </is>
      </c>
      <c r="B8" s="6" t="n">
        <v>76891</v>
      </c>
      <c r="C8" s="4" t="inlineStr">
        <is>
          <t xml:space="preserve"> </t>
        </is>
      </c>
    </row>
    <row r="9">
      <c r="A9" s="4" t="inlineStr">
        <is>
          <t>Total undiscounted lease payments</t>
        </is>
      </c>
      <c r="B9" s="6" t="n">
        <v>159910</v>
      </c>
      <c r="C9" s="4" t="inlineStr">
        <is>
          <t xml:space="preserve"> </t>
        </is>
      </c>
    </row>
    <row r="10">
      <c r="A10" s="4" t="inlineStr">
        <is>
          <t>Less: amount representing interest</t>
        </is>
      </c>
      <c r="B10" s="6" t="n">
        <v>-35281</v>
      </c>
      <c r="C10" s="4" t="inlineStr">
        <is>
          <t xml:space="preserve"> </t>
        </is>
      </c>
    </row>
    <row r="11">
      <c r="A11" s="4" t="inlineStr">
        <is>
          <t>Present value of operating lease liabilities</t>
        </is>
      </c>
      <c r="B11" s="6" t="n">
        <v>124629</v>
      </c>
      <c r="C11" s="4" t="inlineStr">
        <is>
          <t xml:space="preserve"> </t>
        </is>
      </c>
    </row>
    <row r="12">
      <c r="A12" s="4" t="inlineStr">
        <is>
          <t>Less: current portion of operating lease liabilities</t>
        </is>
      </c>
      <c r="B12" s="6" t="n">
        <v>-18208</v>
      </c>
      <c r="C12" s="7" t="n">
        <v>-17060</v>
      </c>
    </row>
    <row r="13">
      <c r="A13" s="4" t="inlineStr">
        <is>
          <t>Operating lease liabilities - long-term</t>
        </is>
      </c>
      <c r="B13" s="7" t="n">
        <v>106421</v>
      </c>
      <c r="C13" s="7" t="n">
        <v>1135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Operating Leases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2 months 12 days</t>
        </is>
      </c>
      <c r="C3" s="4" t="inlineStr">
        <is>
          <t>10 years 2 months 12 days</t>
        </is>
      </c>
    </row>
    <row r="4">
      <c r="A4" s="4" t="inlineStr">
        <is>
          <t>Weighted-average discount rate used to determine operating lease liabilities</t>
        </is>
      </c>
      <c r="B4" s="11" t="n">
        <v>0.053</v>
      </c>
      <c r="C4" s="11" t="n">
        <v>0.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Paymen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7" t="n">
        <v>17941</v>
      </c>
      <c r="C4" s="7" t="n">
        <v>13864</v>
      </c>
      <c r="D4" s="7" t="n">
        <v>11960</v>
      </c>
    </row>
    <row r="5">
      <c r="A5" s="4" t="inlineStr">
        <is>
          <t>Operating lease termination payments</t>
        </is>
      </c>
      <c r="B5" s="6" t="n">
        <v>0</v>
      </c>
      <c r="C5" s="6" t="n">
        <v>0</v>
      </c>
      <c r="D5" s="6" t="n">
        <v>4769</v>
      </c>
    </row>
    <row r="6">
      <c r="A6" s="4" t="inlineStr">
        <is>
          <t>Total cash payments</t>
        </is>
      </c>
      <c r="B6" s="7" t="n">
        <v>17941</v>
      </c>
      <c r="C6" s="7" t="n">
        <v>13864</v>
      </c>
      <c r="D6" s="7" t="n">
        <v>167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63833000</v>
      </c>
      <c r="D2" s="4" t="inlineStr">
        <is>
          <t xml:space="preserve"> </t>
        </is>
      </c>
      <c r="E2" s="4" t="inlineStr">
        <is>
          <t xml:space="preserve"> </t>
        </is>
      </c>
      <c r="F2" s="4" t="inlineStr">
        <is>
          <t xml:space="preserve"> </t>
        </is>
      </c>
    </row>
    <row r="3">
      <c r="A3" s="4" t="inlineStr">
        <is>
          <t>Beginning balance at Dec. 31, 2021</t>
        </is>
      </c>
      <c r="B3" s="7" t="n">
        <v>433112</v>
      </c>
      <c r="C3" s="7" t="n">
        <v>64</v>
      </c>
      <c r="D3" s="7" t="n">
        <v>1068259</v>
      </c>
      <c r="E3" s="7" t="n">
        <v>-616</v>
      </c>
      <c r="F3" s="7" t="n">
        <v>-63459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6" t="n">
        <v>280275</v>
      </c>
      <c r="C5" s="6" t="n">
        <v>280000</v>
      </c>
      <c r="D5" s="4" t="inlineStr">
        <is>
          <t xml:space="preserve"> </t>
        </is>
      </c>
      <c r="E5" s="4" t="inlineStr">
        <is>
          <t xml:space="preserve"> </t>
        </is>
      </c>
      <c r="F5" s="4" t="inlineStr">
        <is>
          <t xml:space="preserve"> </t>
        </is>
      </c>
    </row>
    <row r="6">
      <c r="A6" s="4" t="inlineStr">
        <is>
          <t>Exercise of stock options</t>
        </is>
      </c>
      <c r="B6" s="7" t="n">
        <v>9131</v>
      </c>
      <c r="C6" s="7" t="n">
        <v>1</v>
      </c>
      <c r="D6" s="6" t="n">
        <v>9130</v>
      </c>
      <c r="E6" s="4" t="inlineStr">
        <is>
          <t xml:space="preserve"> </t>
        </is>
      </c>
      <c r="F6" s="4" t="inlineStr">
        <is>
          <t xml:space="preserve"> </t>
        </is>
      </c>
    </row>
    <row r="7">
      <c r="A7" s="4" t="inlineStr">
        <is>
          <t>Vesting of restricted stock units, net of shares withheld for taxes (in shares)</t>
        </is>
      </c>
      <c r="B7" s="4" t="inlineStr">
        <is>
          <t xml:space="preserve"> </t>
        </is>
      </c>
      <c r="C7" s="6" t="n">
        <v>131000</v>
      </c>
      <c r="D7" s="4" t="inlineStr">
        <is>
          <t xml:space="preserve"> </t>
        </is>
      </c>
      <c r="E7" s="4" t="inlineStr">
        <is>
          <t xml:space="preserve"> </t>
        </is>
      </c>
      <c r="F7" s="4" t="inlineStr">
        <is>
          <t xml:space="preserve"> </t>
        </is>
      </c>
    </row>
    <row r="8">
      <c r="A8" s="4" t="inlineStr">
        <is>
          <t>Vesting of restricted stock units, net of shares withheld for taxes</t>
        </is>
      </c>
      <c r="B8" s="6" t="n">
        <v>-4374</v>
      </c>
      <c r="C8" s="4" t="inlineStr">
        <is>
          <t xml:space="preserve"> </t>
        </is>
      </c>
      <c r="D8" s="6" t="n">
        <v>-4374</v>
      </c>
      <c r="E8" s="4" t="inlineStr">
        <is>
          <t xml:space="preserve"> </t>
        </is>
      </c>
      <c r="F8" s="4" t="inlineStr">
        <is>
          <t xml:space="preserve"> </t>
        </is>
      </c>
    </row>
    <row r="9">
      <c r="A9" s="4" t="inlineStr">
        <is>
          <t>Issuance of common stock under Employee Stock Purchase Plan (in shares)</t>
        </is>
      </c>
      <c r="B9" s="4" t="inlineStr">
        <is>
          <t xml:space="preserve"> </t>
        </is>
      </c>
      <c r="C9" s="6" t="n">
        <v>263000</v>
      </c>
      <c r="D9" s="4" t="inlineStr">
        <is>
          <t xml:space="preserve"> </t>
        </is>
      </c>
      <c r="E9" s="4" t="inlineStr">
        <is>
          <t xml:space="preserve"> </t>
        </is>
      </c>
      <c r="F9" s="4" t="inlineStr">
        <is>
          <t xml:space="preserve"> </t>
        </is>
      </c>
    </row>
    <row r="10">
      <c r="A10" s="4" t="inlineStr">
        <is>
          <t>Issuance of common stock under Employee Stock Purchase Plan</t>
        </is>
      </c>
      <c r="B10" s="6" t="n">
        <v>12713</v>
      </c>
      <c r="C10" s="4" t="inlineStr">
        <is>
          <t xml:space="preserve"> </t>
        </is>
      </c>
      <c r="D10" s="6" t="n">
        <v>12713</v>
      </c>
      <c r="E10" s="4" t="inlineStr">
        <is>
          <t xml:space="preserve"> </t>
        </is>
      </c>
      <c r="F10" s="4" t="inlineStr">
        <is>
          <t xml:space="preserve"> </t>
        </is>
      </c>
    </row>
    <row r="11">
      <c r="A11" s="4" t="inlineStr">
        <is>
          <t>Exercise of common stock warrants (in shares)</t>
        </is>
      </c>
      <c r="B11" s="4" t="inlineStr">
        <is>
          <t xml:space="preserve"> </t>
        </is>
      </c>
      <c r="C11" s="6" t="n">
        <v>6000</v>
      </c>
      <c r="D11" s="4" t="inlineStr">
        <is>
          <t xml:space="preserve"> </t>
        </is>
      </c>
      <c r="E11" s="4" t="inlineStr">
        <is>
          <t xml:space="preserve"> </t>
        </is>
      </c>
      <c r="F11" s="4" t="inlineStr">
        <is>
          <t xml:space="preserve"> </t>
        </is>
      </c>
    </row>
    <row r="12">
      <c r="A12" s="4" t="inlineStr">
        <is>
          <t>Exercise of common stock warrants</t>
        </is>
      </c>
      <c r="B12" s="6" t="n">
        <v>83</v>
      </c>
      <c r="C12" s="4" t="inlineStr">
        <is>
          <t xml:space="preserve"> </t>
        </is>
      </c>
      <c r="D12" s="6" t="n">
        <v>83</v>
      </c>
      <c r="E12" s="4" t="inlineStr">
        <is>
          <t xml:space="preserve"> </t>
        </is>
      </c>
      <c r="F12" s="4" t="inlineStr">
        <is>
          <t xml:space="preserve"> </t>
        </is>
      </c>
    </row>
    <row r="13">
      <c r="A13" s="4" t="inlineStr">
        <is>
          <t>Stock-based compensation expense</t>
        </is>
      </c>
      <c r="B13" s="6" t="n">
        <v>85077</v>
      </c>
      <c r="C13" s="4" t="inlineStr">
        <is>
          <t xml:space="preserve"> </t>
        </is>
      </c>
      <c r="D13" s="6" t="n">
        <v>85077</v>
      </c>
      <c r="E13" s="4" t="inlineStr">
        <is>
          <t xml:space="preserve"> </t>
        </is>
      </c>
      <c r="F13" s="4" t="inlineStr">
        <is>
          <t xml:space="preserve"> </t>
        </is>
      </c>
    </row>
    <row r="14">
      <c r="A14" s="4" t="inlineStr">
        <is>
          <t>Unrealized gain on short-term investments</t>
        </is>
      </c>
      <c r="B14" s="6" t="n">
        <v>-2233</v>
      </c>
      <c r="C14" s="4" t="inlineStr">
        <is>
          <t xml:space="preserve"> </t>
        </is>
      </c>
      <c r="D14" s="4" t="inlineStr">
        <is>
          <t xml:space="preserve"> </t>
        </is>
      </c>
      <c r="E14" s="6" t="n">
        <v>-2233</v>
      </c>
      <c r="F14" s="4" t="inlineStr">
        <is>
          <t xml:space="preserve"> </t>
        </is>
      </c>
    </row>
    <row r="15">
      <c r="A15" s="4" t="inlineStr">
        <is>
          <t>Foreign currency translation gains (losses)</t>
        </is>
      </c>
      <c r="B15" s="6" t="n">
        <v>1032</v>
      </c>
      <c r="C15" s="4" t="inlineStr">
        <is>
          <t xml:space="preserve"> </t>
        </is>
      </c>
      <c r="D15" s="4" t="inlineStr">
        <is>
          <t xml:space="preserve"> </t>
        </is>
      </c>
      <c r="E15" s="6" t="n">
        <v>1032</v>
      </c>
      <c r="F15" s="4" t="inlineStr">
        <is>
          <t xml:space="preserve"> </t>
        </is>
      </c>
    </row>
    <row r="16">
      <c r="A16" s="4" t="inlineStr">
        <is>
          <t>Net loss</t>
        </is>
      </c>
      <c r="B16" s="6" t="n">
        <v>-94594</v>
      </c>
      <c r="C16" s="4" t="inlineStr">
        <is>
          <t xml:space="preserve"> </t>
        </is>
      </c>
      <c r="D16" s="4" t="inlineStr">
        <is>
          <t xml:space="preserve"> </t>
        </is>
      </c>
      <c r="E16" s="4" t="inlineStr">
        <is>
          <t xml:space="preserve"> </t>
        </is>
      </c>
      <c r="F16" s="6" t="n">
        <v>-94594</v>
      </c>
    </row>
    <row r="17">
      <c r="A17" s="4" t="inlineStr">
        <is>
          <t>Ending balance (in shares) at Dec. 31, 2022</t>
        </is>
      </c>
      <c r="B17" s="4" t="inlineStr">
        <is>
          <t xml:space="preserve"> </t>
        </is>
      </c>
      <c r="C17" s="6" t="n">
        <v>64513000</v>
      </c>
      <c r="D17" s="4" t="inlineStr">
        <is>
          <t xml:space="preserve"> </t>
        </is>
      </c>
      <c r="E17" s="4" t="inlineStr">
        <is>
          <t xml:space="preserve"> </t>
        </is>
      </c>
      <c r="F17" s="4" t="inlineStr">
        <is>
          <t xml:space="preserve"> </t>
        </is>
      </c>
    </row>
    <row r="18">
      <c r="A18" s="4" t="inlineStr">
        <is>
          <t>Ending Balance at Dec. 31, 2022</t>
        </is>
      </c>
      <c r="B18" s="7" t="n">
        <v>439947</v>
      </c>
      <c r="C18" s="7" t="n">
        <v>65</v>
      </c>
      <c r="D18" s="6" t="n">
        <v>1170888</v>
      </c>
      <c r="E18" s="6" t="n">
        <v>-1817</v>
      </c>
      <c r="F18" s="6" t="n">
        <v>-72918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6" t="n">
        <v>72536</v>
      </c>
      <c r="C20" s="6" t="n">
        <v>73000</v>
      </c>
      <c r="D20" s="4" t="inlineStr">
        <is>
          <t xml:space="preserve"> </t>
        </is>
      </c>
      <c r="E20" s="4" t="inlineStr">
        <is>
          <t xml:space="preserve"> </t>
        </is>
      </c>
      <c r="F20" s="4" t="inlineStr">
        <is>
          <t xml:space="preserve"> </t>
        </is>
      </c>
    </row>
    <row r="21">
      <c r="A21" s="4" t="inlineStr">
        <is>
          <t>Exercise of stock options</t>
        </is>
      </c>
      <c r="B21" s="7" t="n">
        <v>1295</v>
      </c>
      <c r="C21" s="4" t="inlineStr">
        <is>
          <t xml:space="preserve"> </t>
        </is>
      </c>
      <c r="D21" s="6" t="n">
        <v>1295</v>
      </c>
      <c r="E21" s="4" t="inlineStr">
        <is>
          <t xml:space="preserve"> </t>
        </is>
      </c>
      <c r="F21" s="4" t="inlineStr">
        <is>
          <t xml:space="preserve"> </t>
        </is>
      </c>
    </row>
    <row r="22">
      <c r="A22" s="4" t="inlineStr">
        <is>
          <t>Vesting of restricted stock units, net of shares withheld for taxes (in shares)</t>
        </is>
      </c>
      <c r="B22" s="4" t="inlineStr">
        <is>
          <t xml:space="preserve"> </t>
        </is>
      </c>
      <c r="C22" s="6" t="n">
        <v>467000</v>
      </c>
      <c r="D22" s="4" t="inlineStr">
        <is>
          <t xml:space="preserve"> </t>
        </is>
      </c>
      <c r="E22" s="4" t="inlineStr">
        <is>
          <t xml:space="preserve"> </t>
        </is>
      </c>
      <c r="F22" s="4" t="inlineStr">
        <is>
          <t xml:space="preserve"> </t>
        </is>
      </c>
    </row>
    <row r="23">
      <c r="A23" s="4" t="inlineStr">
        <is>
          <t>Vesting of restricted stock units, net of shares withheld for taxes</t>
        </is>
      </c>
      <c r="B23" s="6" t="n">
        <v>-7790</v>
      </c>
      <c r="C23" s="4" t="inlineStr">
        <is>
          <t xml:space="preserve"> </t>
        </is>
      </c>
      <c r="D23" s="6" t="n">
        <v>-7790</v>
      </c>
      <c r="E23" s="4" t="inlineStr">
        <is>
          <t xml:space="preserve"> </t>
        </is>
      </c>
      <c r="F23" s="4" t="inlineStr">
        <is>
          <t xml:space="preserve"> </t>
        </is>
      </c>
    </row>
    <row r="24">
      <c r="A24" s="4" t="inlineStr">
        <is>
          <t>Issuance of common stock under Employee Stock Purchase Plan (in shares)</t>
        </is>
      </c>
      <c r="B24" s="4" t="inlineStr">
        <is>
          <t xml:space="preserve"> </t>
        </is>
      </c>
      <c r="C24" s="6" t="n">
        <v>499000</v>
      </c>
      <c r="D24" s="4" t="inlineStr">
        <is>
          <t xml:space="preserve"> </t>
        </is>
      </c>
      <c r="E24" s="4" t="inlineStr">
        <is>
          <t xml:space="preserve"> </t>
        </is>
      </c>
      <c r="F24" s="4" t="inlineStr">
        <is>
          <t xml:space="preserve"> </t>
        </is>
      </c>
    </row>
    <row r="25">
      <c r="A25" s="4" t="inlineStr">
        <is>
          <t>Issuance of common stock under Employee Stock Purchase Plan</t>
        </is>
      </c>
      <c r="B25" s="6" t="n">
        <v>10679</v>
      </c>
      <c r="C25" s="7" t="n">
        <v>1</v>
      </c>
      <c r="D25" s="6" t="n">
        <v>10678</v>
      </c>
      <c r="E25" s="4" t="inlineStr">
        <is>
          <t xml:space="preserve"> </t>
        </is>
      </c>
      <c r="F25" s="4" t="inlineStr">
        <is>
          <t xml:space="preserve"> </t>
        </is>
      </c>
    </row>
    <row r="26">
      <c r="A26" s="4" t="inlineStr">
        <is>
          <t>Stock-based compensation expense</t>
        </is>
      </c>
      <c r="B26" s="6" t="n">
        <v>88926</v>
      </c>
      <c r="C26" s="4" t="inlineStr">
        <is>
          <t xml:space="preserve"> </t>
        </is>
      </c>
      <c r="D26" s="6" t="n">
        <v>88926</v>
      </c>
      <c r="E26" s="4" t="inlineStr">
        <is>
          <t xml:space="preserve"> </t>
        </is>
      </c>
      <c r="F26" s="4" t="inlineStr">
        <is>
          <t xml:space="preserve"> </t>
        </is>
      </c>
    </row>
    <row r="27">
      <c r="A27" s="4" t="inlineStr">
        <is>
          <t>Unrealized gain on short-term investments</t>
        </is>
      </c>
      <c r="B27" s="6" t="n">
        <v>3606</v>
      </c>
      <c r="C27" s="4" t="inlineStr">
        <is>
          <t xml:space="preserve"> </t>
        </is>
      </c>
      <c r="D27" s="4" t="inlineStr">
        <is>
          <t xml:space="preserve"> </t>
        </is>
      </c>
      <c r="E27" s="6" t="n">
        <v>3606</v>
      </c>
      <c r="F27" s="4" t="inlineStr">
        <is>
          <t xml:space="preserve"> </t>
        </is>
      </c>
    </row>
    <row r="28">
      <c r="A28" s="4" t="inlineStr">
        <is>
          <t>Foreign currency translation gains (losses)</t>
        </is>
      </c>
      <c r="B28" s="6" t="n">
        <v>-420</v>
      </c>
      <c r="C28" s="4" t="inlineStr">
        <is>
          <t xml:space="preserve"> </t>
        </is>
      </c>
      <c r="D28" s="4" t="inlineStr">
        <is>
          <t xml:space="preserve"> </t>
        </is>
      </c>
      <c r="E28" s="6" t="n">
        <v>-420</v>
      </c>
      <c r="F28" s="4" t="inlineStr">
        <is>
          <t xml:space="preserve"> </t>
        </is>
      </c>
    </row>
    <row r="29">
      <c r="A29" s="4" t="inlineStr">
        <is>
          <t>Net loss</t>
        </is>
      </c>
      <c r="B29" s="6" t="n">
        <v>-222611</v>
      </c>
      <c r="C29" s="4" t="inlineStr">
        <is>
          <t xml:space="preserve"> </t>
        </is>
      </c>
      <c r="D29" s="4" t="inlineStr">
        <is>
          <t xml:space="preserve"> </t>
        </is>
      </c>
      <c r="E29" s="4" t="inlineStr">
        <is>
          <t xml:space="preserve"> </t>
        </is>
      </c>
      <c r="F29" s="6" t="n">
        <v>-222611</v>
      </c>
    </row>
    <row r="30">
      <c r="A30" s="4" t="inlineStr">
        <is>
          <t>Ending balance (in shares) at Dec. 31, 2023</t>
        </is>
      </c>
      <c r="B30" s="4" t="inlineStr">
        <is>
          <t xml:space="preserve"> </t>
        </is>
      </c>
      <c r="C30" s="6" t="n">
        <v>65552000</v>
      </c>
      <c r="D30" s="4" t="inlineStr">
        <is>
          <t xml:space="preserve"> </t>
        </is>
      </c>
      <c r="E30" s="4" t="inlineStr">
        <is>
          <t xml:space="preserve"> </t>
        </is>
      </c>
      <c r="F30" s="4" t="inlineStr">
        <is>
          <t xml:space="preserve"> </t>
        </is>
      </c>
    </row>
    <row r="31">
      <c r="A31" s="4" t="inlineStr">
        <is>
          <t>Ending Balance at Dec. 31, 2023</t>
        </is>
      </c>
      <c r="B31" s="6" t="n">
        <v>313632</v>
      </c>
      <c r="C31" s="7" t="n">
        <v>66</v>
      </c>
      <c r="D31" s="6" t="n">
        <v>1263997</v>
      </c>
      <c r="E31" s="6" t="n">
        <v>1369</v>
      </c>
      <c r="F31" s="6" t="n">
        <v>-95180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repurchase and retirement of shares (in shares)</t>
        </is>
      </c>
      <c r="B33" s="4" t="inlineStr">
        <is>
          <t xml:space="preserve"> </t>
        </is>
      </c>
      <c r="C33" s="6" t="n">
        <v>-1107000</v>
      </c>
      <c r="D33" s="4" t="inlineStr">
        <is>
          <t xml:space="preserve"> </t>
        </is>
      </c>
      <c r="E33" s="4" t="inlineStr">
        <is>
          <t xml:space="preserve"> </t>
        </is>
      </c>
      <c r="F33" s="4" t="inlineStr">
        <is>
          <t xml:space="preserve"> </t>
        </is>
      </c>
    </row>
    <row r="34">
      <c r="A34" s="4" t="inlineStr">
        <is>
          <t>Stock repurchase and retirement of shares</t>
        </is>
      </c>
      <c r="B34" s="7" t="n">
        <v>-30000</v>
      </c>
      <c r="C34" s="7" t="n">
        <v>-1</v>
      </c>
      <c r="D34" s="6" t="n">
        <v>-29999</v>
      </c>
      <c r="E34" s="4" t="inlineStr">
        <is>
          <t xml:space="preserve"> </t>
        </is>
      </c>
      <c r="F34" s="4" t="inlineStr">
        <is>
          <t xml:space="preserve"> </t>
        </is>
      </c>
    </row>
    <row r="35">
      <c r="A35" s="4" t="inlineStr">
        <is>
          <t>Exercise of stock options (in shares)</t>
        </is>
      </c>
      <c r="B35" s="6" t="n">
        <v>112171</v>
      </c>
      <c r="C35" s="6" t="n">
        <v>112000</v>
      </c>
      <c r="D35" s="4" t="inlineStr">
        <is>
          <t xml:space="preserve"> </t>
        </is>
      </c>
      <c r="E35" s="4" t="inlineStr">
        <is>
          <t xml:space="preserve"> </t>
        </is>
      </c>
      <c r="F35" s="4" t="inlineStr">
        <is>
          <t xml:space="preserve"> </t>
        </is>
      </c>
    </row>
    <row r="36">
      <c r="A36" s="4" t="inlineStr">
        <is>
          <t>Exercise of stock options</t>
        </is>
      </c>
      <c r="B36" s="7" t="n">
        <v>2233</v>
      </c>
      <c r="C36" s="4" t="inlineStr">
        <is>
          <t xml:space="preserve"> </t>
        </is>
      </c>
      <c r="D36" s="6" t="n">
        <v>2233</v>
      </c>
      <c r="E36" s="4" t="inlineStr">
        <is>
          <t xml:space="preserve"> </t>
        </is>
      </c>
      <c r="F36" s="4" t="inlineStr">
        <is>
          <t xml:space="preserve"> </t>
        </is>
      </c>
    </row>
    <row r="37">
      <c r="A37" s="4" t="inlineStr">
        <is>
          <t>Vesting of restricted stock units, net of shares withheld for taxes (in shares)</t>
        </is>
      </c>
      <c r="B37" s="4" t="inlineStr">
        <is>
          <t xml:space="preserve"> </t>
        </is>
      </c>
      <c r="C37" s="6" t="n">
        <v>937000</v>
      </c>
      <c r="D37" s="4" t="inlineStr">
        <is>
          <t xml:space="preserve"> </t>
        </is>
      </c>
      <c r="E37" s="4" t="inlineStr">
        <is>
          <t xml:space="preserve"> </t>
        </is>
      </c>
      <c r="F37" s="4" t="inlineStr">
        <is>
          <t xml:space="preserve"> </t>
        </is>
      </c>
    </row>
    <row r="38">
      <c r="A38" s="4" t="inlineStr">
        <is>
          <t>Vesting of restricted stock units, net of shares withheld for taxes</t>
        </is>
      </c>
      <c r="B38" s="6" t="n">
        <v>-21159</v>
      </c>
      <c r="C38" s="7" t="n">
        <v>1</v>
      </c>
      <c r="D38" s="6" t="n">
        <v>-21160</v>
      </c>
      <c r="E38" s="4" t="inlineStr">
        <is>
          <t xml:space="preserve"> </t>
        </is>
      </c>
      <c r="F38" s="4" t="inlineStr">
        <is>
          <t xml:space="preserve"> </t>
        </is>
      </c>
    </row>
    <row r="39">
      <c r="A39" s="4" t="inlineStr">
        <is>
          <t>Issuance of common stock under Employee Stock Purchase Plan (in shares)</t>
        </is>
      </c>
      <c r="B39" s="4" t="inlineStr">
        <is>
          <t xml:space="preserve"> </t>
        </is>
      </c>
      <c r="C39" s="6" t="n">
        <v>770000</v>
      </c>
      <c r="D39" s="4" t="inlineStr">
        <is>
          <t xml:space="preserve"> </t>
        </is>
      </c>
      <c r="E39" s="4" t="inlineStr">
        <is>
          <t xml:space="preserve"> </t>
        </is>
      </c>
      <c r="F39" s="4" t="inlineStr">
        <is>
          <t xml:space="preserve"> </t>
        </is>
      </c>
    </row>
    <row r="40">
      <c r="A40" s="4" t="inlineStr">
        <is>
          <t>Issuance of common stock under Employee Stock Purchase Plan</t>
        </is>
      </c>
      <c r="B40" s="6" t="n">
        <v>12195</v>
      </c>
      <c r="C40" s="7" t="n">
        <v>0</v>
      </c>
      <c r="D40" s="6" t="n">
        <v>12195</v>
      </c>
      <c r="E40" s="4" t="inlineStr">
        <is>
          <t xml:space="preserve"> </t>
        </is>
      </c>
      <c r="F40" s="4" t="inlineStr">
        <is>
          <t xml:space="preserve"> </t>
        </is>
      </c>
    </row>
    <row r="41">
      <c r="A41" s="4" t="inlineStr">
        <is>
          <t>Stock-based compensation expense</t>
        </is>
      </c>
      <c r="B41" s="6" t="n">
        <v>101167</v>
      </c>
      <c r="C41" s="4" t="inlineStr">
        <is>
          <t xml:space="preserve"> </t>
        </is>
      </c>
      <c r="D41" s="6" t="n">
        <v>101167</v>
      </c>
      <c r="E41" s="4" t="inlineStr">
        <is>
          <t xml:space="preserve"> </t>
        </is>
      </c>
      <c r="F41" s="4" t="inlineStr">
        <is>
          <t xml:space="preserve"> </t>
        </is>
      </c>
    </row>
    <row r="42">
      <c r="A42" s="4" t="inlineStr">
        <is>
          <t>Purchase of capped call options related to convertible notes due 2029</t>
        </is>
      </c>
      <c r="B42" s="6" t="n">
        <v>-15813</v>
      </c>
      <c r="C42" s="4" t="inlineStr">
        <is>
          <t xml:space="preserve"> </t>
        </is>
      </c>
      <c r="D42" s="6" t="n">
        <v>-15813</v>
      </c>
      <c r="E42" s="4" t="inlineStr">
        <is>
          <t xml:space="preserve"> </t>
        </is>
      </c>
      <c r="F42" s="4" t="inlineStr">
        <is>
          <t xml:space="preserve"> </t>
        </is>
      </c>
    </row>
    <row r="43">
      <c r="A43" s="4" t="inlineStr">
        <is>
          <t>Unwind of capped call options related to convertible notes due 2025</t>
        </is>
      </c>
      <c r="B43" s="6" t="n">
        <v>184</v>
      </c>
      <c r="C43" s="4" t="inlineStr">
        <is>
          <t xml:space="preserve"> </t>
        </is>
      </c>
      <c r="D43" s="6" t="n">
        <v>184</v>
      </c>
      <c r="E43" s="4" t="inlineStr">
        <is>
          <t xml:space="preserve"> </t>
        </is>
      </c>
      <c r="F43" s="4" t="inlineStr">
        <is>
          <t xml:space="preserve"> </t>
        </is>
      </c>
    </row>
    <row r="44">
      <c r="A44" s="4" t="inlineStr">
        <is>
          <t>Unrealized gain on short-term investments</t>
        </is>
      </c>
      <c r="B44" s="6" t="n">
        <v>-311</v>
      </c>
      <c r="C44" s="4" t="inlineStr">
        <is>
          <t xml:space="preserve"> </t>
        </is>
      </c>
      <c r="D44" s="4" t="inlineStr">
        <is>
          <t xml:space="preserve"> </t>
        </is>
      </c>
      <c r="E44" s="6" t="n">
        <v>-311</v>
      </c>
      <c r="F44" s="4" t="inlineStr">
        <is>
          <t xml:space="preserve"> </t>
        </is>
      </c>
    </row>
    <row r="45">
      <c r="A45" s="4" t="inlineStr">
        <is>
          <t>Foreign currency translation gains (losses)</t>
        </is>
      </c>
      <c r="B45" s="6" t="n">
        <v>-3005</v>
      </c>
      <c r="C45" s="4" t="inlineStr">
        <is>
          <t xml:space="preserve"> </t>
        </is>
      </c>
      <c r="D45" s="4" t="inlineStr">
        <is>
          <t xml:space="preserve"> </t>
        </is>
      </c>
      <c r="E45" s="6" t="n">
        <v>-3005</v>
      </c>
      <c r="F45" s="4" t="inlineStr">
        <is>
          <t xml:space="preserve"> </t>
        </is>
      </c>
    </row>
    <row r="46">
      <c r="A46" s="4" t="inlineStr">
        <is>
          <t>Net loss</t>
        </is>
      </c>
      <c r="B46" s="6" t="n">
        <v>-96025</v>
      </c>
      <c r="C46" s="4" t="inlineStr">
        <is>
          <t xml:space="preserve"> </t>
        </is>
      </c>
      <c r="D46" s="4" t="inlineStr">
        <is>
          <t xml:space="preserve"> </t>
        </is>
      </c>
      <c r="E46" s="4" t="inlineStr">
        <is>
          <t xml:space="preserve"> </t>
        </is>
      </c>
      <c r="F46" s="6" t="n">
        <v>-96025</v>
      </c>
    </row>
    <row r="47">
      <c r="A47" s="4" t="inlineStr">
        <is>
          <t>Ending balance (in shares) at Dec. 31, 2024</t>
        </is>
      </c>
      <c r="B47" s="4" t="inlineStr">
        <is>
          <t xml:space="preserve"> </t>
        </is>
      </c>
      <c r="C47" s="6" t="n">
        <v>66264000</v>
      </c>
      <c r="D47" s="4" t="inlineStr">
        <is>
          <t xml:space="preserve"> </t>
        </is>
      </c>
      <c r="E47" s="4" t="inlineStr">
        <is>
          <t xml:space="preserve"> </t>
        </is>
      </c>
      <c r="F47" s="4" t="inlineStr">
        <is>
          <t xml:space="preserve"> </t>
        </is>
      </c>
    </row>
    <row r="48">
      <c r="A48" s="4" t="inlineStr">
        <is>
          <t>Ending Balance at Dec. 31, 2024</t>
        </is>
      </c>
      <c r="B48" s="7" t="n">
        <v>263098</v>
      </c>
      <c r="C48" s="7" t="n">
        <v>66</v>
      </c>
      <c r="D48" s="7" t="n">
        <v>1312804</v>
      </c>
      <c r="E48" s="7" t="n">
        <v>-1947</v>
      </c>
      <c r="F48" s="7" t="n">
        <v>-10478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 width="33" customWidth="1" min="5" max="5"/>
    <col width="44" customWidth="1" min="6" max="6"/>
    <col width="22" customWidth="1" min="7" max="7"/>
    <col width="22" customWidth="1" min="8" max="8"/>
    <col width="22" customWidth="1" min="9" max="9"/>
    <col width="14" customWidth="1" min="10" max="10"/>
  </cols>
  <sheetData>
    <row r="1">
      <c r="A1" s="1" t="inlineStr">
        <is>
          <t>Debt - Additional Information (Details)</t>
        </is>
      </c>
      <c r="E1" s="2" t="inlineStr">
        <is>
          <t>1 Months Ended</t>
        </is>
      </c>
      <c r="G1" s="2" t="inlineStr">
        <is>
          <t>12 Months Ended</t>
        </is>
      </c>
    </row>
    <row r="2">
      <c r="B2" s="2" t="inlineStr">
        <is>
          <t>Mar. 08, 2024 USD ($) trading_day $ / shares</t>
        </is>
      </c>
      <c r="C2" s="2" t="inlineStr">
        <is>
          <t>Mar. 05, 2024 USD ($) $ / shares</t>
        </is>
      </c>
      <c r="D2" s="2" t="inlineStr">
        <is>
          <t>Jul. 21, 2022 USD ($)</t>
        </is>
      </c>
      <c r="E2" s="2" t="inlineStr">
        <is>
          <t>Mar. 31, 2024 USD ($) $ / shares</t>
        </is>
      </c>
      <c r="F2" s="2" t="inlineStr">
        <is>
          <t>May 31, 2020 USD ($) trading_day $ / shares</t>
        </is>
      </c>
      <c r="G2" s="2" t="inlineStr">
        <is>
          <t>Dec. 31, 2024 USD ($)</t>
        </is>
      </c>
      <c r="H2" s="2" t="inlineStr">
        <is>
          <t>Dec. 31, 2023 USD ($)</t>
        </is>
      </c>
      <c r="I2" s="2" t="inlineStr">
        <is>
          <t>Dec. 31, 2022 USD ($)</t>
        </is>
      </c>
      <c r="J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7" t="n">
        <v>306850000</v>
      </c>
      <c r="H4" s="7" t="n">
        <v>0</v>
      </c>
      <c r="I4" s="7" t="n">
        <v>0</v>
      </c>
      <c r="J4" s="4" t="inlineStr">
        <is>
          <t xml:space="preserve"> </t>
        </is>
      </c>
    </row>
    <row r="5">
      <c r="A5" s="4" t="inlineStr">
        <is>
          <t>Repurchased face amount</t>
        </is>
      </c>
      <c r="B5" s="4" t="inlineStr">
        <is>
          <t xml:space="preserve"> </t>
        </is>
      </c>
      <c r="C5" s="4" t="inlineStr">
        <is>
          <t xml:space="preserve"> </t>
        </is>
      </c>
      <c r="D5" s="4" t="inlineStr">
        <is>
          <t xml:space="preserve"> </t>
        </is>
      </c>
      <c r="E5" s="4" t="inlineStr">
        <is>
          <t xml:space="preserve"> </t>
        </is>
      </c>
      <c r="F5" s="4" t="inlineStr">
        <is>
          <t xml:space="preserve"> </t>
        </is>
      </c>
      <c r="G5" s="6" t="n">
        <v>246740000</v>
      </c>
      <c r="H5" s="4" t="inlineStr">
        <is>
          <t xml:space="preserve"> </t>
        </is>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1268000</v>
      </c>
      <c r="H6" s="6" t="n">
        <v>0</v>
      </c>
      <c r="I6" s="6" t="n">
        <v>0</v>
      </c>
      <c r="J6" s="4" t="inlineStr">
        <is>
          <t xml:space="preserve"> </t>
        </is>
      </c>
    </row>
    <row r="7">
      <c r="A7" s="4" t="inlineStr">
        <is>
          <t>Net proceeds to repurchase of common shares</t>
        </is>
      </c>
      <c r="B7" s="4" t="inlineStr">
        <is>
          <t xml:space="preserve"> </t>
        </is>
      </c>
      <c r="C7" s="4" t="inlineStr">
        <is>
          <t xml:space="preserve"> </t>
        </is>
      </c>
      <c r="D7" s="4" t="inlineStr">
        <is>
          <t xml:space="preserve"> </t>
        </is>
      </c>
      <c r="E7" s="4" t="inlineStr">
        <is>
          <t xml:space="preserve"> </t>
        </is>
      </c>
      <c r="F7" s="4" t="inlineStr">
        <is>
          <t xml:space="preserve"> </t>
        </is>
      </c>
      <c r="G7" s="7" t="n">
        <v>30000000</v>
      </c>
      <c r="H7" s="6" t="n">
        <v>0</v>
      </c>
      <c r="I7" s="7" t="n">
        <v>0</v>
      </c>
      <c r="J7" s="4" t="inlineStr">
        <is>
          <t xml:space="preserve"> </t>
        </is>
      </c>
    </row>
    <row r="8">
      <c r="A8" s="4" t="inlineStr">
        <is>
          <t>Capillary Biomedi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5</v>
      </c>
      <c r="H10" s="4" t="inlineStr">
        <is>
          <t xml:space="preserve"> </t>
        </is>
      </c>
      <c r="I10" s="4" t="inlineStr">
        <is>
          <t xml:space="preserve"> </t>
        </is>
      </c>
      <c r="J10" s="4" t="inlineStr">
        <is>
          <t xml:space="preserve"> </t>
        </is>
      </c>
    </row>
    <row r="11">
      <c r="A11" s="4" t="inlineStr">
        <is>
          <t>Long term debt assumed</t>
        </is>
      </c>
      <c r="B11" s="4" t="inlineStr">
        <is>
          <t xml:space="preserve"> </t>
        </is>
      </c>
      <c r="C11" s="4" t="inlineStr">
        <is>
          <t xml:space="preserve"> </t>
        </is>
      </c>
      <c r="D11" s="7" t="n">
        <v>4700000</v>
      </c>
      <c r="E11" s="4" t="inlineStr">
        <is>
          <t xml:space="preserve"> </t>
        </is>
      </c>
      <c r="F11" s="4" t="inlineStr">
        <is>
          <t xml:space="preserve"> </t>
        </is>
      </c>
      <c r="G11" s="7" t="n">
        <v>4800000</v>
      </c>
      <c r="H11" s="6" t="n">
        <v>4700000</v>
      </c>
      <c r="I11" s="4" t="inlineStr">
        <is>
          <t xml:space="preserve"> </t>
        </is>
      </c>
      <c r="J11" s="4" t="inlineStr">
        <is>
          <t xml:space="preserve"> </t>
        </is>
      </c>
    </row>
    <row r="12">
      <c r="A12" s="4" t="inlineStr">
        <is>
          <t>Convertible Senior Notes Due 2029 |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7" t="n">
        <v>316300000</v>
      </c>
      <c r="C14" s="4" t="inlineStr">
        <is>
          <t xml:space="preserve"> </t>
        </is>
      </c>
      <c r="D14" s="4" t="inlineStr">
        <is>
          <t xml:space="preserve"> </t>
        </is>
      </c>
      <c r="E14" s="7" t="n">
        <v>316300000</v>
      </c>
      <c r="F14" s="4" t="inlineStr">
        <is>
          <t xml:space="preserve"> </t>
        </is>
      </c>
      <c r="G14" s="6" t="n">
        <v>316250000</v>
      </c>
      <c r="H14" s="4" t="inlineStr">
        <is>
          <t xml:space="preserve"> </t>
        </is>
      </c>
      <c r="I14" s="4" t="inlineStr">
        <is>
          <t xml:space="preserve"> </t>
        </is>
      </c>
      <c r="J14" s="4" t="inlineStr">
        <is>
          <t xml:space="preserve"> </t>
        </is>
      </c>
    </row>
    <row r="15">
      <c r="A15" s="4" t="inlineStr">
        <is>
          <t>Interest rate</t>
        </is>
      </c>
      <c r="B15" s="11" t="n">
        <v>0.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from issuance of convertible notes</t>
        </is>
      </c>
      <c r="B16" s="7" t="n">
        <v>306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convertible senior notes</t>
        </is>
      </c>
      <c r="B17" s="6" t="n">
        <v>246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ceeds to repurchase of common shares</t>
        </is>
      </c>
      <c r="B18" s="6" t="n">
        <v>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erage cost per share (in dollars per share) | $ / shares</t>
        </is>
      </c>
      <c r="B19" s="4" t="inlineStr">
        <is>
          <t xml:space="preserve"> </t>
        </is>
      </c>
      <c r="C19" s="8" t="n">
        <v>27.1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to pay for capped call transactions</t>
        </is>
      </c>
      <c r="B20" s="7" t="n">
        <v>15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nvertible, conversion ratio</t>
        </is>
      </c>
      <c r="B21" s="13" t="n">
        <v>0.02893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 (in dollars per share) | $ / shares</t>
        </is>
      </c>
      <c r="B22" s="9" t="n">
        <v>34.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nvertible, threshold trading days | trading_day</t>
        </is>
      </c>
      <c r="B23" s="6"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tible, threshold trading days consecutive trading days | trading_day</t>
        </is>
      </c>
      <c r="B24" s="6" t="n">
        <v>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price percentage</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13400000</v>
      </c>
      <c r="H26" s="4" t="inlineStr">
        <is>
          <t xml:space="preserve"> </t>
        </is>
      </c>
      <c r="I26" s="4" t="inlineStr">
        <is>
          <t xml:space="preserve"> </t>
        </is>
      </c>
      <c r="J26" s="4" t="inlineStr">
        <is>
          <t xml:space="preserve"> </t>
        </is>
      </c>
    </row>
    <row r="27">
      <c r="A27" s="4" t="inlineStr">
        <is>
          <t>Capped call transactions net cost</t>
        </is>
      </c>
      <c r="B27" s="4" t="inlineStr">
        <is>
          <t xml:space="preserve"> </t>
        </is>
      </c>
      <c r="C27" s="4" t="inlineStr">
        <is>
          <t xml:space="preserve"> </t>
        </is>
      </c>
      <c r="D27" s="4" t="inlineStr">
        <is>
          <t xml:space="preserve"> </t>
        </is>
      </c>
      <c r="E27" s="7" t="n">
        <v>158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itial cap price per share (in dollars per share) | $ / shares</t>
        </is>
      </c>
      <c r="B28" s="4" t="inlineStr">
        <is>
          <t xml:space="preserve"> </t>
        </is>
      </c>
      <c r="C28" s="4" t="inlineStr">
        <is>
          <t xml:space="preserve"> </t>
        </is>
      </c>
      <c r="D28" s="4" t="inlineStr">
        <is>
          <t xml:space="preserve"> </t>
        </is>
      </c>
      <c r="E28" s="14" t="n">
        <v>42.012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Senior Notes Due 2029 | Convertible Senior Notes | Conversion Instance, 1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nvertible, threshold trading days | trading_day</t>
        </is>
      </c>
      <c r="B31" s="6"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nvertible, threshold trading days consecutive trading days | trading_day</t>
        </is>
      </c>
      <c r="B32" s="6"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Senior Notes Due 2029 | Convertible Senior Notes | Conversion Instance, 9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tible, threshold trading days | trading_day</t>
        </is>
      </c>
      <c r="B35" s="6"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nvertible, threshold trading days consecutive trading days | trading_day</t>
        </is>
      </c>
      <c r="B36" s="6"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Senior Notes Due 2029 | Convertible Senior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convertible, threshold percentage of stock price trigger</t>
        </is>
      </c>
      <c r="B39" s="10"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Senior Notes Due 2029 | Convertible Senior Notes | Minimum | Conversion Instance, 13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convertible, threshold percentage of stock price trigger</t>
        </is>
      </c>
      <c r="B42" s="10"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Senior Notes Due 2029 | Convertible Senior Notes | Minimum | Conversion Instance, 9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convertible, threshold percentage of stock price trigger</t>
        </is>
      </c>
      <c r="B45" s="10" t="n">
        <v>0.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Senior Notes Due 2025 | Convertible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7" t="n">
        <v>287500000</v>
      </c>
      <c r="G48" s="6" t="n">
        <v>40760000</v>
      </c>
      <c r="H48" s="6" t="n">
        <v>287500000</v>
      </c>
      <c r="I48" s="4" t="inlineStr">
        <is>
          <t xml:space="preserve"> </t>
        </is>
      </c>
      <c r="J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11" t="n">
        <v>0.015</v>
      </c>
      <c r="G49" s="4" t="inlineStr">
        <is>
          <t xml:space="preserve"> </t>
        </is>
      </c>
      <c r="H49" s="4" t="inlineStr">
        <is>
          <t xml:space="preserve"> </t>
        </is>
      </c>
      <c r="I49" s="4" t="inlineStr">
        <is>
          <t xml:space="preserve"> </t>
        </is>
      </c>
      <c r="J49" s="11" t="n">
        <v>0.015</v>
      </c>
    </row>
    <row r="50">
      <c r="A50" s="4" t="inlineStr">
        <is>
          <t>Net proceeds from issuance of convertible notes</t>
        </is>
      </c>
      <c r="B50" s="4" t="inlineStr">
        <is>
          <t xml:space="preserve"> </t>
        </is>
      </c>
      <c r="C50" s="4" t="inlineStr">
        <is>
          <t xml:space="preserve"> </t>
        </is>
      </c>
      <c r="D50" s="4" t="inlineStr">
        <is>
          <t xml:space="preserve"> </t>
        </is>
      </c>
      <c r="E50" s="4" t="inlineStr">
        <is>
          <t xml:space="preserve"> </t>
        </is>
      </c>
      <c r="F50" s="7" t="n">
        <v>244600000</v>
      </c>
      <c r="G50" s="4" t="inlineStr">
        <is>
          <t xml:space="preserve"> </t>
        </is>
      </c>
      <c r="H50" s="4" t="inlineStr">
        <is>
          <t xml:space="preserve"> </t>
        </is>
      </c>
      <c r="I50" s="4" t="inlineStr">
        <is>
          <t xml:space="preserve"> </t>
        </is>
      </c>
      <c r="J50" s="4" t="inlineStr">
        <is>
          <t xml:space="preserve"> </t>
        </is>
      </c>
    </row>
    <row r="51">
      <c r="A51" s="4" t="inlineStr">
        <is>
          <t>Repurchased face amount</t>
        </is>
      </c>
      <c r="B51" s="4" t="inlineStr">
        <is>
          <t xml:space="preserve"> </t>
        </is>
      </c>
      <c r="C51" s="4" t="inlineStr">
        <is>
          <t xml:space="preserve"> </t>
        </is>
      </c>
      <c r="D51" s="4" t="inlineStr">
        <is>
          <t xml:space="preserve"> </t>
        </is>
      </c>
      <c r="E51" s="7" t="n">
        <v>246700000</v>
      </c>
      <c r="F51" s="4" t="inlineStr">
        <is>
          <t xml:space="preserve"> </t>
        </is>
      </c>
      <c r="G51" s="6" t="n">
        <v>246700000</v>
      </c>
      <c r="H51" s="4" t="inlineStr">
        <is>
          <t xml:space="preserve"> </t>
        </is>
      </c>
      <c r="I51" s="4" t="inlineStr">
        <is>
          <t xml:space="preserve"> </t>
        </is>
      </c>
      <c r="J51" s="4" t="inlineStr">
        <is>
          <t xml:space="preserve"> </t>
        </is>
      </c>
    </row>
    <row r="52">
      <c r="A52" s="4" t="inlineStr">
        <is>
          <t>Interest expense</t>
        </is>
      </c>
      <c r="B52" s="7" t="n">
        <v>13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ss on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6" t="n">
        <v>1300000</v>
      </c>
      <c r="H53" s="4" t="inlineStr">
        <is>
          <t xml:space="preserve"> </t>
        </is>
      </c>
      <c r="I53" s="4" t="inlineStr">
        <is>
          <t xml:space="preserve"> </t>
        </is>
      </c>
      <c r="J53" s="4" t="inlineStr">
        <is>
          <t xml:space="preserve"> </t>
        </is>
      </c>
    </row>
    <row r="54">
      <c r="A54" s="4" t="inlineStr">
        <is>
          <t>Debt instrument, convertible, conversion ratio</t>
        </is>
      </c>
      <c r="B54" s="4" t="inlineStr">
        <is>
          <t xml:space="preserve"> </t>
        </is>
      </c>
      <c r="C54" s="4" t="inlineStr">
        <is>
          <t xml:space="preserve"> </t>
        </is>
      </c>
      <c r="D54" s="4" t="inlineStr">
        <is>
          <t xml:space="preserve"> </t>
        </is>
      </c>
      <c r="E54" s="4" t="inlineStr">
        <is>
          <t xml:space="preserve"> </t>
        </is>
      </c>
      <c r="F54" s="13" t="n">
        <v>0.0088836</v>
      </c>
      <c r="G54" s="4" t="inlineStr">
        <is>
          <t xml:space="preserve"> </t>
        </is>
      </c>
      <c r="H54" s="4" t="inlineStr">
        <is>
          <t xml:space="preserve"> </t>
        </is>
      </c>
      <c r="I54" s="4" t="inlineStr">
        <is>
          <t xml:space="preserve"> </t>
        </is>
      </c>
      <c r="J54" s="4" t="inlineStr">
        <is>
          <t xml:space="preserve"> </t>
        </is>
      </c>
    </row>
    <row r="55">
      <c r="A55" s="4" t="inlineStr">
        <is>
          <t>Conversion price (in dollars per share) | $ / shares</t>
        </is>
      </c>
      <c r="B55" s="4" t="inlineStr">
        <is>
          <t xml:space="preserve"> </t>
        </is>
      </c>
      <c r="C55" s="4" t="inlineStr">
        <is>
          <t xml:space="preserve"> </t>
        </is>
      </c>
      <c r="D55" s="4" t="inlineStr">
        <is>
          <t xml:space="preserve"> </t>
        </is>
      </c>
      <c r="E55" s="4" t="inlineStr">
        <is>
          <t xml:space="preserve"> </t>
        </is>
      </c>
      <c r="F55" s="9" t="n">
        <v>112.57</v>
      </c>
      <c r="G55" s="4" t="inlineStr">
        <is>
          <t xml:space="preserve"> </t>
        </is>
      </c>
      <c r="H55" s="4" t="inlineStr">
        <is>
          <t xml:space="preserve"> </t>
        </is>
      </c>
      <c r="I55" s="4" t="inlineStr">
        <is>
          <t xml:space="preserve"> </t>
        </is>
      </c>
      <c r="J55" s="4" t="inlineStr">
        <is>
          <t xml:space="preserve"> </t>
        </is>
      </c>
    </row>
    <row r="56">
      <c r="A56" s="4" t="inlineStr">
        <is>
          <t>Debt instrument, convertible, threshold trading days | trading_day</t>
        </is>
      </c>
      <c r="B56" s="4" t="inlineStr">
        <is>
          <t xml:space="preserve"> </t>
        </is>
      </c>
      <c r="C56" s="4" t="inlineStr">
        <is>
          <t xml:space="preserve"> </t>
        </is>
      </c>
      <c r="D56" s="4" t="inlineStr">
        <is>
          <t xml:space="preserve"> </t>
        </is>
      </c>
      <c r="E56" s="4" t="inlineStr">
        <is>
          <t xml:space="preserve"> </t>
        </is>
      </c>
      <c r="F56" s="6" t="n">
        <v>20</v>
      </c>
      <c r="G56" s="4" t="inlineStr">
        <is>
          <t xml:space="preserve"> </t>
        </is>
      </c>
      <c r="H56" s="4" t="inlineStr">
        <is>
          <t xml:space="preserve"> </t>
        </is>
      </c>
      <c r="I56" s="4" t="inlineStr">
        <is>
          <t xml:space="preserve"> </t>
        </is>
      </c>
      <c r="J56" s="4" t="inlineStr">
        <is>
          <t xml:space="preserve"> </t>
        </is>
      </c>
    </row>
    <row r="57">
      <c r="A57" s="4" t="inlineStr">
        <is>
          <t>Debt instrument, convertible, threshold trading days consecutive trading days | trading_day</t>
        </is>
      </c>
      <c r="B57" s="4" t="inlineStr">
        <is>
          <t xml:space="preserve"> </t>
        </is>
      </c>
      <c r="C57" s="4" t="inlineStr">
        <is>
          <t xml:space="preserve"> </t>
        </is>
      </c>
      <c r="D57" s="4" t="inlineStr">
        <is>
          <t xml:space="preserve"> </t>
        </is>
      </c>
      <c r="E57" s="4" t="inlineStr">
        <is>
          <t xml:space="preserve"> </t>
        </is>
      </c>
      <c r="F57" s="6" t="n">
        <v>30</v>
      </c>
      <c r="G57" s="4" t="inlineStr">
        <is>
          <t xml:space="preserve"> </t>
        </is>
      </c>
      <c r="H57" s="4" t="inlineStr">
        <is>
          <t xml:space="preserve"> </t>
        </is>
      </c>
      <c r="I57" s="4" t="inlineStr">
        <is>
          <t xml:space="preserve"> </t>
        </is>
      </c>
      <c r="J57" s="4" t="inlineStr">
        <is>
          <t xml:space="preserve"> </t>
        </is>
      </c>
    </row>
    <row r="58">
      <c r="A58" s="4" t="inlineStr">
        <is>
          <t>Redemption price percentage</t>
        </is>
      </c>
      <c r="B58" s="4" t="inlineStr">
        <is>
          <t xml:space="preserve"> </t>
        </is>
      </c>
      <c r="C58" s="4" t="inlineStr">
        <is>
          <t xml:space="preserve"> </t>
        </is>
      </c>
      <c r="D58" s="4" t="inlineStr">
        <is>
          <t xml:space="preserve"> </t>
        </is>
      </c>
      <c r="E58" s="4" t="inlineStr">
        <is>
          <t xml:space="preserve"> </t>
        </is>
      </c>
      <c r="F58" s="10" t="n">
        <v>1</v>
      </c>
      <c r="G58" s="4" t="inlineStr">
        <is>
          <t xml:space="preserve"> </t>
        </is>
      </c>
      <c r="H58" s="4" t="inlineStr">
        <is>
          <t xml:space="preserve"> </t>
        </is>
      </c>
      <c r="I58" s="4" t="inlineStr">
        <is>
          <t xml:space="preserve"> </t>
        </is>
      </c>
      <c r="J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7" t="n">
        <v>0</v>
      </c>
      <c r="H59" s="6" t="n">
        <v>0</v>
      </c>
      <c r="I59" s="4" t="inlineStr">
        <is>
          <t xml:space="preserve"> </t>
        </is>
      </c>
      <c r="J59" s="4" t="inlineStr">
        <is>
          <t xml:space="preserve"> </t>
        </is>
      </c>
    </row>
    <row r="60">
      <c r="A60" s="4" t="inlineStr">
        <is>
          <t>Additional interest accrual rate</t>
        </is>
      </c>
      <c r="B60" s="4" t="inlineStr">
        <is>
          <t xml:space="preserve"> </t>
        </is>
      </c>
      <c r="C60" s="4" t="inlineStr">
        <is>
          <t xml:space="preserve"> </t>
        </is>
      </c>
      <c r="D60" s="4" t="inlineStr">
        <is>
          <t xml:space="preserve"> </t>
        </is>
      </c>
      <c r="E60" s="4" t="inlineStr">
        <is>
          <t xml:space="preserve"> </t>
        </is>
      </c>
      <c r="F60" s="15" t="n">
        <v>0.005</v>
      </c>
      <c r="G60" s="4" t="inlineStr">
        <is>
          <t xml:space="preserve"> </t>
        </is>
      </c>
      <c r="H60" s="4" t="inlineStr">
        <is>
          <t xml:space="preserve"> </t>
        </is>
      </c>
      <c r="I60" s="4" t="inlineStr">
        <is>
          <t xml:space="preserve"> </t>
        </is>
      </c>
      <c r="J60" s="4" t="inlineStr">
        <is>
          <t xml:space="preserve"> </t>
        </is>
      </c>
    </row>
    <row r="61">
      <c r="A61" s="4" t="inlineStr">
        <is>
          <t>Additional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3300000</v>
      </c>
      <c r="I61" s="4" t="inlineStr">
        <is>
          <t xml:space="preserve"> </t>
        </is>
      </c>
      <c r="J61" s="4" t="inlineStr">
        <is>
          <t xml:space="preserve"> </t>
        </is>
      </c>
    </row>
    <row r="62">
      <c r="A62" s="4" t="inlineStr">
        <is>
          <t>Capped call transactions net cost</t>
        </is>
      </c>
      <c r="B62" s="4" t="inlineStr">
        <is>
          <t xml:space="preserve"> </t>
        </is>
      </c>
      <c r="C62" s="4" t="inlineStr">
        <is>
          <t xml:space="preserve"> </t>
        </is>
      </c>
      <c r="D62" s="4" t="inlineStr">
        <is>
          <t xml:space="preserve"> </t>
        </is>
      </c>
      <c r="E62" s="4" t="inlineStr">
        <is>
          <t xml:space="preserve"> </t>
        </is>
      </c>
      <c r="F62" s="7" t="n">
        <v>34100000</v>
      </c>
      <c r="G62" s="4" t="inlineStr">
        <is>
          <t xml:space="preserve"> </t>
        </is>
      </c>
      <c r="H62" s="4" t="inlineStr">
        <is>
          <t xml:space="preserve"> </t>
        </is>
      </c>
      <c r="I62" s="4" t="inlineStr">
        <is>
          <t xml:space="preserve"> </t>
        </is>
      </c>
      <c r="J62" s="4" t="inlineStr">
        <is>
          <t xml:space="preserve"> </t>
        </is>
      </c>
    </row>
    <row r="63">
      <c r="A63" s="4" t="inlineStr">
        <is>
          <t>Debt instrument, initial cap price per share (in dollars per share) | $ / shares</t>
        </is>
      </c>
      <c r="B63" s="4" t="inlineStr">
        <is>
          <t xml:space="preserve"> </t>
        </is>
      </c>
      <c r="C63" s="4" t="inlineStr">
        <is>
          <t xml:space="preserve"> </t>
        </is>
      </c>
      <c r="D63" s="4" t="inlineStr">
        <is>
          <t xml:space="preserve"> </t>
        </is>
      </c>
      <c r="E63" s="4" t="inlineStr">
        <is>
          <t xml:space="preserve"> </t>
        </is>
      </c>
      <c r="F63" s="9" t="n">
        <v>173.18</v>
      </c>
      <c r="G63" s="4" t="inlineStr">
        <is>
          <t xml:space="preserve"> </t>
        </is>
      </c>
      <c r="H63" s="4" t="inlineStr">
        <is>
          <t xml:space="preserve"> </t>
        </is>
      </c>
      <c r="I63" s="4" t="inlineStr">
        <is>
          <t xml:space="preserve"> </t>
        </is>
      </c>
      <c r="J63" s="4" t="inlineStr">
        <is>
          <t xml:space="preserve"> </t>
        </is>
      </c>
    </row>
    <row r="64">
      <c r="A64" s="4" t="inlineStr">
        <is>
          <t>Proceeds from capped call termination</t>
        </is>
      </c>
      <c r="B64" s="4" t="inlineStr">
        <is>
          <t xml:space="preserve"> </t>
        </is>
      </c>
      <c r="C64" s="7" t="n">
        <v>2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ible Senior Notes Due 2025 | Convertible Senior Not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nvertible, threshold percentage of stock price trigger</t>
        </is>
      </c>
      <c r="B67" s="4" t="inlineStr">
        <is>
          <t xml:space="preserve"> </t>
        </is>
      </c>
      <c r="C67" s="4" t="inlineStr">
        <is>
          <t xml:space="preserve"> </t>
        </is>
      </c>
      <c r="D67" s="4" t="inlineStr">
        <is>
          <t xml:space="preserve"> </t>
        </is>
      </c>
      <c r="E67" s="4" t="inlineStr">
        <is>
          <t xml:space="preserve"> </t>
        </is>
      </c>
      <c r="F67" s="10" t="n">
        <v>1.3</v>
      </c>
      <c r="G67" s="4" t="inlineStr">
        <is>
          <t xml:space="preserve"> </t>
        </is>
      </c>
      <c r="H67" s="4" t="inlineStr">
        <is>
          <t xml:space="preserve"> </t>
        </is>
      </c>
      <c r="I67" s="4" t="inlineStr">
        <is>
          <t xml:space="preserve"> </t>
        </is>
      </c>
      <c r="J67" s="4" t="inlineStr">
        <is>
          <t xml:space="preserve"> </t>
        </is>
      </c>
    </row>
  </sheetData>
  <mergeCells count="3">
    <mergeCell ref="A1:A2"/>
    <mergeCell ref="E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Debt - Components of Convertible Note (Details) - USD ($)</t>
        </is>
      </c>
      <c r="B1" s="2" t="inlineStr">
        <is>
          <t>Dec. 31, 2024</t>
        </is>
      </c>
      <c r="C1" s="2" t="inlineStr">
        <is>
          <t>Mar. 31, 2024</t>
        </is>
      </c>
      <c r="D1" s="2" t="inlineStr">
        <is>
          <t>Mar. 08, 2024</t>
        </is>
      </c>
      <c r="E1" s="2" t="inlineStr">
        <is>
          <t>Dec. 31, 2023</t>
        </is>
      </c>
      <c r="F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s</t>
        </is>
      </c>
      <c r="B3" s="7" t="n">
        <v>-9400000</v>
      </c>
      <c r="C3" s="4" t="inlineStr">
        <is>
          <t xml:space="preserve"> </t>
        </is>
      </c>
      <c r="D3" s="4" t="inlineStr">
        <is>
          <t xml:space="preserve"> </t>
        </is>
      </c>
      <c r="E3" s="4" t="inlineStr">
        <is>
          <t xml:space="preserve"> </t>
        </is>
      </c>
      <c r="F3" s="4" t="inlineStr">
        <is>
          <t xml:space="preserve"> </t>
        </is>
      </c>
    </row>
    <row r="4">
      <c r="A4" s="4" t="inlineStr">
        <is>
          <t>Less: current portion</t>
        </is>
      </c>
      <c r="B4" s="6" t="n">
        <v>-40670000</v>
      </c>
      <c r="C4" s="4" t="inlineStr">
        <is>
          <t xml:space="preserve"> </t>
        </is>
      </c>
      <c r="D4" s="4" t="inlineStr">
        <is>
          <t xml:space="preserve"> </t>
        </is>
      </c>
      <c r="E4" s="7" t="n">
        <v>0</v>
      </c>
      <c r="F4" s="4" t="inlineStr">
        <is>
          <t xml:space="preserve"> </t>
        </is>
      </c>
    </row>
    <row r="5">
      <c r="A5" s="4" t="inlineStr">
        <is>
          <t>Long-term senior convertible notes</t>
        </is>
      </c>
      <c r="B5" s="6" t="n">
        <v>308266000</v>
      </c>
      <c r="C5" s="4" t="inlineStr">
        <is>
          <t xml:space="preserve"> </t>
        </is>
      </c>
      <c r="D5" s="4" t="inlineStr">
        <is>
          <t xml:space="preserve"> </t>
        </is>
      </c>
      <c r="E5" s="6" t="n">
        <v>285035000</v>
      </c>
      <c r="F5" s="4" t="inlineStr">
        <is>
          <t xml:space="preserve"> </t>
        </is>
      </c>
    </row>
    <row r="6">
      <c r="A6" s="4" t="inlineStr">
        <is>
          <t>Convertible Senior Notes | Convertible Senior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6" t="n">
        <v>40760000</v>
      </c>
      <c r="C8" s="4" t="inlineStr">
        <is>
          <t xml:space="preserve"> </t>
        </is>
      </c>
      <c r="D8" s="4" t="inlineStr">
        <is>
          <t xml:space="preserve"> </t>
        </is>
      </c>
      <c r="E8" s="6" t="n">
        <v>287500000</v>
      </c>
      <c r="F8" s="7" t="n">
        <v>287500000</v>
      </c>
    </row>
    <row r="9">
      <c r="A9" s="4" t="inlineStr">
        <is>
          <t>Convertible Senior Notes | Convertible Senior Notes Due 202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6" t="n">
        <v>316250000</v>
      </c>
      <c r="C11" s="7" t="n">
        <v>316300000</v>
      </c>
      <c r="D11" s="7" t="n">
        <v>316300000</v>
      </c>
      <c r="E11" s="4" t="inlineStr">
        <is>
          <t xml:space="preserve"> </t>
        </is>
      </c>
      <c r="F11" s="4" t="inlineStr">
        <is>
          <t xml:space="preserve"> </t>
        </is>
      </c>
    </row>
    <row r="12">
      <c r="A12" s="4" t="inlineStr">
        <is>
          <t>Convertible Senior Notes |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6" t="n">
        <v>357010000</v>
      </c>
      <c r="C14" s="4" t="inlineStr">
        <is>
          <t xml:space="preserve"> </t>
        </is>
      </c>
      <c r="D14" s="4" t="inlineStr">
        <is>
          <t xml:space="preserve"> </t>
        </is>
      </c>
      <c r="E14" s="6" t="n">
        <v>287500000</v>
      </c>
      <c r="F14" s="4" t="inlineStr">
        <is>
          <t xml:space="preserve"> </t>
        </is>
      </c>
    </row>
    <row r="15">
      <c r="A15" s="4" t="inlineStr">
        <is>
          <t>Unamortized debt issuance costs</t>
        </is>
      </c>
      <c r="B15" s="6" t="n">
        <v>-8074000</v>
      </c>
      <c r="C15" s="4" t="inlineStr">
        <is>
          <t xml:space="preserve"> </t>
        </is>
      </c>
      <c r="D15" s="4" t="inlineStr">
        <is>
          <t xml:space="preserve"> </t>
        </is>
      </c>
      <c r="E15" s="6" t="n">
        <v>-2465000</v>
      </c>
      <c r="F15" s="4" t="inlineStr">
        <is>
          <t xml:space="preserve"> </t>
        </is>
      </c>
    </row>
    <row r="16">
      <c r="A16" s="4" t="inlineStr">
        <is>
          <t>Total debt, net</t>
        </is>
      </c>
      <c r="B16" s="7" t="n">
        <v>348936000</v>
      </c>
      <c r="C16" s="4" t="inlineStr">
        <is>
          <t xml:space="preserve"> </t>
        </is>
      </c>
      <c r="D16" s="4" t="inlineStr">
        <is>
          <t xml:space="preserve"> </t>
        </is>
      </c>
      <c r="E16" s="7" t="n">
        <v>285035000</v>
      </c>
      <c r="F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Effective Interest Rates of Convertible Senior Notes (Details) - Convertible Senior Notes</t>
        </is>
      </c>
      <c r="B1" s="2" t="inlineStr">
        <is>
          <t>Dec. 31, 2024</t>
        </is>
      </c>
      <c r="C1" s="2" t="inlineStr">
        <is>
          <t>Dec. 31, 2023</t>
        </is>
      </c>
      <c r="D1" s="2" t="inlineStr">
        <is>
          <t>Dec. 31, 2022</t>
        </is>
      </c>
    </row>
    <row r="2">
      <c r="A2" s="4" t="inlineStr">
        <is>
          <t>Convertible Senior Notes Due 2025</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t>
        </is>
      </c>
      <c r="B4" s="11" t="n">
        <v>0.021</v>
      </c>
      <c r="C4" s="11" t="n">
        <v>0.022</v>
      </c>
      <c r="D4" s="11" t="n">
        <v>0.022</v>
      </c>
    </row>
    <row r="5">
      <c r="A5" s="4" t="inlineStr">
        <is>
          <t>Convertible Senior Notes Due 2029</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ffective interest rate</t>
        </is>
      </c>
      <c r="B7" s="11" t="n">
        <v>0.021</v>
      </c>
      <c r="C7" s="4" t="inlineStr">
        <is>
          <t xml:space="preserve"> </t>
        </is>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Interest Expense Recognized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2089</v>
      </c>
      <c r="C4" s="7" t="n">
        <v>2204</v>
      </c>
      <c r="D4" s="7" t="n">
        <v>1896</v>
      </c>
    </row>
    <row r="5">
      <c r="A5" s="4" t="inlineStr">
        <is>
          <t>Convertible Senior Notes | Convertible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5161</v>
      </c>
      <c r="C7" s="6" t="n">
        <v>7565</v>
      </c>
      <c r="D7" s="6" t="n">
        <v>4313</v>
      </c>
    </row>
    <row r="8">
      <c r="A8" s="4" t="inlineStr">
        <is>
          <t>Amortization of debt issuance costs</t>
        </is>
      </c>
      <c r="B8" s="6" t="n">
        <v>1906</v>
      </c>
      <c r="C8" s="6" t="n">
        <v>1803</v>
      </c>
      <c r="D8" s="6" t="n">
        <v>1896</v>
      </c>
    </row>
    <row r="9">
      <c r="A9" s="4" t="inlineStr">
        <is>
          <t>Total interest expense</t>
        </is>
      </c>
      <c r="B9" s="7" t="n">
        <v>7067</v>
      </c>
      <c r="C9" s="6" t="n">
        <v>9368</v>
      </c>
      <c r="D9" s="7" t="n">
        <v>6209</v>
      </c>
    </row>
    <row r="10">
      <c r="A10" s="4" t="inlineStr">
        <is>
          <t>Additional interest</t>
        </is>
      </c>
      <c r="B10" s="4" t="inlineStr">
        <is>
          <t xml:space="preserve"> </t>
        </is>
      </c>
      <c r="C10" s="7" t="n">
        <v>3300</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hares of Common Stock Reserved for Future Issuance (Details) - shares</t>
        </is>
      </c>
      <c r="B1" s="2" t="inlineStr">
        <is>
          <t>Dec. 31, 2024</t>
        </is>
      </c>
      <c r="C1" s="2" t="inlineStr">
        <is>
          <t>May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6" t="n">
        <v>20208000</v>
      </c>
      <c r="C3" s="6" t="n">
        <v>2602184</v>
      </c>
    </row>
    <row r="4">
      <c r="A4" s="4" t="inlineStr">
        <is>
          <t>Shares reserved for issuance upon conversion of Convertible Senior Note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 (in shares)</t>
        </is>
      </c>
      <c r="B6" s="6" t="n">
        <v>8202000</v>
      </c>
      <c r="C6" s="4" t="inlineStr">
        <is>
          <t xml:space="preserve"> </t>
        </is>
      </c>
    </row>
    <row r="7">
      <c r="A7" s="4" t="inlineStr">
        <is>
          <t>Shares underlying outstanding war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 (in shares)</t>
        </is>
      </c>
      <c r="B9" s="6" t="n">
        <v>194000</v>
      </c>
      <c r="C9" s="4" t="inlineStr">
        <is>
          <t xml:space="preserve"> </t>
        </is>
      </c>
    </row>
    <row r="10">
      <c r="A10" s="4" t="inlineStr">
        <is>
          <t>Shares underlying outstanding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 (in shares)</t>
        </is>
      </c>
      <c r="B12" s="6" t="n">
        <v>3527000</v>
      </c>
      <c r="C12" s="4" t="inlineStr">
        <is>
          <t xml:space="preserve"> </t>
        </is>
      </c>
    </row>
    <row r="13">
      <c r="A13" s="4" t="inlineStr">
        <is>
          <t>Shares underlying unvest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 (in shares)</t>
        </is>
      </c>
      <c r="B15" s="6" t="n">
        <v>3739000</v>
      </c>
      <c r="C15" s="4" t="inlineStr">
        <is>
          <t xml:space="preserve"> </t>
        </is>
      </c>
    </row>
    <row r="16">
      <c r="A16" s="4" t="inlineStr">
        <is>
          <t>Shares authorized for issuance pursuant to awards granted under the 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6" t="n">
        <v>2684000</v>
      </c>
      <c r="C18" s="4" t="inlineStr">
        <is>
          <t xml:space="preserve"> </t>
        </is>
      </c>
    </row>
    <row r="19">
      <c r="A19" s="4" t="inlineStr">
        <is>
          <t>Shares authorized for future equity award gra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 (in shares)</t>
        </is>
      </c>
      <c r="B21" s="6" t="n">
        <v>1862000</v>
      </c>
      <c r="C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mon Stock Warrants (Details) - Common Stock Warrant Expiring March 2027</t>
        </is>
      </c>
      <c r="B1" s="2" t="inlineStr">
        <is>
          <t>Dec. 31, 2024 $ / shares shares</t>
        </is>
      </c>
    </row>
    <row r="2">
      <c r="A2" s="3" t="inlineStr">
        <is>
          <t>Share-based Compensation Arrangement by Share-based Payment Award [Line Items]</t>
        </is>
      </c>
      <c r="B2" s="4" t="inlineStr">
        <is>
          <t xml:space="preserve"> </t>
        </is>
      </c>
    </row>
    <row r="3">
      <c r="A3" s="4" t="inlineStr">
        <is>
          <t>Warrants exercise price (in dollars per share) | $ / shares</t>
        </is>
      </c>
      <c r="B3" s="9" t="n">
        <v>23.5</v>
      </c>
    </row>
    <row r="4">
      <c r="A4" s="4" t="inlineStr">
        <is>
          <t>Warrants outstanding (in shares) | shares</t>
        </is>
      </c>
      <c r="B4" s="6" t="n">
        <v>1937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45" customWidth="1" min="6" max="6"/>
    <col width="29" customWidth="1" min="7" max="7"/>
    <col width="40" customWidth="1" min="8" max="8"/>
    <col width="21" customWidth="1" min="9" max="9"/>
    <col width="20" customWidth="1" min="10" max="10"/>
  </cols>
  <sheetData>
    <row r="1">
      <c r="A1" s="1" t="inlineStr">
        <is>
          <t>Stockholders' Equity - Additional Information (Details) $ / shares in Units, $ in Millions</t>
        </is>
      </c>
      <c r="B1" s="2" t="inlineStr">
        <is>
          <t>1 Months Ended</t>
        </is>
      </c>
      <c r="F1" s="2" t="inlineStr">
        <is>
          <t>12 Months Ended</t>
        </is>
      </c>
    </row>
    <row r="2">
      <c r="B2" s="2" t="inlineStr">
        <is>
          <t>May 31, 2024 shares</t>
        </is>
      </c>
      <c r="C2" s="2" t="inlineStr">
        <is>
          <t>Mar. 31, 2022</t>
        </is>
      </c>
      <c r="D2" s="2" t="inlineStr">
        <is>
          <t>Feb. 28, 2022</t>
        </is>
      </c>
      <c r="E2" s="2" t="inlineStr">
        <is>
          <t>Oct. 31, 2013</t>
        </is>
      </c>
      <c r="F2" s="2" t="inlineStr">
        <is>
          <t>Dec. 31, 2024 USD ($) purchase_period shares</t>
        </is>
      </c>
      <c r="G2" s="2" t="inlineStr">
        <is>
          <t>Dec. 31, 2023 USD ($) shares</t>
        </is>
      </c>
      <c r="H2" s="2" t="inlineStr">
        <is>
          <t>Dec. 31, 2022 USD ($) $ / shares shares</t>
        </is>
      </c>
      <c r="I2" s="2" t="inlineStr">
        <is>
          <t>Dec. 31, 2021 shares</t>
        </is>
      </c>
      <c r="J2" s="2" t="inlineStr">
        <is>
          <t>May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by each warrant (in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Common stock reserved for future issuance (in shares)</t>
        </is>
      </c>
      <c r="B5" s="4" t="inlineStr">
        <is>
          <t xml:space="preserve"> </t>
        </is>
      </c>
      <c r="C5" s="4" t="inlineStr">
        <is>
          <t xml:space="preserve"> </t>
        </is>
      </c>
      <c r="D5" s="4" t="inlineStr">
        <is>
          <t xml:space="preserve"> </t>
        </is>
      </c>
      <c r="E5" s="4" t="inlineStr">
        <is>
          <t xml:space="preserve"> </t>
        </is>
      </c>
      <c r="F5" s="6" t="n">
        <v>20208000</v>
      </c>
      <c r="G5" s="4" t="inlineStr">
        <is>
          <t xml:space="preserve"> </t>
        </is>
      </c>
      <c r="H5" s="4" t="inlineStr">
        <is>
          <t xml:space="preserve"> </t>
        </is>
      </c>
      <c r="I5" s="4" t="inlineStr">
        <is>
          <t xml:space="preserve"> </t>
        </is>
      </c>
      <c r="J5" s="6" t="n">
        <v>2602184</v>
      </c>
    </row>
    <row r="6">
      <c r="A6" s="4" t="inlineStr">
        <is>
          <t>Increase in common stock reserve for issuance (in shares)</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tock-based compensation expense capitalized as part of cost of inventory | $</t>
        </is>
      </c>
      <c r="B7" s="4" t="inlineStr">
        <is>
          <t xml:space="preserve"> </t>
        </is>
      </c>
      <c r="C7" s="4" t="inlineStr">
        <is>
          <t xml:space="preserve"> </t>
        </is>
      </c>
      <c r="D7" s="4" t="inlineStr">
        <is>
          <t xml:space="preserve"> </t>
        </is>
      </c>
      <c r="E7" s="4" t="inlineStr">
        <is>
          <t xml:space="preserve"> </t>
        </is>
      </c>
      <c r="F7" s="5" t="n">
        <v>1.8</v>
      </c>
      <c r="G7" s="7" t="n">
        <v>2</v>
      </c>
      <c r="H7" s="4" t="inlineStr">
        <is>
          <t xml:space="preserve"> </t>
        </is>
      </c>
      <c r="I7" s="4" t="inlineStr">
        <is>
          <t xml:space="preserve"> </t>
        </is>
      </c>
      <c r="J7" s="4" t="inlineStr">
        <is>
          <t xml:space="preserve"> </t>
        </is>
      </c>
    </row>
    <row r="8">
      <c r="A8" s="4" t="inlineStr">
        <is>
          <t>Unrecognized compensation expense | $</t>
        </is>
      </c>
      <c r="B8" s="4" t="inlineStr">
        <is>
          <t xml:space="preserve"> </t>
        </is>
      </c>
      <c r="C8" s="4" t="inlineStr">
        <is>
          <t xml:space="preserve"> </t>
        </is>
      </c>
      <c r="D8" s="4" t="inlineStr">
        <is>
          <t xml:space="preserve"> </t>
        </is>
      </c>
      <c r="E8" s="4" t="inlineStr">
        <is>
          <t xml:space="preserve"> </t>
        </is>
      </c>
      <c r="F8" s="7" t="n">
        <v>121</v>
      </c>
      <c r="G8" s="4" t="inlineStr">
        <is>
          <t xml:space="preserve"> </t>
        </is>
      </c>
      <c r="H8" s="4" t="inlineStr">
        <is>
          <t xml:space="preserve"> </t>
        </is>
      </c>
      <c r="I8" s="4" t="inlineStr">
        <is>
          <t xml:space="preserve"> </t>
        </is>
      </c>
      <c r="J8" s="4" t="inlineStr">
        <is>
          <t xml:space="preserve"> </t>
        </is>
      </c>
    </row>
    <row r="9">
      <c r="A9" s="4" t="inlineStr">
        <is>
          <t>Share-based payment arrangement, cost not yet recognized, period for recognition</t>
        </is>
      </c>
      <c r="B9" s="4" t="inlineStr">
        <is>
          <t xml:space="preserve"> </t>
        </is>
      </c>
      <c r="C9" s="4" t="inlineStr">
        <is>
          <t xml:space="preserve"> </t>
        </is>
      </c>
      <c r="D9" s="4" t="inlineStr">
        <is>
          <t xml:space="preserve"> </t>
        </is>
      </c>
      <c r="E9" s="4" t="inlineStr">
        <is>
          <t xml:space="preserve"> </t>
        </is>
      </c>
      <c r="F9" s="4" t="inlineStr">
        <is>
          <t>1 year 10 months 24 days</t>
        </is>
      </c>
      <c r="G9" s="4" t="inlineStr">
        <is>
          <t xml:space="preserve"> </t>
        </is>
      </c>
      <c r="H9" s="4" t="inlineStr">
        <is>
          <t xml:space="preserve"> </t>
        </is>
      </c>
      <c r="I9" s="4" t="inlineStr">
        <is>
          <t xml:space="preserve"> </t>
        </is>
      </c>
      <c r="J9" s="4" t="inlineStr">
        <is>
          <t xml:space="preserve"> </t>
        </is>
      </c>
    </row>
    <row r="10">
      <c r="A10" s="4" t="inlineStr">
        <is>
          <t>Stock options granted</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c r="J10" s="4" t="inlineStr">
        <is>
          <t xml:space="preserve"> </t>
        </is>
      </c>
    </row>
    <row r="11">
      <c r="A11" s="4" t="inlineStr">
        <is>
          <t>Weighted average grant date fair value - option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42.16</v>
      </c>
      <c r="I11" s="4" t="inlineStr">
        <is>
          <t xml:space="preserve"> </t>
        </is>
      </c>
      <c r="J11" s="4" t="inlineStr">
        <is>
          <t xml:space="preserve"> </t>
        </is>
      </c>
    </row>
    <row r="12">
      <c r="A12" s="4" t="inlineStr">
        <is>
          <t>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term of stock options (in years)</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4 years</t>
        </is>
      </c>
      <c r="J15" s="4" t="inlineStr">
        <is>
          <t xml:space="preserve"> </t>
        </is>
      </c>
    </row>
    <row r="16">
      <c r="A16" s="4" t="inlineStr">
        <is>
          <t>Vesting period of remaining stock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3 years</t>
        </is>
      </c>
      <c r="J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27</v>
      </c>
      <c r="I17" s="4" t="inlineStr">
        <is>
          <t xml:space="preserve"> </t>
        </is>
      </c>
      <c r="J17" s="4" t="inlineStr">
        <is>
          <t xml:space="preserve"> </t>
        </is>
      </c>
    </row>
    <row r="18">
      <c r="A18" s="4" t="inlineStr">
        <is>
          <t>Dividend yie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v>
      </c>
      <c r="I18" s="4" t="inlineStr">
        <is>
          <t xml:space="preserve"> </t>
        </is>
      </c>
      <c r="J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72</v>
      </c>
      <c r="I19" s="4" t="inlineStr">
        <is>
          <t xml:space="preserve"> </t>
        </is>
      </c>
      <c r="J19" s="4" t="inlineStr">
        <is>
          <t xml:space="preserve"> </t>
        </is>
      </c>
    </row>
    <row r="20">
      <c r="A20" s="4" t="inlineStr">
        <is>
          <t>Expected 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5 years 9 months 18 days</t>
        </is>
      </c>
      <c r="I20" s="4" t="inlineStr">
        <is>
          <t xml:space="preserve"> </t>
        </is>
      </c>
      <c r="J20" s="4" t="inlineStr">
        <is>
          <t xml:space="preserve"> </t>
        </is>
      </c>
    </row>
    <row r="21">
      <c r="A21" s="4" t="inlineStr">
        <is>
          <t>Share-based Payment Arrangement, Option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ves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33</v>
      </c>
      <c r="I23" s="10" t="n">
        <v>0.25</v>
      </c>
      <c r="J23" s="4" t="inlineStr">
        <is>
          <t xml:space="preserve"> </t>
        </is>
      </c>
    </row>
    <row r="24">
      <c r="A24" s="4" t="inlineStr">
        <is>
          <t>Unvest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period</t>
        </is>
      </c>
      <c r="B26" s="4" t="inlineStr">
        <is>
          <t xml:space="preserve"> </t>
        </is>
      </c>
      <c r="C26" s="4" t="inlineStr">
        <is>
          <t>3 years</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SU granted (in shares)</t>
        </is>
      </c>
      <c r="B27" s="4" t="inlineStr">
        <is>
          <t xml:space="preserve"> </t>
        </is>
      </c>
      <c r="C27" s="4" t="inlineStr">
        <is>
          <t xml:space="preserve"> </t>
        </is>
      </c>
      <c r="D27" s="4" t="inlineStr">
        <is>
          <t xml:space="preserve"> </t>
        </is>
      </c>
      <c r="E27" s="4" t="inlineStr">
        <is>
          <t xml:space="preserve"> </t>
        </is>
      </c>
      <c r="F27" s="6" t="n">
        <v>2332553</v>
      </c>
      <c r="G27" s="6" t="n">
        <v>2359907</v>
      </c>
      <c r="H27" s="6" t="n">
        <v>1542859</v>
      </c>
      <c r="I27" s="4" t="inlineStr">
        <is>
          <t xml:space="preserve"> </t>
        </is>
      </c>
      <c r="J27" s="4" t="inlineStr">
        <is>
          <t xml:space="preserve"> </t>
        </is>
      </c>
    </row>
    <row r="28">
      <c r="A28" s="4" t="inlineStr">
        <is>
          <t>RSU's outstanding (in shares)</t>
        </is>
      </c>
      <c r="B28" s="4" t="inlineStr">
        <is>
          <t xml:space="preserve"> </t>
        </is>
      </c>
      <c r="C28" s="4" t="inlineStr">
        <is>
          <t xml:space="preserve"> </t>
        </is>
      </c>
      <c r="D28" s="4" t="inlineStr">
        <is>
          <t xml:space="preserve"> </t>
        </is>
      </c>
      <c r="E28" s="4" t="inlineStr">
        <is>
          <t xml:space="preserve"> </t>
        </is>
      </c>
      <c r="F28" s="6" t="n">
        <v>3738770</v>
      </c>
      <c r="G28" s="6" t="n">
        <v>3176159</v>
      </c>
      <c r="H28" s="6" t="n">
        <v>1833832</v>
      </c>
      <c r="I28" s="6" t="n">
        <v>610731</v>
      </c>
      <c r="J28" s="4" t="inlineStr">
        <is>
          <t xml:space="preserve"> </t>
        </is>
      </c>
    </row>
    <row r="29">
      <c r="A29" s="4" t="inlineStr">
        <is>
          <t>RSU vested in period, fair value | $</t>
        </is>
      </c>
      <c r="B29" s="4" t="inlineStr">
        <is>
          <t xml:space="preserve"> </t>
        </is>
      </c>
      <c r="C29" s="4" t="inlineStr">
        <is>
          <t xml:space="preserve"> </t>
        </is>
      </c>
      <c r="D29" s="4" t="inlineStr">
        <is>
          <t xml:space="preserve"> </t>
        </is>
      </c>
      <c r="E29" s="4" t="inlineStr">
        <is>
          <t xml:space="preserve"> </t>
        </is>
      </c>
      <c r="F29" s="5" t="n">
        <v>58.5</v>
      </c>
      <c r="G29" s="5" t="n">
        <v>21.2</v>
      </c>
      <c r="H29" s="5" t="n">
        <v>12.7</v>
      </c>
      <c r="I29" s="4" t="inlineStr">
        <is>
          <t xml:space="preserve"> </t>
        </is>
      </c>
      <c r="J29" s="4" t="inlineStr">
        <is>
          <t xml:space="preserve"> </t>
        </is>
      </c>
    </row>
    <row r="30">
      <c r="A30" s="4" t="inlineStr">
        <is>
          <t>Unvested restricted stock units |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vested percentage</t>
        </is>
      </c>
      <c r="B32" s="4" t="inlineStr">
        <is>
          <t xml:space="preserve"> </t>
        </is>
      </c>
      <c r="C32" s="10" t="n">
        <v>0.33</v>
      </c>
      <c r="D32" s="10" t="n">
        <v>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vested restricted stock units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2 years</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formance-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SU granted (in shares)</t>
        </is>
      </c>
      <c r="B38" s="4" t="inlineStr">
        <is>
          <t xml:space="preserve"> </t>
        </is>
      </c>
      <c r="C38" s="4" t="inlineStr">
        <is>
          <t xml:space="preserve"> </t>
        </is>
      </c>
      <c r="D38" s="4" t="inlineStr">
        <is>
          <t xml:space="preserve"> </t>
        </is>
      </c>
      <c r="E38" s="4" t="inlineStr">
        <is>
          <t xml:space="preserve"> </t>
        </is>
      </c>
      <c r="F38" s="6" t="n">
        <v>151660</v>
      </c>
      <c r="G38" s="6" t="n">
        <v>110074</v>
      </c>
      <c r="H38" s="6" t="n">
        <v>53662</v>
      </c>
      <c r="I38" s="4" t="inlineStr">
        <is>
          <t xml:space="preserve"> </t>
        </is>
      </c>
      <c r="J38" s="4" t="inlineStr">
        <is>
          <t xml:space="preserve"> </t>
        </is>
      </c>
    </row>
    <row r="39">
      <c r="A39" s="4" t="inlineStr">
        <is>
          <t>RSU's outstanding (in shares)</t>
        </is>
      </c>
      <c r="B39" s="4" t="inlineStr">
        <is>
          <t xml:space="preserve"> </t>
        </is>
      </c>
      <c r="C39" s="4" t="inlineStr">
        <is>
          <t xml:space="preserve"> </t>
        </is>
      </c>
      <c r="D39" s="4" t="inlineStr">
        <is>
          <t xml:space="preserve"> </t>
        </is>
      </c>
      <c r="E39" s="4" t="inlineStr">
        <is>
          <t xml:space="preserve"> </t>
        </is>
      </c>
      <c r="F39" s="6" t="n">
        <v>151660</v>
      </c>
      <c r="G39" s="6" t="n">
        <v>92308</v>
      </c>
      <c r="H39" s="6" t="n">
        <v>48139</v>
      </c>
      <c r="I39" s="4" t="inlineStr">
        <is>
          <t xml:space="preserve"> </t>
        </is>
      </c>
      <c r="J39" s="4" t="inlineStr">
        <is>
          <t xml:space="preserve"> </t>
        </is>
      </c>
    </row>
    <row r="40">
      <c r="A40" s="4" t="inlineStr">
        <is>
          <t>Awards to be granted under the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c r="J42" s="4" t="inlineStr">
        <is>
          <t xml:space="preserve"> </t>
        </is>
      </c>
    </row>
    <row r="43">
      <c r="A43" s="4" t="inlineStr">
        <is>
          <t>Maximum percentage that employee can contribute for purchase of common stock</t>
        </is>
      </c>
      <c r="B43" s="4" t="inlineStr">
        <is>
          <t xml:space="preserve"> </t>
        </is>
      </c>
      <c r="C43" s="4" t="inlineStr">
        <is>
          <t xml:space="preserve"> </t>
        </is>
      </c>
      <c r="D43" s="4" t="inlineStr">
        <is>
          <t xml:space="preserve"> </t>
        </is>
      </c>
      <c r="E43" s="10" t="n">
        <v>0.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ffering period</t>
        </is>
      </c>
      <c r="B44" s="4" t="inlineStr">
        <is>
          <t xml:space="preserve"> </t>
        </is>
      </c>
      <c r="C44" s="4" t="inlineStr">
        <is>
          <t xml:space="preserve"> </t>
        </is>
      </c>
      <c r="D44" s="4" t="inlineStr">
        <is>
          <t xml:space="preserve"> </t>
        </is>
      </c>
      <c r="E44" s="4" t="inlineStr">
        <is>
          <t xml:space="preserve"> </t>
        </is>
      </c>
      <c r="F44" s="4" t="inlineStr">
        <is>
          <t>2 years</t>
        </is>
      </c>
      <c r="G44" s="4" t="inlineStr">
        <is>
          <t xml:space="preserve"> </t>
        </is>
      </c>
      <c r="H44" s="4" t="inlineStr">
        <is>
          <t xml:space="preserve"> </t>
        </is>
      </c>
      <c r="I44" s="4" t="inlineStr">
        <is>
          <t xml:space="preserve"> </t>
        </is>
      </c>
      <c r="J44" s="4" t="inlineStr">
        <is>
          <t xml:space="preserve"> </t>
        </is>
      </c>
    </row>
    <row r="45">
      <c r="A45" s="4" t="inlineStr">
        <is>
          <t>Number of purchase periods | purchase_period</t>
        </is>
      </c>
      <c r="B45" s="4" t="inlineStr">
        <is>
          <t xml:space="preserve"> </t>
        </is>
      </c>
      <c r="C45" s="4" t="inlineStr">
        <is>
          <t xml:space="preserve"> </t>
        </is>
      </c>
      <c r="D45" s="4" t="inlineStr">
        <is>
          <t xml:space="preserve"> </t>
        </is>
      </c>
      <c r="E45" s="4" t="inlineStr">
        <is>
          <t xml:space="preserve"> </t>
        </is>
      </c>
      <c r="F45" s="6" t="n">
        <v>4</v>
      </c>
      <c r="G45" s="4" t="inlineStr">
        <is>
          <t xml:space="preserve"> </t>
        </is>
      </c>
      <c r="H45" s="4" t="inlineStr">
        <is>
          <t xml:space="preserve"> </t>
        </is>
      </c>
      <c r="I45" s="4" t="inlineStr">
        <is>
          <t xml:space="preserve"> </t>
        </is>
      </c>
      <c r="J45" s="4" t="inlineStr">
        <is>
          <t xml:space="preserve"> </t>
        </is>
      </c>
    </row>
    <row r="46">
      <c r="A46" s="4" t="inlineStr">
        <is>
          <t>Purchase period</t>
        </is>
      </c>
      <c r="B46" s="4" t="inlineStr">
        <is>
          <t xml:space="preserve"> </t>
        </is>
      </c>
      <c r="C46" s="4" t="inlineStr">
        <is>
          <t xml:space="preserve"> </t>
        </is>
      </c>
      <c r="D46" s="4" t="inlineStr">
        <is>
          <t xml:space="preserve"> </t>
        </is>
      </c>
      <c r="E46" s="4" t="inlineStr">
        <is>
          <t xml:space="preserve"> </t>
        </is>
      </c>
      <c r="F46" s="4" t="inlineStr">
        <is>
          <t>6 months</t>
        </is>
      </c>
      <c r="G46" s="4" t="inlineStr">
        <is>
          <t xml:space="preserve"> </t>
        </is>
      </c>
      <c r="H46" s="4" t="inlineStr">
        <is>
          <t xml:space="preserve"> </t>
        </is>
      </c>
      <c r="I46" s="4" t="inlineStr">
        <is>
          <t xml:space="preserve"> </t>
        </is>
      </c>
      <c r="J46" s="4" t="inlineStr">
        <is>
          <t xml:space="preserve"> </t>
        </is>
      </c>
    </row>
    <row r="47">
      <c r="A47" s="4" t="inlineStr">
        <is>
          <t>Purchase of common stock under ESPP (in shares)</t>
        </is>
      </c>
      <c r="B47" s="4" t="inlineStr">
        <is>
          <t xml:space="preserve"> </t>
        </is>
      </c>
      <c r="C47" s="4" t="inlineStr">
        <is>
          <t xml:space="preserve"> </t>
        </is>
      </c>
      <c r="D47" s="4" t="inlineStr">
        <is>
          <t xml:space="preserve"> </t>
        </is>
      </c>
      <c r="E47" s="4" t="inlineStr">
        <is>
          <t xml:space="preserve"> </t>
        </is>
      </c>
      <c r="F47" s="6" t="n">
        <v>770362</v>
      </c>
      <c r="G47" s="6" t="n">
        <v>499431</v>
      </c>
      <c r="H47" s="6" t="n">
        <v>262936</v>
      </c>
      <c r="I47" s="4" t="inlineStr">
        <is>
          <t xml:space="preserve"> </t>
        </is>
      </c>
      <c r="J47" s="4" t="inlineStr">
        <is>
          <t xml:space="preserve"> </t>
        </is>
      </c>
    </row>
    <row r="48">
      <c r="A48" s="4" t="inlineStr">
        <is>
          <t>Proceeds from stock plans | $</t>
        </is>
      </c>
      <c r="B48" s="4" t="inlineStr">
        <is>
          <t xml:space="preserve"> </t>
        </is>
      </c>
      <c r="C48" s="4" t="inlineStr">
        <is>
          <t xml:space="preserve"> </t>
        </is>
      </c>
      <c r="D48" s="4" t="inlineStr">
        <is>
          <t xml:space="preserve"> </t>
        </is>
      </c>
      <c r="E48" s="4" t="inlineStr">
        <is>
          <t xml:space="preserve"> </t>
        </is>
      </c>
      <c r="F48" s="5" t="n">
        <v>12.2</v>
      </c>
      <c r="G48" s="5" t="n">
        <v>10.7</v>
      </c>
      <c r="H48" s="5" t="n">
        <v>12.7</v>
      </c>
      <c r="I48" s="4" t="inlineStr">
        <is>
          <t xml:space="preserve"> </t>
        </is>
      </c>
      <c r="J48" s="4" t="inlineStr">
        <is>
          <t xml:space="preserve"> </t>
        </is>
      </c>
    </row>
    <row r="49">
      <c r="A49" s="4" t="inlineStr">
        <is>
          <t>Date of Offering | Awards to be granted under the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of common stock on date of purchase</t>
        </is>
      </c>
      <c r="B51" s="4" t="inlineStr">
        <is>
          <t xml:space="preserve"> </t>
        </is>
      </c>
      <c r="C51" s="4" t="inlineStr">
        <is>
          <t xml:space="preserve"> </t>
        </is>
      </c>
      <c r="D51" s="4" t="inlineStr">
        <is>
          <t xml:space="preserve"> </t>
        </is>
      </c>
      <c r="E51" s="10" t="n">
        <v>0.8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ate of Purchase | Awards to be granted under the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price of common stock on date of purchase</t>
        </is>
      </c>
      <c r="B54" s="4" t="inlineStr">
        <is>
          <t xml:space="preserve"> </t>
        </is>
      </c>
      <c r="C54" s="4" t="inlineStr">
        <is>
          <t xml:space="preserve"> </t>
        </is>
      </c>
      <c r="D54" s="4" t="inlineStr">
        <is>
          <t xml:space="preserve"> </t>
        </is>
      </c>
      <c r="E54" s="10" t="n">
        <v>0.85</v>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B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6" customWidth="1" min="5" max="5"/>
  </cols>
  <sheetData>
    <row r="1">
      <c r="A1" s="1" t="inlineStr">
        <is>
          <t>Stockholders' Equity - Summary of Stock Option Activities for 2006 Plan and 2013 Plan (Detail)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at beginning of period (in shares)</t>
        </is>
      </c>
      <c r="B4" s="6" t="n">
        <v>3896004</v>
      </c>
      <c r="C4" s="6" t="n">
        <v>4442313</v>
      </c>
      <c r="D4" s="6" t="n">
        <v>4814846</v>
      </c>
      <c r="E4" s="4" t="inlineStr">
        <is>
          <t xml:space="preserve"> </t>
        </is>
      </c>
    </row>
    <row r="5">
      <c r="A5" s="4" t="inlineStr">
        <is>
          <t>Options, Granted (in shares)</t>
        </is>
      </c>
      <c r="B5" s="6" t="n">
        <v>0</v>
      </c>
      <c r="C5" s="6" t="n">
        <v>0</v>
      </c>
      <c r="D5" s="6" t="n">
        <v>83008</v>
      </c>
      <c r="E5" s="4" t="inlineStr">
        <is>
          <t xml:space="preserve"> </t>
        </is>
      </c>
    </row>
    <row r="6">
      <c r="A6" s="4" t="inlineStr">
        <is>
          <t>Options, Exercised (in shares)</t>
        </is>
      </c>
      <c r="B6" s="6" t="n">
        <v>-112171</v>
      </c>
      <c r="C6" s="6" t="n">
        <v>-72536</v>
      </c>
      <c r="D6" s="6" t="n">
        <v>-280275</v>
      </c>
      <c r="E6" s="4" t="inlineStr">
        <is>
          <t xml:space="preserve"> </t>
        </is>
      </c>
    </row>
    <row r="7">
      <c r="A7" s="4" t="inlineStr">
        <is>
          <t>Options, Canceled/forfeited (in shares)</t>
        </is>
      </c>
      <c r="B7" s="6" t="n">
        <v>-257277</v>
      </c>
      <c r="C7" s="6" t="n">
        <v>-473773</v>
      </c>
      <c r="D7" s="6" t="n">
        <v>-175266</v>
      </c>
      <c r="E7" s="4" t="inlineStr">
        <is>
          <t xml:space="preserve"> </t>
        </is>
      </c>
    </row>
    <row r="8">
      <c r="A8" s="4" t="inlineStr">
        <is>
          <t>Options, Outstanding at end of period (in shares)</t>
        </is>
      </c>
      <c r="B8" s="6" t="n">
        <v>3526556</v>
      </c>
      <c r="C8" s="6" t="n">
        <v>3896004</v>
      </c>
      <c r="D8" s="6" t="n">
        <v>4442313</v>
      </c>
      <c r="E8" s="6" t="n">
        <v>4814846</v>
      </c>
    </row>
    <row r="9">
      <c r="A9" s="4" t="inlineStr">
        <is>
          <t>Options, Vested and expected to vest at December 31, 2024 (in shares)</t>
        </is>
      </c>
      <c r="B9" s="6" t="n">
        <v>3525815</v>
      </c>
      <c r="C9" s="4" t="inlineStr">
        <is>
          <t xml:space="preserve"> </t>
        </is>
      </c>
      <c r="D9" s="4" t="inlineStr">
        <is>
          <t xml:space="preserve"> </t>
        </is>
      </c>
      <c r="E9" s="4" t="inlineStr">
        <is>
          <t xml:space="preserve"> </t>
        </is>
      </c>
    </row>
    <row r="10">
      <c r="A10" s="4" t="inlineStr">
        <is>
          <t>Options, Exercisable at December 31, 2024 (in shares)</t>
        </is>
      </c>
      <c r="B10" s="6" t="n">
        <v>3496909</v>
      </c>
      <c r="C10" s="4" t="inlineStr">
        <is>
          <t xml:space="preserve"> </t>
        </is>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Weighted-Average Exercise Price Per Share, Outstanding at beginning of period (in dollars per share)</t>
        </is>
      </c>
      <c r="B12" s="9" t="n">
        <v>54.79</v>
      </c>
      <c r="C12" s="9" t="n">
        <v>57.95</v>
      </c>
      <c r="D12" s="9" t="n">
        <v>57.08</v>
      </c>
      <c r="E12" s="4" t="inlineStr">
        <is>
          <t xml:space="preserve"> </t>
        </is>
      </c>
    </row>
    <row r="13">
      <c r="A13" s="4" t="inlineStr">
        <is>
          <t>Weighted-Average Exercise Price Per Share, Granted (in dollars per share)</t>
        </is>
      </c>
      <c r="B13" s="6" t="n">
        <v>0</v>
      </c>
      <c r="C13" s="6" t="n">
        <v>0</v>
      </c>
      <c r="D13" s="16" t="n">
        <v>65.28</v>
      </c>
      <c r="E13" s="4" t="inlineStr">
        <is>
          <t xml:space="preserve"> </t>
        </is>
      </c>
    </row>
    <row r="14">
      <c r="A14" s="4" t="inlineStr">
        <is>
          <t>Weighted-Average Exercise Price Per Share, Exercised (in dollars per share)</t>
        </is>
      </c>
      <c r="B14" s="16" t="n">
        <v>19.9</v>
      </c>
      <c r="C14" s="16" t="n">
        <v>17.86</v>
      </c>
      <c r="D14" s="16" t="n">
        <v>32.58</v>
      </c>
      <c r="E14" s="4" t="inlineStr">
        <is>
          <t xml:space="preserve"> </t>
        </is>
      </c>
    </row>
    <row r="15">
      <c r="A15" s="4" t="inlineStr">
        <is>
          <t>Weighted-Average Exercise Price Per Share, Canceled/forfeited (in dollars per share)</t>
        </is>
      </c>
      <c r="B15" s="16" t="n">
        <v>85.51000000000001</v>
      </c>
      <c r="C15" s="16" t="n">
        <v>90.14</v>
      </c>
      <c r="D15" s="16" t="n">
        <v>77.93000000000001</v>
      </c>
      <c r="E15" s="4" t="inlineStr">
        <is>
          <t xml:space="preserve"> </t>
        </is>
      </c>
    </row>
    <row r="16">
      <c r="A16" s="4" t="inlineStr">
        <is>
          <t>Weighted-Average Exercise Price Per Share, Outstanding at end of period (in dollars per share)</t>
        </is>
      </c>
      <c r="B16" s="16" t="n">
        <v>53.65</v>
      </c>
      <c r="C16" s="9" t="n">
        <v>54.79</v>
      </c>
      <c r="D16" s="9" t="n">
        <v>57.95</v>
      </c>
      <c r="E16" s="9" t="n">
        <v>57.08</v>
      </c>
    </row>
    <row r="17">
      <c r="A17" s="4" t="inlineStr">
        <is>
          <t>Weighted-Average Exercise Price Per Share, Vested and expected to vest at December 31, 2024 (in dollars per share)</t>
        </is>
      </c>
      <c r="B17" s="16" t="n">
        <v>53.65</v>
      </c>
      <c r="C17" s="4" t="inlineStr">
        <is>
          <t xml:space="preserve"> </t>
        </is>
      </c>
      <c r="D17" s="4" t="inlineStr">
        <is>
          <t xml:space="preserve"> </t>
        </is>
      </c>
      <c r="E17" s="4" t="inlineStr">
        <is>
          <t xml:space="preserve"> </t>
        </is>
      </c>
    </row>
    <row r="18">
      <c r="A18" s="4" t="inlineStr">
        <is>
          <t>Weighted-Average Exercise Price Per Share, Exercisable at December 31, 2024 (in dollars per share)</t>
        </is>
      </c>
      <c r="B18" s="9" t="n">
        <v>53.44</v>
      </c>
      <c r="C18" s="4" t="inlineStr">
        <is>
          <t xml:space="preserve"> </t>
        </is>
      </c>
      <c r="D18" s="4" t="inlineStr">
        <is>
          <t xml:space="preserve"> </t>
        </is>
      </c>
      <c r="E18" s="4" t="inlineStr">
        <is>
          <t xml:space="preserve"> </t>
        </is>
      </c>
    </row>
    <row r="19">
      <c r="A19" s="4" t="inlineStr">
        <is>
          <t>Weighted- Average Remaining Contractual Life (in years)</t>
        </is>
      </c>
      <c r="B19" s="4" t="inlineStr">
        <is>
          <t>4 years 3 months 25 days</t>
        </is>
      </c>
      <c r="C19" s="4" t="inlineStr">
        <is>
          <t>5 years 3 months 18 days</t>
        </is>
      </c>
      <c r="D19" s="4" t="inlineStr">
        <is>
          <t>6 years 1 month 13 days</t>
        </is>
      </c>
      <c r="E19" s="4" t="inlineStr">
        <is>
          <t>7 years 25 days</t>
        </is>
      </c>
    </row>
    <row r="20">
      <c r="A20" s="4" t="inlineStr">
        <is>
          <t>Weighted-Average Remaining Contractual Life, Vested and expected to vest</t>
        </is>
      </c>
      <c r="B20" s="4" t="inlineStr">
        <is>
          <t>4 years 3 months 25 days</t>
        </is>
      </c>
      <c r="C20" s="4" t="inlineStr">
        <is>
          <t xml:space="preserve"> </t>
        </is>
      </c>
      <c r="D20" s="4" t="inlineStr">
        <is>
          <t xml:space="preserve"> </t>
        </is>
      </c>
      <c r="E20" s="4" t="inlineStr">
        <is>
          <t xml:space="preserve"> </t>
        </is>
      </c>
    </row>
    <row r="21">
      <c r="A21" s="4" t="inlineStr">
        <is>
          <t>Weighted-Average Remaining Contractual Life, Exercisable</t>
        </is>
      </c>
      <c r="B21" s="4" t="inlineStr">
        <is>
          <t>4 years 3 months 18 days</t>
        </is>
      </c>
      <c r="C21" s="4" t="inlineStr">
        <is>
          <t xml:space="preserve"> </t>
        </is>
      </c>
      <c r="D21" s="4" t="inlineStr">
        <is>
          <t xml:space="preserve"> </t>
        </is>
      </c>
      <c r="E21" s="4" t="inlineStr">
        <is>
          <t xml:space="preserve"> </t>
        </is>
      </c>
    </row>
    <row r="22">
      <c r="A22" s="4" t="inlineStr">
        <is>
          <t>Aggregate intrinsic value outstanding balance</t>
        </is>
      </c>
      <c r="B22" s="7" t="n">
        <v>16147</v>
      </c>
      <c r="C22" s="7" t="n">
        <v>11703</v>
      </c>
      <c r="D22" s="7" t="n">
        <v>30236</v>
      </c>
      <c r="E22" s="7" t="n">
        <v>452081</v>
      </c>
    </row>
    <row r="23">
      <c r="A23" s="4" t="inlineStr">
        <is>
          <t>Aggregate Intrinsic Value, Exercised</t>
        </is>
      </c>
      <c r="B23" s="6" t="n">
        <v>2483</v>
      </c>
      <c r="C23" s="6" t="n">
        <v>1400</v>
      </c>
      <c r="D23" s="6" t="n">
        <v>13473</v>
      </c>
      <c r="E23" s="4" t="inlineStr">
        <is>
          <t xml:space="preserve"> </t>
        </is>
      </c>
    </row>
    <row r="24">
      <c r="A24" s="4" t="inlineStr">
        <is>
          <t>Aggregate Intrinsic Value, Canceled/forfeited/expired</t>
        </is>
      </c>
      <c r="B24" s="6" t="n">
        <v>0</v>
      </c>
      <c r="C24" s="7" t="n">
        <v>95</v>
      </c>
      <c r="D24" s="7" t="n">
        <v>2143</v>
      </c>
      <c r="E24" s="4" t="inlineStr">
        <is>
          <t xml:space="preserve"> </t>
        </is>
      </c>
    </row>
    <row r="25">
      <c r="A25" s="4" t="inlineStr">
        <is>
          <t>Aggregate Intrinsic Value, Vested and expected to vest</t>
        </is>
      </c>
      <c r="B25" s="6" t="n">
        <v>16147</v>
      </c>
      <c r="C25" s="4" t="inlineStr">
        <is>
          <t xml:space="preserve"> </t>
        </is>
      </c>
      <c r="D25" s="4" t="inlineStr">
        <is>
          <t xml:space="preserve"> </t>
        </is>
      </c>
      <c r="E25" s="4" t="inlineStr">
        <is>
          <t xml:space="preserve"> </t>
        </is>
      </c>
    </row>
    <row r="26">
      <c r="A26" s="4" t="inlineStr">
        <is>
          <t>Aggregate Intrinsic Value, Exercisable</t>
        </is>
      </c>
      <c r="B26" s="7" t="n">
        <v>16147</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s (RSUs) (Details) - Restricted Stock Units (RSU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otal RSUs</t>
        </is>
      </c>
      <c r="B3" s="4" t="inlineStr">
        <is>
          <t xml:space="preserve"> </t>
        </is>
      </c>
      <c r="C3" s="4" t="inlineStr">
        <is>
          <t xml:space="preserve"> </t>
        </is>
      </c>
      <c r="D3" s="4" t="inlineStr">
        <is>
          <t xml:space="preserve"> </t>
        </is>
      </c>
      <c r="E3" s="4" t="inlineStr">
        <is>
          <t xml:space="preserve"> </t>
        </is>
      </c>
    </row>
    <row r="4">
      <c r="A4" s="4" t="inlineStr">
        <is>
          <t>Unvested awards outstanding at beginning balance (in shares)</t>
        </is>
      </c>
      <c r="B4" s="6" t="n">
        <v>3176159</v>
      </c>
      <c r="C4" s="6" t="n">
        <v>1833832</v>
      </c>
      <c r="D4" s="6" t="n">
        <v>610731</v>
      </c>
      <c r="E4" s="4" t="inlineStr">
        <is>
          <t xml:space="preserve"> </t>
        </is>
      </c>
    </row>
    <row r="5">
      <c r="A5" s="4" t="inlineStr">
        <is>
          <t>RSU granted (in shares)</t>
        </is>
      </c>
      <c r="B5" s="6" t="n">
        <v>2332553</v>
      </c>
      <c r="C5" s="6" t="n">
        <v>2359907</v>
      </c>
      <c r="D5" s="6" t="n">
        <v>1542859</v>
      </c>
      <c r="E5" s="4" t="inlineStr">
        <is>
          <t xml:space="preserve"> </t>
        </is>
      </c>
    </row>
    <row r="6">
      <c r="A6" s="4" t="inlineStr">
        <is>
          <t>Vested (in shares)</t>
        </is>
      </c>
      <c r="B6" s="6" t="n">
        <v>-1475409</v>
      </c>
      <c r="C6" s="6" t="n">
        <v>-735155</v>
      </c>
      <c r="D6" s="6" t="n">
        <v>-202215</v>
      </c>
      <c r="E6" s="4" t="inlineStr">
        <is>
          <t xml:space="preserve"> </t>
        </is>
      </c>
    </row>
    <row r="7">
      <c r="A7" s="4" t="inlineStr">
        <is>
          <t>Canceled/forfeited (in shares)</t>
        </is>
      </c>
      <c r="B7" s="6" t="n">
        <v>-294533</v>
      </c>
      <c r="C7" s="6" t="n">
        <v>-282425</v>
      </c>
      <c r="D7" s="6" t="n">
        <v>-117543</v>
      </c>
      <c r="E7" s="4" t="inlineStr">
        <is>
          <t xml:space="preserve"> </t>
        </is>
      </c>
    </row>
    <row r="8">
      <c r="A8" s="4" t="inlineStr">
        <is>
          <t>Unvested awards outstanding at ending balance (in shares)</t>
        </is>
      </c>
      <c r="B8" s="6" t="n">
        <v>3738770</v>
      </c>
      <c r="C8" s="6" t="n">
        <v>3176159</v>
      </c>
      <c r="D8" s="6" t="n">
        <v>1833832</v>
      </c>
      <c r="E8" s="4" t="inlineStr">
        <is>
          <t xml:space="preserve"> </t>
        </is>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Unvested awards outstanding at beginning balance (in dollars per share)</t>
        </is>
      </c>
      <c r="B10" s="9" t="n">
        <v>40.61</v>
      </c>
      <c r="C10" s="9" t="n">
        <v>72.56999999999999</v>
      </c>
      <c r="D10" s="9" t="n">
        <v>95.08</v>
      </c>
      <c r="E10" s="4" t="inlineStr">
        <is>
          <t xml:space="preserve"> </t>
        </is>
      </c>
    </row>
    <row r="11">
      <c r="A11" s="4" t="inlineStr">
        <is>
          <t>Weighted average grant date fair value (in dollars per share)</t>
        </is>
      </c>
      <c r="B11" s="16" t="n">
        <v>44.52</v>
      </c>
      <c r="C11" s="16" t="n">
        <v>28.13</v>
      </c>
      <c r="D11" s="16" t="n">
        <v>67.09</v>
      </c>
      <c r="E11" s="4" t="inlineStr">
        <is>
          <t xml:space="preserve"> </t>
        </is>
      </c>
    </row>
    <row r="12">
      <c r="A12" s="4" t="inlineStr">
        <is>
          <t>Vested (in dollars per share)</t>
        </is>
      </c>
      <c r="B12" s="16" t="n">
        <v>42.76</v>
      </c>
      <c r="C12" s="16" t="n">
        <v>73.17</v>
      </c>
      <c r="D12" s="16" t="n">
        <v>91.98999999999999</v>
      </c>
      <c r="E12" s="4" t="inlineStr">
        <is>
          <t xml:space="preserve"> </t>
        </is>
      </c>
    </row>
    <row r="13">
      <c r="A13" s="4" t="inlineStr">
        <is>
          <t>Canceled/forfeited/expired (in dollars per share)</t>
        </is>
      </c>
      <c r="B13" s="16" t="n">
        <v>41.05</v>
      </c>
      <c r="C13" s="16" t="n">
        <v>59.17</v>
      </c>
      <c r="D13" s="16" t="n">
        <v>84.2</v>
      </c>
      <c r="E13" s="4" t="inlineStr">
        <is>
          <t xml:space="preserve"> </t>
        </is>
      </c>
    </row>
    <row r="14">
      <c r="A14" s="4" t="inlineStr">
        <is>
          <t>Unvested awards outstanding at ending balance (in dollars per share)</t>
        </is>
      </c>
      <c r="B14" s="9" t="n">
        <v>42.17</v>
      </c>
      <c r="C14" s="9" t="n">
        <v>40.61</v>
      </c>
      <c r="D14" s="9" t="n">
        <v>72.56999999999999</v>
      </c>
      <c r="E14" s="4" t="inlineStr">
        <is>
          <t xml:space="preserve"> </t>
        </is>
      </c>
    </row>
    <row r="15">
      <c r="A15" s="4" t="inlineStr">
        <is>
          <t>Aggregate intrinsic value outstanding balance</t>
        </is>
      </c>
      <c r="B15" s="7" t="n">
        <v>134670</v>
      </c>
      <c r="C15" s="7" t="n">
        <v>93951</v>
      </c>
      <c r="D15" s="7" t="n">
        <v>82431</v>
      </c>
      <c r="E15" s="7" t="n">
        <v>91927</v>
      </c>
    </row>
    <row r="16">
      <c r="A16" s="4" t="inlineStr">
        <is>
          <t>Awards expected to vest (in shares)</t>
        </is>
      </c>
      <c r="B16" s="6" t="n">
        <v>3571843</v>
      </c>
      <c r="C16" s="4" t="inlineStr">
        <is>
          <t xml:space="preserve"> </t>
        </is>
      </c>
      <c r="D16" s="4" t="inlineStr">
        <is>
          <t xml:space="preserve"> </t>
        </is>
      </c>
      <c r="E16" s="4" t="inlineStr">
        <is>
          <t xml:space="preserve"> </t>
        </is>
      </c>
    </row>
    <row r="17">
      <c r="A17" s="4" t="inlineStr">
        <is>
          <t>Awards expected to vest (in dollars per share)</t>
        </is>
      </c>
      <c r="B17" s="9" t="n">
        <v>42.35</v>
      </c>
      <c r="C17" s="4" t="inlineStr">
        <is>
          <t xml:space="preserve"> </t>
        </is>
      </c>
      <c r="D17" s="4" t="inlineStr">
        <is>
          <t xml:space="preserve"> </t>
        </is>
      </c>
      <c r="E17" s="4" t="inlineStr">
        <is>
          <t xml:space="preserve"> </t>
        </is>
      </c>
    </row>
    <row r="18">
      <c r="A18" s="4" t="inlineStr">
        <is>
          <t>Awards expected to vest, aggregate intrinsic value</t>
        </is>
      </c>
      <c r="B18" s="7" t="n">
        <v>128658</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llocation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01383</v>
      </c>
      <c r="C4" s="7" t="n">
        <v>88076</v>
      </c>
      <c r="D4" s="7" t="n">
        <v>84918</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7361</v>
      </c>
      <c r="C7" s="6" t="n">
        <v>6212</v>
      </c>
      <c r="D7" s="6" t="n">
        <v>7685</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62794</v>
      </c>
      <c r="C10" s="6" t="n">
        <v>56303</v>
      </c>
      <c r="D10" s="6" t="n">
        <v>57196</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31228</v>
      </c>
      <c r="C13" s="7" t="n">
        <v>25561</v>
      </c>
      <c r="D13" s="7" t="n">
        <v>200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96025</v>
      </c>
      <c r="C4" s="7" t="n">
        <v>-222611</v>
      </c>
      <c r="D4" s="7" t="n">
        <v>-94594</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6607</v>
      </c>
      <c r="C6" s="6" t="n">
        <v>15715</v>
      </c>
      <c r="D6" s="6" t="n">
        <v>14330</v>
      </c>
    </row>
    <row r="7">
      <c r="A7" s="4" t="inlineStr">
        <is>
          <t>Amortization of debt issuance costs</t>
        </is>
      </c>
      <c r="B7" s="6" t="n">
        <v>2089</v>
      </c>
      <c r="C7" s="6" t="n">
        <v>2204</v>
      </c>
      <c r="D7" s="6" t="n">
        <v>1896</v>
      </c>
    </row>
    <row r="8">
      <c r="A8" s="4" t="inlineStr">
        <is>
          <t>Provision for expected credit losses</t>
        </is>
      </c>
      <c r="B8" s="6" t="n">
        <v>9979</v>
      </c>
      <c r="C8" s="6" t="n">
        <v>5540</v>
      </c>
      <c r="D8" s="6" t="n">
        <v>4782</v>
      </c>
    </row>
    <row r="9">
      <c r="A9" s="4" t="inlineStr">
        <is>
          <t>Operating lease termination and other impairment charges</t>
        </is>
      </c>
      <c r="B9" s="6" t="n">
        <v>2000</v>
      </c>
      <c r="C9" s="6" t="n">
        <v>14099</v>
      </c>
      <c r="D9" s="6" t="n">
        <v>7567</v>
      </c>
    </row>
    <row r="10">
      <c r="A10" s="4" t="inlineStr">
        <is>
          <t>Accretion (amortization) of discount or premium on short-term investments</t>
        </is>
      </c>
      <c r="B10" s="6" t="n">
        <v>-2321</v>
      </c>
      <c r="C10" s="6" t="n">
        <v>3587</v>
      </c>
      <c r="D10" s="6" t="n">
        <v>4187</v>
      </c>
    </row>
    <row r="11">
      <c r="A11" s="4" t="inlineStr">
        <is>
          <t>Losses from equity method investee</t>
        </is>
      </c>
      <c r="B11" s="6" t="n">
        <v>2053</v>
      </c>
      <c r="C11" s="6" t="n">
        <v>0</v>
      </c>
      <c r="D11" s="6" t="n">
        <v>0</v>
      </c>
    </row>
    <row r="12">
      <c r="A12" s="4" t="inlineStr">
        <is>
          <t>Stock-based compensation expense</t>
        </is>
      </c>
      <c r="B12" s="6" t="n">
        <v>101383</v>
      </c>
      <c r="C12" s="6" t="n">
        <v>88076</v>
      </c>
      <c r="D12" s="6" t="n">
        <v>84918</v>
      </c>
    </row>
    <row r="13">
      <c r="A13" s="4" t="inlineStr">
        <is>
          <t>Loss on extinguishment of debt</t>
        </is>
      </c>
      <c r="B13" s="6" t="n">
        <v>1268</v>
      </c>
      <c r="C13" s="6" t="n">
        <v>0</v>
      </c>
      <c r="D13" s="6" t="n">
        <v>0</v>
      </c>
    </row>
    <row r="14">
      <c r="A14" s="4" t="inlineStr">
        <is>
          <t>Acquired in-process research and development expenses</t>
        </is>
      </c>
      <c r="B14" s="6" t="n">
        <v>0</v>
      </c>
      <c r="C14" s="6" t="n">
        <v>78750</v>
      </c>
      <c r="D14" s="6" t="n">
        <v>31039</v>
      </c>
    </row>
    <row r="15">
      <c r="A15" s="4" t="inlineStr">
        <is>
          <t>Other</t>
        </is>
      </c>
      <c r="B15" s="6" t="n">
        <v>-1027</v>
      </c>
      <c r="C15" s="6" t="n">
        <v>515</v>
      </c>
      <c r="D15" s="6" t="n">
        <v>98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20795</v>
      </c>
      <c r="C17" s="6" t="n">
        <v>4277</v>
      </c>
      <c r="D17" s="6" t="n">
        <v>-7830</v>
      </c>
    </row>
    <row r="18">
      <c r="A18" s="4" t="inlineStr">
        <is>
          <t>Inventories</t>
        </is>
      </c>
      <c r="B18" s="6" t="n">
        <v>5810</v>
      </c>
      <c r="C18" s="6" t="n">
        <v>-46053</v>
      </c>
      <c r="D18" s="6" t="n">
        <v>-42452</v>
      </c>
    </row>
    <row r="19">
      <c r="A19" s="4" t="inlineStr">
        <is>
          <t>Prepaid and other current assets</t>
        </is>
      </c>
      <c r="B19" s="6" t="n">
        <v>-5565</v>
      </c>
      <c r="C19" s="6" t="n">
        <v>-9139</v>
      </c>
      <c r="D19" s="6" t="n">
        <v>-58</v>
      </c>
    </row>
    <row r="20">
      <c r="A20" s="4" t="inlineStr">
        <is>
          <t>Other long-term assets</t>
        </is>
      </c>
      <c r="B20" s="6" t="n">
        <v>893</v>
      </c>
      <c r="C20" s="6" t="n">
        <v>-3187</v>
      </c>
      <c r="D20" s="6" t="n">
        <v>-1207</v>
      </c>
    </row>
    <row r="21">
      <c r="A21" s="4" t="inlineStr">
        <is>
          <t>Accounts payable and accrued expenses</t>
        </is>
      </c>
      <c r="B21" s="6" t="n">
        <v>-2392</v>
      </c>
      <c r="C21" s="6" t="n">
        <v>-4864</v>
      </c>
      <c r="D21" s="6" t="n">
        <v>24493</v>
      </c>
    </row>
    <row r="22">
      <c r="A22" s="4" t="inlineStr">
        <is>
          <t>Accrued expenses</t>
        </is>
      </c>
      <c r="B22" s="6" t="n">
        <v>5550</v>
      </c>
      <c r="C22" s="6" t="n">
        <v>2537</v>
      </c>
      <c r="D22" s="6" t="n">
        <v>-461</v>
      </c>
    </row>
    <row r="23">
      <c r="A23" s="4" t="inlineStr">
        <is>
          <t>Employee-related liabilities</t>
        </is>
      </c>
      <c r="B23" s="6" t="n">
        <v>20859</v>
      </c>
      <c r="C23" s="6" t="n">
        <v>5167</v>
      </c>
      <c r="D23" s="6" t="n">
        <v>-12869</v>
      </c>
    </row>
    <row r="24">
      <c r="A24" s="4" t="inlineStr">
        <is>
          <t>Deferred revenue</t>
        </is>
      </c>
      <c r="B24" s="6" t="n">
        <v>-34736</v>
      </c>
      <c r="C24" s="6" t="n">
        <v>21525</v>
      </c>
      <c r="D24" s="6" t="n">
        <v>8358</v>
      </c>
    </row>
    <row r="25">
      <c r="A25" s="4" t="inlineStr">
        <is>
          <t>Operating leases and other current liabilities</t>
        </is>
      </c>
      <c r="B25" s="6" t="n">
        <v>17597</v>
      </c>
      <c r="C25" s="6" t="n">
        <v>4302</v>
      </c>
      <c r="D25" s="6" t="n">
        <v>25445</v>
      </c>
    </row>
    <row r="26">
      <c r="A26" s="4" t="inlineStr">
        <is>
          <t>Other long-term liabilities</t>
        </is>
      </c>
      <c r="B26" s="6" t="n">
        <v>998</v>
      </c>
      <c r="C26" s="6" t="n">
        <v>7750</v>
      </c>
      <c r="D26" s="6" t="n">
        <v>1932</v>
      </c>
    </row>
    <row r="27">
      <c r="A27" s="4" t="inlineStr">
        <is>
          <t>Net cash provided by (used in) operating activities</t>
        </is>
      </c>
      <c r="B27" s="6" t="n">
        <v>24225</v>
      </c>
      <c r="C27" s="6" t="n">
        <v>-31810</v>
      </c>
      <c r="D27" s="6" t="n">
        <v>50464</v>
      </c>
    </row>
    <row r="28">
      <c r="A28" s="3" t="inlineStr">
        <is>
          <t>Investing Activities</t>
        </is>
      </c>
      <c r="B28" s="4" t="inlineStr">
        <is>
          <t xml:space="preserve"> </t>
        </is>
      </c>
      <c r="C28" s="4" t="inlineStr">
        <is>
          <t xml:space="preserve"> </t>
        </is>
      </c>
      <c r="D28" s="4" t="inlineStr">
        <is>
          <t xml:space="preserve"> </t>
        </is>
      </c>
    </row>
    <row r="29">
      <c r="A29" s="4" t="inlineStr">
        <is>
          <t>Purchases of short-term investments</t>
        </is>
      </c>
      <c r="B29" s="6" t="n">
        <v>-264311</v>
      </c>
      <c r="C29" s="6" t="n">
        <v>-510859</v>
      </c>
      <c r="D29" s="6" t="n">
        <v>-467652</v>
      </c>
    </row>
    <row r="30">
      <c r="A30" s="4" t="inlineStr">
        <is>
          <t>Proceeds from maturities and redemptions of short-term investments</t>
        </is>
      </c>
      <c r="B30" s="6" t="n">
        <v>306464</v>
      </c>
      <c r="C30" s="6" t="n">
        <v>546218</v>
      </c>
      <c r="D30" s="6" t="n">
        <v>569492</v>
      </c>
    </row>
    <row r="31">
      <c r="A31" s="4" t="inlineStr">
        <is>
          <t>Purchases of property and equipment</t>
        </is>
      </c>
      <c r="B31" s="6" t="n">
        <v>-19231</v>
      </c>
      <c r="C31" s="6" t="n">
        <v>-26804</v>
      </c>
      <c r="D31" s="6" t="n">
        <v>-34097</v>
      </c>
    </row>
    <row r="32">
      <c r="A32" s="4" t="inlineStr">
        <is>
          <t>Acquisitions, including in-process research and development, net of cash acquired</t>
        </is>
      </c>
      <c r="B32" s="6" t="n">
        <v>0</v>
      </c>
      <c r="C32" s="6" t="n">
        <v>-69496</v>
      </c>
      <c r="D32" s="6" t="n">
        <v>-25720</v>
      </c>
    </row>
    <row r="33">
      <c r="A33" s="4" t="inlineStr">
        <is>
          <t>Purchases of equity investments, strategic investments, and intangible assets</t>
        </is>
      </c>
      <c r="B33" s="6" t="n">
        <v>-46404</v>
      </c>
      <c r="C33" s="6" t="n">
        <v>-24799</v>
      </c>
      <c r="D33" s="6" t="n">
        <v>-8855</v>
      </c>
    </row>
    <row r="34">
      <c r="A34" s="4" t="inlineStr">
        <is>
          <t>Net cash provided by (used in) investing activities</t>
        </is>
      </c>
      <c r="B34" s="6" t="n">
        <v>-23482</v>
      </c>
      <c r="C34" s="6" t="n">
        <v>-85740</v>
      </c>
      <c r="D34" s="6" t="n">
        <v>33168</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convertible senior notes due 2029, net of $9,400 debt issuance costs</t>
        </is>
      </c>
      <c r="B36" s="6" t="n">
        <v>306850</v>
      </c>
      <c r="C36" s="6" t="n">
        <v>0</v>
      </c>
      <c r="D36" s="6" t="n">
        <v>0</v>
      </c>
    </row>
    <row r="37">
      <c r="A37" s="4" t="inlineStr">
        <is>
          <t>Repurchase of $246,740 principal amount of convertible senior notes due 2025</t>
        </is>
      </c>
      <c r="B37" s="6" t="n">
        <v>-246123</v>
      </c>
      <c r="C37" s="6" t="n">
        <v>0</v>
      </c>
      <c r="D37" s="6" t="n">
        <v>0</v>
      </c>
    </row>
    <row r="38">
      <c r="A38" s="4" t="inlineStr">
        <is>
          <t>Payment for capped call transactions related to convertible senior notes due 2029</t>
        </is>
      </c>
      <c r="B38" s="6" t="n">
        <v>-15813</v>
      </c>
      <c r="C38" s="6" t="n">
        <v>0</v>
      </c>
      <c r="D38" s="6" t="n">
        <v>0</v>
      </c>
    </row>
    <row r="39">
      <c r="A39" s="4" t="inlineStr">
        <is>
          <t>Repurchase and retirement of common stock</t>
        </is>
      </c>
      <c r="B39" s="6" t="n">
        <v>-30000</v>
      </c>
      <c r="C39" s="6" t="n">
        <v>0</v>
      </c>
      <c r="D39" s="6" t="n">
        <v>0</v>
      </c>
    </row>
    <row r="40">
      <c r="A40" s="4" t="inlineStr">
        <is>
          <t>Proceeds from issuance of common stock under Company stock plans, net of cash used to settle withholding taxes on vested restricted stock</t>
        </is>
      </c>
      <c r="B40" s="6" t="n">
        <v>-6730</v>
      </c>
      <c r="C40" s="6" t="n">
        <v>4184</v>
      </c>
      <c r="D40" s="6" t="n">
        <v>17469</v>
      </c>
    </row>
    <row r="41">
      <c r="A41" s="4" t="inlineStr">
        <is>
          <t>Other financing activities</t>
        </is>
      </c>
      <c r="B41" s="6" t="n">
        <v>183</v>
      </c>
      <c r="C41" s="6" t="n">
        <v>-71</v>
      </c>
      <c r="D41" s="6" t="n">
        <v>-592</v>
      </c>
    </row>
    <row r="42">
      <c r="A42" s="4" t="inlineStr">
        <is>
          <t>Net cash provided by financing activities</t>
        </is>
      </c>
      <c r="B42" s="6" t="n">
        <v>8367</v>
      </c>
      <c r="C42" s="6" t="n">
        <v>4113</v>
      </c>
      <c r="D42" s="6" t="n">
        <v>16877</v>
      </c>
    </row>
    <row r="43">
      <c r="A43" s="4" t="inlineStr">
        <is>
          <t>Effect of foreign exchange rate changes on cash</t>
        </is>
      </c>
      <c r="B43" s="6" t="n">
        <v>1256</v>
      </c>
      <c r="C43" s="6" t="n">
        <v>-212</v>
      </c>
      <c r="D43" s="6" t="n">
        <v>827</v>
      </c>
    </row>
    <row r="44">
      <c r="A44" s="4" t="inlineStr">
        <is>
          <t>Net increase (decrease) in cash and cash equivalents</t>
        </is>
      </c>
      <c r="B44" s="6" t="n">
        <v>10366</v>
      </c>
      <c r="C44" s="6" t="n">
        <v>-113649</v>
      </c>
      <c r="D44" s="6" t="n">
        <v>101336</v>
      </c>
    </row>
    <row r="45">
      <c r="A45" s="4" t="inlineStr">
        <is>
          <t>Cash and cash equivalents at beginning of period</t>
        </is>
      </c>
      <c r="B45" s="6" t="n">
        <v>58868</v>
      </c>
      <c r="C45" s="6" t="n">
        <v>172517</v>
      </c>
      <c r="D45" s="6" t="n">
        <v>71181</v>
      </c>
    </row>
    <row r="46">
      <c r="A46" s="4" t="inlineStr">
        <is>
          <t>Cash and cash equivalents at end of period</t>
        </is>
      </c>
      <c r="B46" s="6" t="n">
        <v>69234</v>
      </c>
      <c r="C46" s="6" t="n">
        <v>58868</v>
      </c>
      <c r="D46" s="6" t="n">
        <v>172517</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t>
        </is>
      </c>
      <c r="B48" s="6" t="n">
        <v>3076</v>
      </c>
      <c r="C48" s="6" t="n">
        <v>7565</v>
      </c>
      <c r="D48" s="6" t="n">
        <v>4313</v>
      </c>
    </row>
    <row r="49">
      <c r="A49" s="4" t="inlineStr">
        <is>
          <t>Income taxes paid</t>
        </is>
      </c>
      <c r="B49" s="6" t="n">
        <v>3098</v>
      </c>
      <c r="C49" s="6" t="n">
        <v>1923</v>
      </c>
      <c r="D49" s="6" t="n">
        <v>411</v>
      </c>
    </row>
    <row r="50">
      <c r="A50" s="3" t="inlineStr">
        <is>
          <t>Supplemental schedule of non-cash investing and financing activities</t>
        </is>
      </c>
      <c r="B50" s="4" t="inlineStr">
        <is>
          <t xml:space="preserve"> </t>
        </is>
      </c>
      <c r="C50" s="4" t="inlineStr">
        <is>
          <t xml:space="preserve"> </t>
        </is>
      </c>
      <c r="D50" s="4" t="inlineStr">
        <is>
          <t xml:space="preserve"> </t>
        </is>
      </c>
    </row>
    <row r="51">
      <c r="A51" s="4" t="inlineStr">
        <is>
          <t>Operating lease right-of-use assets obtained in exchange for operating lease obligations</t>
        </is>
      </c>
      <c r="B51" s="6" t="n">
        <v>4370</v>
      </c>
      <c r="C51" s="6" t="n">
        <v>0</v>
      </c>
      <c r="D51" s="6" t="n">
        <v>114003</v>
      </c>
    </row>
    <row r="52">
      <c r="A52" s="4" t="inlineStr">
        <is>
          <t>Purchases of property and equipment included in accounts payable</t>
        </is>
      </c>
      <c r="B52" s="7" t="n">
        <v>511</v>
      </c>
      <c r="C52" s="7" t="n">
        <v>2946</v>
      </c>
      <c r="D52" s="7" t="n">
        <v>42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Assumptions Used in Black-Scholes Option-Pricing Model (Details) - Awards to be granted under the ESPP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in dollars per share)</t>
        </is>
      </c>
      <c r="B4" s="9" t="n">
        <v>17.01</v>
      </c>
      <c r="C4" s="9" t="n">
        <v>10.35</v>
      </c>
      <c r="D4" s="9" t="n">
        <v>21.89</v>
      </c>
    </row>
    <row r="5">
      <c r="A5" s="4" t="inlineStr">
        <is>
          <t>Risk-free interest rate</t>
        </is>
      </c>
      <c r="B5" s="11" t="n">
        <v>0.047</v>
      </c>
      <c r="C5" s="11" t="n">
        <v>0.049</v>
      </c>
      <c r="D5" s="11" t="n">
        <v>0.034</v>
      </c>
    </row>
    <row r="6">
      <c r="A6" s="4" t="inlineStr">
        <is>
          <t>Dividend yield</t>
        </is>
      </c>
      <c r="B6" s="10" t="n">
        <v>0</v>
      </c>
      <c r="C6" s="10" t="n">
        <v>0</v>
      </c>
      <c r="D6" s="10" t="n">
        <v>0</v>
      </c>
    </row>
    <row r="7">
      <c r="A7" s="4" t="inlineStr">
        <is>
          <t>Expected volatility</t>
        </is>
      </c>
      <c r="B7" s="11" t="n">
        <v>0.675</v>
      </c>
      <c r="C7" s="11" t="n">
        <v>0.639</v>
      </c>
      <c r="D7" s="11" t="n">
        <v>0.569</v>
      </c>
    </row>
    <row r="8">
      <c r="A8" s="4" t="inlineStr">
        <is>
          <t>Expected term (in years)</t>
        </is>
      </c>
      <c r="B8" s="4" t="inlineStr">
        <is>
          <t>1 year 3 months 18 days</t>
        </is>
      </c>
      <c r="C8" s="4" t="inlineStr">
        <is>
          <t>1 year 3 months 18 days</t>
        </is>
      </c>
      <c r="D8" s="4" t="inlineStr">
        <is>
          <t>1 year 3 months 18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inimum age of employees for defined contribution plan</t>
        </is>
      </c>
      <c r="B4" s="4" t="inlineStr">
        <is>
          <t>18 years</t>
        </is>
      </c>
      <c r="C4" s="4" t="inlineStr">
        <is>
          <t xml:space="preserve"> </t>
        </is>
      </c>
      <c r="D4" s="4" t="inlineStr">
        <is>
          <t xml:space="preserve"> </t>
        </is>
      </c>
    </row>
    <row r="5">
      <c r="A5" s="4" t="inlineStr">
        <is>
          <t>Contribution by company</t>
        </is>
      </c>
      <c r="B5" s="5" t="n">
        <v>4.6</v>
      </c>
      <c r="C5" s="5" t="n">
        <v>4.2</v>
      </c>
      <c r="D5" s="5" t="n">
        <v>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8156</v>
      </c>
      <c r="C4" s="7" t="n">
        <v>-135411</v>
      </c>
      <c r="D4" s="7" t="n">
        <v>-94033</v>
      </c>
    </row>
    <row r="5">
      <c r="A5" s="4" t="inlineStr">
        <is>
          <t>Foreign</t>
        </is>
      </c>
      <c r="B5" s="6" t="n">
        <v>-13714</v>
      </c>
      <c r="C5" s="6" t="n">
        <v>-84843</v>
      </c>
      <c r="D5" s="6" t="n">
        <v>1181</v>
      </c>
    </row>
    <row r="6">
      <c r="A6" s="4" t="inlineStr">
        <is>
          <t>Loss before income taxes</t>
        </is>
      </c>
      <c r="B6" s="7" t="n">
        <v>-91870</v>
      </c>
      <c r="C6" s="7" t="n">
        <v>-220254</v>
      </c>
      <c r="D6" s="7" t="n">
        <v>-928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36</v>
      </c>
      <c r="C4" s="7" t="n">
        <v>308</v>
      </c>
      <c r="D4" s="7" t="n">
        <v>216</v>
      </c>
    </row>
    <row r="5">
      <c r="A5" s="4" t="inlineStr">
        <is>
          <t>State</t>
        </is>
      </c>
      <c r="B5" s="6" t="n">
        <v>1143</v>
      </c>
      <c r="C5" s="6" t="n">
        <v>345</v>
      </c>
      <c r="D5" s="6" t="n">
        <v>1228</v>
      </c>
    </row>
    <row r="6">
      <c r="A6" s="4" t="inlineStr">
        <is>
          <t>Foreign</t>
        </is>
      </c>
      <c r="B6" s="6" t="n">
        <v>2376</v>
      </c>
      <c r="C6" s="6" t="n">
        <v>1704</v>
      </c>
      <c r="D6" s="6" t="n">
        <v>298</v>
      </c>
    </row>
    <row r="7">
      <c r="A7" s="4" t="inlineStr">
        <is>
          <t>Total current tax expense</t>
        </is>
      </c>
      <c r="B7" s="6" t="n">
        <v>4155</v>
      </c>
      <c r="C7" s="6" t="n">
        <v>2357</v>
      </c>
      <c r="D7" s="6" t="n">
        <v>174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income tax benefit</t>
        </is>
      </c>
      <c r="B12" s="6" t="n">
        <v>0</v>
      </c>
      <c r="C12" s="6" t="n">
        <v>0</v>
      </c>
      <c r="D12" s="6" t="n">
        <v>0</v>
      </c>
    </row>
    <row r="13">
      <c r="A13" s="4" t="inlineStr">
        <is>
          <t>Income tax expense</t>
        </is>
      </c>
      <c r="B13" s="7" t="n">
        <v>4155</v>
      </c>
      <c r="C13" s="7" t="n">
        <v>2357</v>
      </c>
      <c r="D13" s="7" t="n">
        <v>17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19293</v>
      </c>
      <c r="C4" s="7" t="n">
        <v>-46253</v>
      </c>
      <c r="D4" s="7" t="n">
        <v>-19499</v>
      </c>
    </row>
    <row r="5">
      <c r="A5" s="4" t="inlineStr">
        <is>
          <t>State income tax, net of federal benefit</t>
        </is>
      </c>
      <c r="B5" s="6" t="n">
        <v>-1444</v>
      </c>
      <c r="C5" s="6" t="n">
        <v>-1313</v>
      </c>
      <c r="D5" s="6" t="n">
        <v>-926</v>
      </c>
    </row>
    <row r="6">
      <c r="A6" s="4" t="inlineStr">
        <is>
          <t>Convertible debt leg-out</t>
        </is>
      </c>
      <c r="B6" s="6" t="n">
        <v>1658</v>
      </c>
      <c r="C6" s="6" t="n">
        <v>0</v>
      </c>
      <c r="D6" s="6" t="n">
        <v>0</v>
      </c>
    </row>
    <row r="7">
      <c r="A7" s="4" t="inlineStr">
        <is>
          <t>Warrants revaluation</t>
        </is>
      </c>
      <c r="B7" s="6" t="n">
        <v>0</v>
      </c>
      <c r="C7" s="6" t="n">
        <v>0</v>
      </c>
      <c r="D7" s="6" t="n">
        <v>-31</v>
      </c>
    </row>
    <row r="8">
      <c r="A8" s="4" t="inlineStr">
        <is>
          <t>Research and development credits</t>
        </is>
      </c>
      <c r="B8" s="6" t="n">
        <v>-7865</v>
      </c>
      <c r="C8" s="6" t="n">
        <v>-6283</v>
      </c>
      <c r="D8" s="6" t="n">
        <v>-6263</v>
      </c>
    </row>
    <row r="9">
      <c r="A9" s="4" t="inlineStr">
        <is>
          <t>Section 382 limitation</t>
        </is>
      </c>
      <c r="B9" s="6" t="n">
        <v>0</v>
      </c>
      <c r="C9" s="6" t="n">
        <v>-5</v>
      </c>
      <c r="D9" s="6" t="n">
        <v>0</v>
      </c>
    </row>
    <row r="10">
      <c r="A10" s="4" t="inlineStr">
        <is>
          <t>Stock-based compensation</t>
        </is>
      </c>
      <c r="B10" s="6" t="n">
        <v>5772</v>
      </c>
      <c r="C10" s="6" t="n">
        <v>14904</v>
      </c>
      <c r="D10" s="6" t="n">
        <v>2282</v>
      </c>
    </row>
    <row r="11">
      <c r="A11" s="4" t="inlineStr">
        <is>
          <t>Officers' compensation</t>
        </is>
      </c>
      <c r="B11" s="6" t="n">
        <v>1043</v>
      </c>
      <c r="C11" s="6" t="n">
        <v>1547</v>
      </c>
      <c r="D11" s="6" t="n">
        <v>2931</v>
      </c>
    </row>
    <row r="12">
      <c r="A12" s="4" t="inlineStr">
        <is>
          <t>Recognition of acquired deferred tax assets</t>
        </is>
      </c>
      <c r="B12" s="6" t="n">
        <v>0</v>
      </c>
      <c r="C12" s="6" t="n">
        <v>-5048</v>
      </c>
      <c r="D12" s="6" t="n">
        <v>0</v>
      </c>
    </row>
    <row r="13">
      <c r="A13" s="4" t="inlineStr">
        <is>
          <t>Acquired IPR&amp;D expenses</t>
        </is>
      </c>
      <c r="B13" s="6" t="n">
        <v>0</v>
      </c>
      <c r="C13" s="6" t="n">
        <v>14938</v>
      </c>
      <c r="D13" s="6" t="n">
        <v>6518</v>
      </c>
    </row>
    <row r="14">
      <c r="A14" s="4" t="inlineStr">
        <is>
          <t>Cross-border tax impacts</t>
        </is>
      </c>
      <c r="B14" s="6" t="n">
        <v>-1422</v>
      </c>
      <c r="C14" s="6" t="n">
        <v>-307</v>
      </c>
      <c r="D14" s="6" t="n">
        <v>31</v>
      </c>
    </row>
    <row r="15">
      <c r="A15" s="4" t="inlineStr">
        <is>
          <t>Foreign rate differential</t>
        </is>
      </c>
      <c r="B15" s="6" t="n">
        <v>2075</v>
      </c>
      <c r="C15" s="6" t="n">
        <v>7</v>
      </c>
      <c r="D15" s="6" t="n">
        <v>37</v>
      </c>
    </row>
    <row r="16">
      <c r="A16" s="4" t="inlineStr">
        <is>
          <t>Other</t>
        </is>
      </c>
      <c r="B16" s="6" t="n">
        <v>1159</v>
      </c>
      <c r="C16" s="6" t="n">
        <v>1374</v>
      </c>
      <c r="D16" s="6" t="n">
        <v>894</v>
      </c>
    </row>
    <row r="17">
      <c r="A17" s="4" t="inlineStr">
        <is>
          <t>Change in valuation allowance</t>
        </is>
      </c>
      <c r="B17" s="6" t="n">
        <v>22472</v>
      </c>
      <c r="C17" s="6" t="n">
        <v>28796</v>
      </c>
      <c r="D17" s="6" t="n">
        <v>15768</v>
      </c>
    </row>
    <row r="18">
      <c r="A18" s="4" t="inlineStr">
        <is>
          <t>Income tax expense</t>
        </is>
      </c>
      <c r="B18" s="7" t="n">
        <v>4155</v>
      </c>
      <c r="C18" s="7" t="n">
        <v>2357</v>
      </c>
      <c r="D18" s="7" t="n">
        <v>17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210363000</v>
      </c>
      <c r="C4" s="7" t="n">
        <v>190664000</v>
      </c>
      <c r="D4" s="4" t="inlineStr">
        <is>
          <t xml:space="preserve"> </t>
        </is>
      </c>
    </row>
    <row r="5">
      <c r="A5" s="4" t="inlineStr">
        <is>
          <t>Net deferred tax assets</t>
        </is>
      </c>
      <c r="B5" s="6" t="n">
        <v>0</v>
      </c>
      <c r="C5" s="6" t="n">
        <v>0</v>
      </c>
      <c r="D5" s="4" t="inlineStr">
        <is>
          <t xml:space="preserve"> </t>
        </is>
      </c>
    </row>
    <row r="6">
      <c r="A6" s="4" t="inlineStr">
        <is>
          <t>Unrecognized tax benefits</t>
        </is>
      </c>
      <c r="B6" s="6" t="n">
        <v>24900000</v>
      </c>
      <c r="C6" s="6" t="n">
        <v>19200000</v>
      </c>
      <c r="D6" s="4" t="inlineStr">
        <is>
          <t xml:space="preserve"> </t>
        </is>
      </c>
    </row>
    <row r="7">
      <c r="A7" s="4" t="inlineStr">
        <is>
          <t>Accrual interest and penalties</t>
        </is>
      </c>
      <c r="B7" s="7" t="n">
        <v>0</v>
      </c>
      <c r="C7" s="6" t="n">
        <v>0</v>
      </c>
      <c r="D7" s="7" t="n">
        <v>0</v>
      </c>
    </row>
    <row r="8">
      <c r="A8" s="4" t="inlineStr">
        <is>
          <t>Minimum</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tax realization</t>
        </is>
      </c>
      <c r="B10" s="10" t="n">
        <v>0.5</v>
      </c>
      <c r="C10" s="4" t="inlineStr">
        <is>
          <t xml:space="preserve"> </t>
        </is>
      </c>
      <c r="D10" s="4" t="inlineStr">
        <is>
          <t xml:space="preserve"> </t>
        </is>
      </c>
    </row>
    <row r="11">
      <c r="A11" s="4" t="inlineStr">
        <is>
          <t>Capillary Biomedic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assets acquired</t>
        </is>
      </c>
      <c r="B13" s="4" t="inlineStr">
        <is>
          <t xml:space="preserve"> </t>
        </is>
      </c>
      <c r="C13" s="4" t="inlineStr">
        <is>
          <t xml:space="preserve"> </t>
        </is>
      </c>
      <c r="D13" s="7" t="n">
        <v>7800000</v>
      </c>
    </row>
    <row r="14">
      <c r="A14" s="4" t="inlineStr">
        <is>
          <t>Net deferred tax assets</t>
        </is>
      </c>
      <c r="B14" s="4" t="inlineStr">
        <is>
          <t xml:space="preserve"> </t>
        </is>
      </c>
      <c r="C14" s="7" t="n">
        <v>5000000</v>
      </c>
      <c r="D14" s="4" t="inlineStr">
        <is>
          <t xml:space="preserve"> </t>
        </is>
      </c>
    </row>
    <row r="15">
      <c r="A15" s="4" t="inlineStr">
        <is>
          <t>CALIFORNI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L carryforwards subject to expiration</t>
        </is>
      </c>
      <c r="B17" s="7" t="n">
        <v>18240000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OL carry forwards amount</t>
        </is>
      </c>
      <c r="B20" s="6" t="n">
        <v>96500000</v>
      </c>
      <c r="C20" s="4" t="inlineStr">
        <is>
          <t xml:space="preserve"> </t>
        </is>
      </c>
      <c r="D20" s="4" t="inlineStr">
        <is>
          <t xml:space="preserve"> </t>
        </is>
      </c>
    </row>
    <row r="21">
      <c r="A21" s="4" t="inlineStr">
        <is>
          <t>NOL carryforwards not subject to expiration</t>
        </is>
      </c>
      <c r="B21" s="6" t="n">
        <v>13200000</v>
      </c>
      <c r="C21" s="4" t="inlineStr">
        <is>
          <t xml:space="preserve"> </t>
        </is>
      </c>
      <c r="D21" s="4" t="inlineStr">
        <is>
          <t xml:space="preserve"> </t>
        </is>
      </c>
    </row>
    <row r="22">
      <c r="A22" s="4" t="inlineStr">
        <is>
          <t>NOL carryforwards subject to expiration</t>
        </is>
      </c>
      <c r="B22" s="6" t="n">
        <v>83200000</v>
      </c>
      <c r="C22" s="4" t="inlineStr">
        <is>
          <t xml:space="preserve"> </t>
        </is>
      </c>
      <c r="D22" s="4" t="inlineStr">
        <is>
          <t xml:space="preserve"> </t>
        </is>
      </c>
    </row>
    <row r="23">
      <c r="A23" s="4" t="inlineStr">
        <is>
          <t>Federal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 amount</t>
        </is>
      </c>
      <c r="B25" s="6" t="n">
        <v>30700000</v>
      </c>
      <c r="C25" s="4" t="inlineStr">
        <is>
          <t xml:space="preserve"> </t>
        </is>
      </c>
      <c r="D25" s="4" t="inlineStr">
        <is>
          <t xml:space="preserve"> </t>
        </is>
      </c>
    </row>
    <row r="26">
      <c r="A26" s="4" t="inlineStr">
        <is>
          <t>State and Local</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OL carry forwards amount</t>
        </is>
      </c>
      <c r="B28" s="6" t="n">
        <v>248000000</v>
      </c>
      <c r="C28" s="4" t="inlineStr">
        <is>
          <t xml:space="preserve"> </t>
        </is>
      </c>
      <c r="D28" s="4" t="inlineStr">
        <is>
          <t xml:space="preserve"> </t>
        </is>
      </c>
    </row>
    <row r="29">
      <c r="A29" s="4" t="inlineStr">
        <is>
          <t>Foreign</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NOL carryforwards subject to expiration</t>
        </is>
      </c>
      <c r="B31" s="6" t="n">
        <v>43300000</v>
      </c>
      <c r="C31" s="4" t="inlineStr">
        <is>
          <t xml:space="preserve"> </t>
        </is>
      </c>
      <c r="D31" s="4" t="inlineStr">
        <is>
          <t xml:space="preserve"> </t>
        </is>
      </c>
    </row>
    <row r="32">
      <c r="A32" s="4" t="inlineStr">
        <is>
          <t>CALIFORNIA | Research Tax Credit Carryforward</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Tax credit carryforward, amount</t>
        </is>
      </c>
      <c r="B34" s="7" t="n">
        <v>29300000</v>
      </c>
      <c r="C34" s="4" t="inlineStr">
        <is>
          <t xml:space="preserve"> </t>
        </is>
      </c>
      <c r="D3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NOL) carryforwards</t>
        </is>
      </c>
      <c r="B3" s="7" t="n">
        <v>40536</v>
      </c>
      <c r="C3" s="7" t="n">
        <v>54802</v>
      </c>
    </row>
    <row r="4">
      <c r="A4" s="4" t="inlineStr">
        <is>
          <t>Research and development tax credits carryforwards</t>
        </is>
      </c>
      <c r="B4" s="6" t="n">
        <v>32298</v>
      </c>
      <c r="C4" s="6" t="n">
        <v>27516</v>
      </c>
    </row>
    <row r="5">
      <c r="A5" s="4" t="inlineStr">
        <is>
          <t>Capitalized research and development expenses</t>
        </is>
      </c>
      <c r="B5" s="6" t="n">
        <v>74974</v>
      </c>
      <c r="C5" s="6" t="n">
        <v>52875</v>
      </c>
    </row>
    <row r="6">
      <c r="A6" s="4" t="inlineStr">
        <is>
          <t>Accrued compensation</t>
        </is>
      </c>
      <c r="B6" s="6" t="n">
        <v>38053</v>
      </c>
      <c r="C6" s="6" t="n">
        <v>32097</v>
      </c>
    </row>
    <row r="7">
      <c r="A7" s="4" t="inlineStr">
        <is>
          <t>Lease liabilities</t>
        </is>
      </c>
      <c r="B7" s="6" t="n">
        <v>29165</v>
      </c>
      <c r="C7" s="6" t="n">
        <v>31037</v>
      </c>
    </row>
    <row r="8">
      <c r="A8" s="4" t="inlineStr">
        <is>
          <t>Warranty reserve</t>
        </is>
      </c>
      <c r="B8" s="6" t="n">
        <v>12222</v>
      </c>
      <c r="C8" s="6" t="n">
        <v>8786</v>
      </c>
    </row>
    <row r="9">
      <c r="A9" s="4" t="inlineStr">
        <is>
          <t>Other</t>
        </is>
      </c>
      <c r="B9" s="6" t="n">
        <v>8610</v>
      </c>
      <c r="C9" s="6" t="n">
        <v>11992</v>
      </c>
    </row>
    <row r="10">
      <c r="A10" s="4" t="inlineStr">
        <is>
          <t>Total deferred tax assets</t>
        </is>
      </c>
      <c r="B10" s="6" t="n">
        <v>235858</v>
      </c>
      <c r="C10" s="6" t="n">
        <v>219105</v>
      </c>
    </row>
    <row r="11">
      <c r="A11" s="3" t="inlineStr">
        <is>
          <t>Deferred tax liabilities:</t>
        </is>
      </c>
      <c r="B11" s="4" t="inlineStr">
        <is>
          <t xml:space="preserve"> </t>
        </is>
      </c>
      <c r="C11" s="4" t="inlineStr">
        <is>
          <t xml:space="preserve"> </t>
        </is>
      </c>
    </row>
    <row r="12">
      <c r="A12" s="4" t="inlineStr">
        <is>
          <t>Operating lease right-of-use assets</t>
        </is>
      </c>
      <c r="B12" s="6" t="n">
        <v>-19792</v>
      </c>
      <c r="C12" s="6" t="n">
        <v>-20869</v>
      </c>
    </row>
    <row r="13">
      <c r="A13" s="4" t="inlineStr">
        <is>
          <t>Fixed assets</t>
        </is>
      </c>
      <c r="B13" s="6" t="n">
        <v>-5485</v>
      </c>
      <c r="C13" s="6" t="n">
        <v>-6916</v>
      </c>
    </row>
    <row r="14">
      <c r="A14" s="4" t="inlineStr">
        <is>
          <t>Other</t>
        </is>
      </c>
      <c r="B14" s="6" t="n">
        <v>-218</v>
      </c>
      <c r="C14" s="6" t="n">
        <v>-656</v>
      </c>
    </row>
    <row r="15">
      <c r="A15" s="4" t="inlineStr">
        <is>
          <t>Total deferred tax liabilities</t>
        </is>
      </c>
      <c r="B15" s="6" t="n">
        <v>-25495</v>
      </c>
      <c r="C15" s="6" t="n">
        <v>-28441</v>
      </c>
    </row>
    <row r="16">
      <c r="A16" s="4" t="inlineStr">
        <is>
          <t>Less valuation allowance</t>
        </is>
      </c>
      <c r="B16" s="6" t="n">
        <v>-210363</v>
      </c>
      <c r="C16" s="6" t="n">
        <v>-190664</v>
      </c>
    </row>
    <row r="17">
      <c r="A17" s="4" t="inlineStr">
        <is>
          <t>Net deferred tax assets</t>
        </is>
      </c>
      <c r="B17" s="7" t="n">
        <v>0</v>
      </c>
      <c r="C1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7" t="n">
        <v>21527</v>
      </c>
      <c r="C4" s="7" t="n">
        <v>16986</v>
      </c>
      <c r="D4" s="7" t="n">
        <v>13589</v>
      </c>
    </row>
    <row r="5">
      <c r="A5" s="4" t="inlineStr">
        <is>
          <t>Increases related to current year positions</t>
        </is>
      </c>
      <c r="B5" s="6" t="n">
        <v>5947</v>
      </c>
      <c r="C5" s="6" t="n">
        <v>3961</v>
      </c>
      <c r="D5" s="6" t="n">
        <v>3403</v>
      </c>
    </row>
    <row r="6">
      <c r="A6" s="4" t="inlineStr">
        <is>
          <t>Increases (decreases) related to prior year positions</t>
        </is>
      </c>
      <c r="B6" s="6" t="n">
        <v>0</v>
      </c>
      <c r="C6" s="6" t="n">
        <v>580</v>
      </c>
      <c r="D6" s="4" t="inlineStr">
        <is>
          <t xml:space="preserve"> </t>
        </is>
      </c>
    </row>
    <row r="7">
      <c r="A7" s="4" t="inlineStr">
        <is>
          <t>Increases (decreases) related to prior year positions</t>
        </is>
      </c>
      <c r="B7" s="4" t="inlineStr">
        <is>
          <t xml:space="preserve"> </t>
        </is>
      </c>
      <c r="C7" s="4" t="inlineStr">
        <is>
          <t xml:space="preserve"> </t>
        </is>
      </c>
      <c r="D7" s="6" t="n">
        <v>-6</v>
      </c>
    </row>
    <row r="8">
      <c r="A8" s="4" t="inlineStr">
        <is>
          <t>Gross unrecognized tax benefits at the end of the year</t>
        </is>
      </c>
      <c r="B8" s="7" t="n">
        <v>27474</v>
      </c>
      <c r="C8" s="7" t="n">
        <v>21527</v>
      </c>
      <c r="D8" s="7" t="n">
        <v>169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Business Segment and Geographic Information - Additional Information (Details)</t>
        </is>
      </c>
      <c r="B1" s="2" t="inlineStr">
        <is>
          <t>12 Months Ended</t>
        </is>
      </c>
    </row>
    <row r="2">
      <c r="B2" s="2" t="inlineStr">
        <is>
          <t>Dec. 31, 2024 market segment</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geographical markets | market</t>
        </is>
      </c>
      <c r="B5" s="6" t="n">
        <v>2</v>
      </c>
      <c r="C5" s="4" t="inlineStr">
        <is>
          <t xml:space="preserve"> </t>
        </is>
      </c>
      <c r="D5" s="4" t="inlineStr">
        <is>
          <t xml:space="preserve"> </t>
        </is>
      </c>
    </row>
    <row r="6">
      <c r="A6" s="4" t="inlineStr">
        <is>
          <t>United States | Revenue from Contract with Customer Benchmark | Customer Concentration Ris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ustomers accounted for 10% or more</t>
        </is>
      </c>
      <c r="B8" s="10" t="n">
        <v>0.61</v>
      </c>
      <c r="C8" s="10" t="n">
        <v>0.64</v>
      </c>
      <c r="D8" s="10" t="n">
        <v>0.65</v>
      </c>
    </row>
    <row r="9">
      <c r="A9" s="4" t="inlineStr">
        <is>
          <t>Outside the United States | Revenue from Contract with Customer Benchmark | Customer Concentration Risk</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ustomers accounted for 10% or more</t>
        </is>
      </c>
      <c r="B11" s="10" t="n">
        <v>0.96</v>
      </c>
      <c r="C11" s="10" t="n">
        <v>0.99</v>
      </c>
      <c r="D11" s="10" t="n">
        <v>0.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and Geographic Information - Geographical Markets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7" t="n">
        <v>282648</v>
      </c>
      <c r="C4" s="7" t="n">
        <v>196796</v>
      </c>
      <c r="D4" s="7" t="n">
        <v>940203</v>
      </c>
      <c r="E4" s="7" t="n">
        <v>747718</v>
      </c>
      <c r="F4" s="7" t="n">
        <v>80121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ales</t>
        </is>
      </c>
      <c r="B7" s="4" t="inlineStr">
        <is>
          <t xml:space="preserve"> </t>
        </is>
      </c>
      <c r="C7" s="4" t="inlineStr">
        <is>
          <t xml:space="preserve"> </t>
        </is>
      </c>
      <c r="D7" s="6" t="n">
        <v>672685</v>
      </c>
      <c r="E7" s="6" t="n">
        <v>554878</v>
      </c>
      <c r="F7" s="6" t="n">
        <v>588765</v>
      </c>
    </row>
    <row r="8">
      <c r="A8" s="4" t="inlineStr">
        <is>
          <t>Outside the 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ales</t>
        </is>
      </c>
      <c r="B10" s="4" t="inlineStr">
        <is>
          <t xml:space="preserve"> </t>
        </is>
      </c>
      <c r="C10" s="4" t="inlineStr">
        <is>
          <t xml:space="preserve"> </t>
        </is>
      </c>
      <c r="D10" s="7" t="n">
        <v>267518</v>
      </c>
      <c r="E10" s="7" t="n">
        <v>192840</v>
      </c>
      <c r="F10" s="7" t="n">
        <v>212452</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Dec. 31, 2024 USD ($)</t>
        </is>
      </c>
    </row>
    <row r="2">
      <c r="A2" s="3" t="inlineStr">
        <is>
          <t>Statement of Cash Flows [Abstract]</t>
        </is>
      </c>
      <c r="B2" s="4" t="inlineStr">
        <is>
          <t xml:space="preserve"> </t>
        </is>
      </c>
    </row>
    <row r="3">
      <c r="A3" s="4" t="inlineStr">
        <is>
          <t>Unamortized debt issuance costs</t>
        </is>
      </c>
      <c r="B3" s="7" t="n">
        <v>9400</v>
      </c>
    </row>
    <row r="4">
      <c r="A4" s="4" t="inlineStr">
        <is>
          <t>Repurchased face amount</t>
        </is>
      </c>
      <c r="B4" s="7" t="n">
        <v>2467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and Geographic Information - Revenues by Product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7" t="n">
        <v>282648</v>
      </c>
      <c r="C4" s="7" t="n">
        <v>196796</v>
      </c>
      <c r="D4" s="7" t="n">
        <v>940203</v>
      </c>
      <c r="E4" s="7" t="n">
        <v>747718</v>
      </c>
      <c r="F4" s="7" t="n">
        <v>801217</v>
      </c>
    </row>
    <row r="5">
      <c r="A5" s="4" t="inlineStr">
        <is>
          <t>Pum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ales</t>
        </is>
      </c>
      <c r="B7" s="4" t="inlineStr">
        <is>
          <t xml:space="preserve"> </t>
        </is>
      </c>
      <c r="C7" s="4" t="inlineStr">
        <is>
          <t xml:space="preserve"> </t>
        </is>
      </c>
      <c r="D7" s="6" t="n">
        <v>434169</v>
      </c>
      <c r="E7" s="6" t="n">
        <v>365842</v>
      </c>
      <c r="F7" s="6" t="n">
        <v>431907</v>
      </c>
    </row>
    <row r="8">
      <c r="A8" s="4" t="inlineStr">
        <is>
          <t>Supplies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ales</t>
        </is>
      </c>
      <c r="B10" s="4" t="inlineStr">
        <is>
          <t xml:space="preserve"> </t>
        </is>
      </c>
      <c r="C10" s="4" t="inlineStr">
        <is>
          <t xml:space="preserve"> </t>
        </is>
      </c>
      <c r="D10" s="6" t="n">
        <v>475785</v>
      </c>
      <c r="E10" s="6" t="n">
        <v>406983</v>
      </c>
      <c r="F10" s="6" t="n">
        <v>372859</v>
      </c>
    </row>
    <row r="11">
      <c r="A11" s="4" t="inlineStr">
        <is>
          <t>Net revenue recognized (deferred) for Tandem Choice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ales</t>
        </is>
      </c>
      <c r="B13" s="4" t="inlineStr">
        <is>
          <t xml:space="preserve"> </t>
        </is>
      </c>
      <c r="C13" s="4" t="inlineStr">
        <is>
          <t xml:space="preserve"> </t>
        </is>
      </c>
      <c r="D13" s="7" t="n">
        <v>30249</v>
      </c>
      <c r="E13" s="7" t="n">
        <v>-25107</v>
      </c>
      <c r="F13" s="7" t="n">
        <v>-3549</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6" customWidth="1" min="1" max="1"/>
    <col width="22" customWidth="1" min="2" max="2"/>
    <col width="24" customWidth="1" min="3" max="3"/>
    <col width="22" customWidth="1" min="4" max="4"/>
    <col width="24" customWidth="1" min="5" max="5"/>
    <col width="24" customWidth="1" min="6" max="6"/>
    <col width="22" customWidth="1" min="7" max="7"/>
    <col width="22" customWidth="1" min="8" max="8"/>
    <col width="22" customWidth="1" min="9" max="9"/>
    <col width="24" customWidth="1" min="10" max="10"/>
  </cols>
  <sheetData>
    <row r="1">
      <c r="A1" s="1" t="inlineStr">
        <is>
          <t>Acquisitions (Details) $ in Thousands, SFr in Millions</t>
        </is>
      </c>
      <c r="E1" s="2" t="inlineStr">
        <is>
          <t>1 Months Ended</t>
        </is>
      </c>
      <c r="G1" s="2" t="inlineStr">
        <is>
          <t>12 Months Ended</t>
        </is>
      </c>
    </row>
    <row r="2">
      <c r="B2" s="2" t="inlineStr">
        <is>
          <t>Jan. 19, 2023 USD ($)</t>
        </is>
      </c>
      <c r="C2" s="2" t="inlineStr">
        <is>
          <t>Jan. 19, 2023 CHF (SFr)</t>
        </is>
      </c>
      <c r="D2" s="2" t="inlineStr">
        <is>
          <t>Jul. 21, 2022 USD ($)</t>
        </is>
      </c>
      <c r="E2" s="2" t="inlineStr">
        <is>
          <t>Oct. 31, 2025 CHF (SFr)</t>
        </is>
      </c>
      <c r="F2" s="2" t="inlineStr">
        <is>
          <t>Jan. 31, 2025 CHF (SFr)</t>
        </is>
      </c>
      <c r="G2" s="2" t="inlineStr">
        <is>
          <t>Dec. 31, 2024 USD ($)</t>
        </is>
      </c>
      <c r="H2" s="2" t="inlineStr">
        <is>
          <t>Dec. 31, 2023 USD ($)</t>
        </is>
      </c>
      <c r="I2" s="2" t="inlineStr">
        <is>
          <t>Dec. 31, 2022 USD ($)</t>
        </is>
      </c>
      <c r="J2" s="2" t="inlineStr">
        <is>
          <t>Sep. 30, 2022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ecurities without readily determinable fair valu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7" t="n">
        <v>8</v>
      </c>
    </row>
    <row r="5">
      <c r="A5" s="4" t="inlineStr">
        <is>
          <t>Acquired in-process research and development expenses | $</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78750</v>
      </c>
      <c r="I5" s="7" t="n">
        <v>31039</v>
      </c>
      <c r="J5" s="4" t="inlineStr">
        <is>
          <t xml:space="preserve"> </t>
        </is>
      </c>
    </row>
    <row r="6">
      <c r="A6" s="4" t="inlineStr">
        <is>
          <t>AMF Medical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cash</t>
        </is>
      </c>
      <c r="B8" s="4" t="inlineStr">
        <is>
          <t xml:space="preserve"> </t>
        </is>
      </c>
      <c r="C8" s="18" t="n">
        <v>6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earnout payment</t>
        </is>
      </c>
      <c r="B9" s="4" t="inlineStr">
        <is>
          <t xml:space="preserve"> </t>
        </is>
      </c>
      <c r="C9" s="18" t="n">
        <v>12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lestone period</t>
        </is>
      </c>
      <c r="B10" s="4" t="inlineStr">
        <is>
          <t>2 years</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quired in-process research and development expenses | $</t>
        </is>
      </c>
      <c r="B11" s="7" t="n">
        <v>78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F Medical Acquisi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Acquisition, Price of Acquisition, Expected</t>
        </is>
      </c>
      <c r="B14" s="4" t="inlineStr">
        <is>
          <t xml:space="preserve"> </t>
        </is>
      </c>
      <c r="C14" s="4" t="inlineStr">
        <is>
          <t xml:space="preserve"> </t>
        </is>
      </c>
      <c r="D14" s="4" t="inlineStr">
        <is>
          <t xml:space="preserve"> </t>
        </is>
      </c>
      <c r="E14" s="4" t="inlineStr">
        <is>
          <t xml:space="preserve"> </t>
        </is>
      </c>
      <c r="F14" s="17" t="n">
        <v>40</v>
      </c>
      <c r="G14" s="4" t="inlineStr">
        <is>
          <t xml:space="preserve"> </t>
        </is>
      </c>
      <c r="H14" s="4" t="inlineStr">
        <is>
          <t xml:space="preserve"> </t>
        </is>
      </c>
      <c r="I14" s="4" t="inlineStr">
        <is>
          <t xml:space="preserve"> </t>
        </is>
      </c>
      <c r="J14" s="4" t="inlineStr">
        <is>
          <t xml:space="preserve"> </t>
        </is>
      </c>
    </row>
    <row r="15">
      <c r="A15" s="4" t="inlineStr">
        <is>
          <t>AMF Medical Acquisition | Subsequent Even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Acquisition, Price of Acquisition, Expected</t>
        </is>
      </c>
      <c r="B17" s="4" t="inlineStr">
        <is>
          <t xml:space="preserve"> </t>
        </is>
      </c>
      <c r="C17" s="4" t="inlineStr">
        <is>
          <t xml:space="preserve"> </t>
        </is>
      </c>
      <c r="D17" s="4" t="inlineStr">
        <is>
          <t xml:space="preserve"> </t>
        </is>
      </c>
      <c r="E17" s="17" t="n">
        <v>2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F Medical Acquisition | Development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earnout payment</t>
        </is>
      </c>
      <c r="B20" s="4" t="inlineStr">
        <is>
          <t xml:space="preserve"> </t>
        </is>
      </c>
      <c r="C20" s="18" t="n">
        <v>3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F Medical Acquisition | Regulatory Clearance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earnout payment</t>
        </is>
      </c>
      <c r="B23" s="4" t="inlineStr">
        <is>
          <t xml:space="preserve"> </t>
        </is>
      </c>
      <c r="C23" s="18" t="n">
        <v>9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pillary Biomedic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red in-process research and development expenses | $</t>
        </is>
      </c>
      <c r="B26" s="4" t="inlineStr">
        <is>
          <t xml:space="preserve"> </t>
        </is>
      </c>
      <c r="C26" s="4" t="inlineStr">
        <is>
          <t xml:space="preserve"> </t>
        </is>
      </c>
      <c r="D26" s="7" t="n">
        <v>3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 acquisition, purchase price | $</t>
        </is>
      </c>
      <c r="B27" s="4" t="inlineStr">
        <is>
          <t xml:space="preserve"> </t>
        </is>
      </c>
      <c r="C27" s="4" t="inlineStr">
        <is>
          <t xml:space="preserve"> </t>
        </is>
      </c>
      <c r="D27" s="6" t="n">
        <v>24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 term debt assumed | $</t>
        </is>
      </c>
      <c r="B28" s="4" t="inlineStr">
        <is>
          <t xml:space="preserve"> </t>
        </is>
      </c>
      <c r="C28" s="4" t="inlineStr">
        <is>
          <t xml:space="preserve"> </t>
        </is>
      </c>
      <c r="D28" s="7" t="n">
        <v>4700</v>
      </c>
      <c r="E28" s="4" t="inlineStr">
        <is>
          <t xml:space="preserve"> </t>
        </is>
      </c>
      <c r="F28" s="4" t="inlineStr">
        <is>
          <t xml:space="preserve"> </t>
        </is>
      </c>
      <c r="G28" s="7" t="n">
        <v>4800</v>
      </c>
      <c r="H28" s="7" t="n">
        <v>4700</v>
      </c>
      <c r="I28" s="4" t="inlineStr">
        <is>
          <t xml:space="preserve"> </t>
        </is>
      </c>
      <c r="J28" s="4" t="inlineStr">
        <is>
          <t xml:space="preserve"> </t>
        </is>
      </c>
    </row>
  </sheetData>
  <mergeCells count="4">
    <mergeCell ref="A1:A2"/>
    <mergeCell ref="B1:C1"/>
    <mergeCell ref="E1:F1"/>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Unsecured letter of credit outstanding</t>
        </is>
      </c>
      <c r="B3" s="5" t="n">
        <v>4.9</v>
      </c>
    </row>
    <row r="4">
      <c r="A4" s="4" t="inlineStr">
        <is>
          <t>Purchase obligation</t>
        </is>
      </c>
      <c r="B4" s="12" t="n">
        <v>197.1</v>
      </c>
    </row>
    <row r="5">
      <c r="A5" s="4" t="inlineStr">
        <is>
          <t>Purchase obligation due within one year</t>
        </is>
      </c>
      <c r="B5" s="5" t="n">
        <v>19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Financial Data (Unaudited) - Financial Information of Normal Recurring Adjustments (Details) - USD ($) $ / shares in Units,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7" t="n">
        <v>282648</v>
      </c>
      <c r="C4" s="7" t="n">
        <v>196796</v>
      </c>
      <c r="D4" s="7" t="n">
        <v>940203</v>
      </c>
      <c r="E4" s="7" t="n">
        <v>747718</v>
      </c>
      <c r="F4" s="7" t="n">
        <v>801217</v>
      </c>
    </row>
    <row r="5">
      <c r="A5" s="4" t="inlineStr">
        <is>
          <t>Gross profit</t>
        </is>
      </c>
      <c r="B5" s="6" t="n">
        <v>157455</v>
      </c>
      <c r="C5" s="6" t="n">
        <v>93295</v>
      </c>
      <c r="D5" s="6" t="n">
        <v>489574</v>
      </c>
      <c r="E5" s="6" t="n">
        <v>367690</v>
      </c>
      <c r="F5" s="6" t="n">
        <v>412986</v>
      </c>
    </row>
    <row r="6">
      <c r="A6" s="4" t="inlineStr">
        <is>
          <t>Operating expenses</t>
        </is>
      </c>
      <c r="B6" s="6" t="n">
        <v>158036</v>
      </c>
      <c r="C6" s="6" t="n">
        <v>128355</v>
      </c>
      <c r="D6" s="6" t="n">
        <v>588701</v>
      </c>
      <c r="E6" s="6" t="n">
        <v>600920</v>
      </c>
      <c r="F6" s="6" t="n">
        <v>505834</v>
      </c>
    </row>
    <row r="7">
      <c r="A7" s="4" t="inlineStr">
        <is>
          <t>Operating loss</t>
        </is>
      </c>
      <c r="B7" s="6" t="n">
        <v>-581</v>
      </c>
      <c r="C7" s="6" t="n">
        <v>-35060</v>
      </c>
      <c r="D7" s="6" t="n">
        <v>-99127</v>
      </c>
      <c r="E7" s="6" t="n">
        <v>-233230</v>
      </c>
      <c r="F7" s="6" t="n">
        <v>-92848</v>
      </c>
    </row>
    <row r="8">
      <c r="A8" s="4" t="inlineStr">
        <is>
          <t>Net income (loss)</t>
        </is>
      </c>
      <c r="B8" s="7" t="n">
        <v>755</v>
      </c>
      <c r="C8" s="7" t="n">
        <v>-30002</v>
      </c>
      <c r="D8" s="7" t="n">
        <v>-96025</v>
      </c>
      <c r="E8" s="7" t="n">
        <v>-222611</v>
      </c>
      <c r="F8" s="7" t="n">
        <v>-94594</v>
      </c>
    </row>
    <row r="9">
      <c r="A9" s="4" t="inlineStr">
        <is>
          <t>Net income (loss) per share, basic (in dollars per share)</t>
        </is>
      </c>
      <c r="B9" s="9" t="n">
        <v>0.01</v>
      </c>
      <c r="C9" s="9" t="n">
        <v>-0.46</v>
      </c>
      <c r="D9" s="9" t="n">
        <v>-1.47</v>
      </c>
      <c r="E9" s="9" t="n">
        <v>-3.43</v>
      </c>
      <c r="F9" s="9" t="n">
        <v>-1.47</v>
      </c>
    </row>
    <row r="10">
      <c r="A10" s="4" t="inlineStr">
        <is>
          <t>Weighted average shares used to compute basic net loss per share (in shares)</t>
        </is>
      </c>
      <c r="B10" s="6" t="n">
        <v>65939000</v>
      </c>
      <c r="C10" s="6" t="n">
        <v>65369000</v>
      </c>
      <c r="D10" s="6" t="n">
        <v>65451000</v>
      </c>
      <c r="E10" s="6" t="n">
        <v>64969000</v>
      </c>
      <c r="F10" s="6" t="n">
        <v>64146000</v>
      </c>
    </row>
    <row r="11">
      <c r="A11" s="4" t="inlineStr">
        <is>
          <t>Net income (loss) per share, diluted (in dollars per share)</t>
        </is>
      </c>
      <c r="B11" s="9" t="n">
        <v>0.01</v>
      </c>
      <c r="C11" s="9" t="n">
        <v>-0.46</v>
      </c>
      <c r="D11" s="9" t="n">
        <v>-1.47</v>
      </c>
      <c r="E11" s="9" t="n">
        <v>-3.43</v>
      </c>
      <c r="F11" s="9" t="n">
        <v>-1.47</v>
      </c>
    </row>
    <row r="12">
      <c r="A12" s="4" t="inlineStr">
        <is>
          <t>Weighted average shares used to compute diluted net loss per share (in shares)</t>
        </is>
      </c>
      <c r="B12" s="6" t="n">
        <v>66157000</v>
      </c>
      <c r="C12" s="6" t="n">
        <v>65369000</v>
      </c>
      <c r="D12" s="6" t="n">
        <v>65451000</v>
      </c>
      <c r="E12" s="6" t="n">
        <v>64969000</v>
      </c>
      <c r="F12" s="6" t="n">
        <v>64146000</v>
      </c>
    </row>
    <row r="13">
      <c r="A13" s="4" t="inlineStr">
        <is>
          <t>Guarantor obligations, revenue recognized</t>
        </is>
      </c>
      <c r="B13" s="4" t="inlineStr">
        <is>
          <t xml:space="preserve"> </t>
        </is>
      </c>
      <c r="C13" s="4" t="inlineStr">
        <is>
          <t xml:space="preserve"> </t>
        </is>
      </c>
      <c r="D13" s="7" t="n">
        <v>30200</v>
      </c>
      <c r="E13" s="4" t="inlineStr">
        <is>
          <t xml:space="preserve"> </t>
        </is>
      </c>
      <c r="F13" s="4" t="inlineStr">
        <is>
          <t xml:space="preserve"> </t>
        </is>
      </c>
    </row>
    <row r="14">
      <c r="A14" s="4" t="inlineStr">
        <is>
          <t>Net revenue recognized (deferred) for Tandem Choic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uarantor obligations, revenue recognized</t>
        </is>
      </c>
      <c r="B16" s="7" t="n">
        <v>30200</v>
      </c>
      <c r="C16" s="4" t="inlineStr">
        <is>
          <t xml:space="preserve"> </t>
        </is>
      </c>
      <c r="D16" s="4" t="inlineStr">
        <is>
          <t xml:space="preserve"> </t>
        </is>
      </c>
      <c r="E16" s="4" t="inlineStr">
        <is>
          <t xml:space="preserve"> </t>
        </is>
      </c>
      <c r="F16" s="4" t="inlineStr">
        <is>
          <t xml:space="preserve"> </t>
        </is>
      </c>
    </row>
    <row r="17">
      <c r="A17" s="4" t="inlineStr">
        <is>
          <t>Deferred revenue</t>
        </is>
      </c>
      <c r="B17" s="4" t="inlineStr">
        <is>
          <t xml:space="preserve"> </t>
        </is>
      </c>
      <c r="C17" s="7" t="n">
        <v>25100</v>
      </c>
      <c r="D17" s="4" t="inlineStr">
        <is>
          <t xml:space="preserve"> </t>
        </is>
      </c>
      <c r="E17" s="7" t="n">
        <v>25100</v>
      </c>
      <c r="F17" s="4" t="inlineStr">
        <is>
          <t xml:space="preserve"> </t>
        </is>
      </c>
    </row>
    <row r="18">
      <c r="A18" s="4" t="inlineStr">
        <is>
          <t>Cost of sales</t>
        </is>
      </c>
      <c r="B18" s="7" t="n">
        <v>6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Financial Data (Unaudited) - Basic and Diluted Net Income (Loss) Per Share (Detail)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basic</t>
        </is>
      </c>
      <c r="B4" s="7" t="n">
        <v>754</v>
      </c>
      <c r="C4" s="4" t="inlineStr">
        <is>
          <t xml:space="preserve"> </t>
        </is>
      </c>
      <c r="D4" s="4" t="inlineStr">
        <is>
          <t xml:space="preserve"> </t>
        </is>
      </c>
      <c r="E4" s="4" t="inlineStr">
        <is>
          <t xml:space="preserve"> </t>
        </is>
      </c>
      <c r="F4" s="4" t="inlineStr">
        <is>
          <t xml:space="preserve"> </t>
        </is>
      </c>
    </row>
    <row r="5">
      <c r="A5" s="4" t="inlineStr">
        <is>
          <t>Net income - diluted</t>
        </is>
      </c>
      <c r="B5" s="7" t="n">
        <v>754</v>
      </c>
      <c r="C5" s="4" t="inlineStr">
        <is>
          <t xml:space="preserve"> </t>
        </is>
      </c>
      <c r="D5" s="4" t="inlineStr">
        <is>
          <t xml:space="preserve"> </t>
        </is>
      </c>
      <c r="E5" s="4" t="inlineStr">
        <is>
          <t xml:space="preserve"> </t>
        </is>
      </c>
      <c r="F5" s="4" t="inlineStr">
        <is>
          <t xml:space="preserve"> </t>
        </is>
      </c>
    </row>
    <row r="6">
      <c r="A6" s="4" t="inlineStr">
        <is>
          <t>Weighted average shares used to compute basic net loss per share (in shares)</t>
        </is>
      </c>
      <c r="B6" s="6" t="n">
        <v>65939000</v>
      </c>
      <c r="C6" s="6" t="n">
        <v>65369000</v>
      </c>
      <c r="D6" s="6" t="n">
        <v>65451000</v>
      </c>
      <c r="E6" s="6" t="n">
        <v>64969000</v>
      </c>
      <c r="F6" s="6" t="n">
        <v>64146000</v>
      </c>
    </row>
    <row r="7">
      <c r="A7" s="3" t="inlineStr">
        <is>
          <t>Dilutive common share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used to compute diluted net loss per share (in shares)</t>
        </is>
      </c>
      <c r="B8" s="6" t="n">
        <v>66157000</v>
      </c>
      <c r="C8" s="6" t="n">
        <v>65369000</v>
      </c>
      <c r="D8" s="6" t="n">
        <v>65451000</v>
      </c>
      <c r="E8" s="6" t="n">
        <v>64969000</v>
      </c>
      <c r="F8" s="6" t="n">
        <v>64146000</v>
      </c>
    </row>
    <row r="9">
      <c r="A9" s="4" t="inlineStr">
        <is>
          <t>Options to purchase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lutive common share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n shares)</t>
        </is>
      </c>
      <c r="B11" s="6" t="n">
        <v>112000</v>
      </c>
      <c r="C11" s="4" t="inlineStr">
        <is>
          <t xml:space="preserve"> </t>
        </is>
      </c>
      <c r="D11" s="4" t="inlineStr">
        <is>
          <t xml:space="preserve"> </t>
        </is>
      </c>
      <c r="E11" s="4" t="inlineStr">
        <is>
          <t xml:space="preserve"> </t>
        </is>
      </c>
      <c r="F11" s="4" t="inlineStr">
        <is>
          <t xml:space="preserve"> </t>
        </is>
      </c>
    </row>
    <row r="12">
      <c r="A12" s="4" t="inlineStr">
        <is>
          <t>Warrant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lutive common share equival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n shares)</t>
        </is>
      </c>
      <c r="B14" s="6" t="n">
        <v>59000</v>
      </c>
      <c r="C14" s="4" t="inlineStr">
        <is>
          <t xml:space="preserve"> </t>
        </is>
      </c>
      <c r="D14" s="4" t="inlineStr">
        <is>
          <t xml:space="preserve"> </t>
        </is>
      </c>
      <c r="E14" s="4" t="inlineStr">
        <is>
          <t xml:space="preserve"> </t>
        </is>
      </c>
      <c r="F14" s="4" t="inlineStr">
        <is>
          <t xml:space="preserve"> </t>
        </is>
      </c>
    </row>
    <row r="15">
      <c r="A15" s="4" t="inlineStr">
        <is>
          <t>Awards to be granted under the ESP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lutive common share equival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s to be granted under the ESPP (in shares)</t>
        </is>
      </c>
      <c r="B17" s="6" t="n">
        <v>47000</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Tandem Diabetes Care, a global insulin delivery and diabetes technology company, manufactures and sells advanced automated insulin delivery systems that reduce the burden of diabetes management, while creating new possibilities for patients, their loved ones and healthcare provider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 recently expanded its insulin pump portfolio, which now includes both the t:slim X2 and the Tandem Mobi. Both pumps feature Control-IQ technology, which is the Company’s advanced algorithm for managing insulin delivery, using information received from integrated continuous glucose monitoring (CGM) sensors. New software for the insulin pumps may be updated remotely by the individual users as new advancements become available and are compatible with other complementary digital health offerings, such as the mobile application and cloud-based diabetes management applications. The Company’s insulin pump systems products are generally considered durable medical equipment and have an expected lifespan of at least four years. In addition to insulin pumps, the Company sells single-use components that are used together with the pumps and are replaced every few days, including cartridges for storing and delivering insulin, and infusion sets that connect the insulin pump to a user’s body. 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9:03Z</dcterms:created>
  <dcterms:modified xmlns:dcterms="http://purl.org/dc/terms/" xmlns:xsi="http://www.w3.org/2001/XMLSchema-instance" xsi:type="dcterms:W3CDTF">2025-02-26T21:09:03Z</dcterms:modified>
</cp:coreProperties>
</file>